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DENSED CONSOLIDATED STATEMEN" sheetId="6" r:id="rId6"/>
    <s:sheet name="ORGANIZATION AND DESCRIPTION OF" sheetId="7" r:id="rId7"/>
    <s:sheet name="RESTRUCTURING PLAN AND IMPLEMEN" sheetId="8" r:id="rId8"/>
    <s:sheet name="SUMMARY OF SIGNIFICANT ACCOUNTI" sheetId="9" r:id="rId9"/>
    <s:sheet name="PROPERTY AND EQUIPMENT" sheetId="10" r:id="rId10"/>
    <s:sheet name="CONVERTIBLE NOTES PAYABLE" sheetId="11" r:id="rId11"/>
    <s:sheet name="PROMISSORY NOTES" sheetId="12" r:id="rId12"/>
    <s:sheet name="BONDS - SERIES A" sheetId="13" r:id="rId13"/>
    <s:sheet name="BONDS - SERIES B" sheetId="14" r:id="rId14"/>
    <s:sheet name="RELATED PARTY TRANSACTIONS" sheetId="15" r:id="rId15"/>
    <s:sheet name="ACCOUNTS RECEIVABLE FINANCING" sheetId="16" r:id="rId16"/>
    <s:sheet name="STOCKHOLDERS' EQUITY" sheetId="17" r:id="rId17"/>
    <s:sheet name="COMMITMENTS AND CONTINGENCIES" sheetId="18" r:id="rId18"/>
    <s:sheet name="GEOGRAPHICAL SEGMENTS" sheetId="19" r:id="rId19"/>
    <s:sheet name="ACQUISITIONS" sheetId="20" r:id="rId20"/>
    <s:sheet name="SUBSEQUENT EVENTS" sheetId="21" r:id="rId21"/>
    <s:sheet name="SUMMARY OF SIGNIFICANT ACCOUN22" sheetId="22" r:id="rId22"/>
    <s:sheet name="RESTRUCTURING PLAN AND IMPLEM23" sheetId="23" r:id="rId23"/>
    <s:sheet name="SUMMARY OF SIGNIFICANT ACCOUN24" sheetId="24" r:id="rId24"/>
    <s:sheet name="PROPERTY AND EQUIPMENT (Tables)" sheetId="25" r:id="rId25"/>
    <s:sheet name="CONVERTIBLE NOTES PAYABLE (Tabl" sheetId="26" r:id="rId26"/>
    <s:sheet name="PROMISSORY NOTES (Tables)" sheetId="27" r:id="rId27"/>
    <s:sheet name="BONDS - SERIES A (Tables)" sheetId="28" r:id="rId28"/>
    <s:sheet name="BONDS - SERIES B (Tables)" sheetId="29" r:id="rId29"/>
    <s:sheet name="STOCKHOLDERS' EQUITY (Tables)" sheetId="30" r:id="rId30"/>
    <s:sheet name="GEOGRAPHICAL SEGMENTS (Tables)" sheetId="31" r:id="rId31"/>
    <s:sheet name="ACQUISITIONS (Tables)" sheetId="32" r:id="rId32"/>
    <s:sheet name="ORGANIZATION AND DESCRIPTION 33" sheetId="33" r:id="rId33"/>
    <s:sheet name="RESTRUCTURING PLAN AND IMPLEM34" sheetId="34" r:id="rId34"/>
    <s:sheet name="RESTRUCTURING PLAN AND IMPLEM35" sheetId="35" r:id="rId35"/>
    <s:sheet name="SUMMARY OF SIGNIFICANT ACCOUN36" sheetId="36" r:id="rId36"/>
    <s:sheet name="SUMMARY OF SIGNIFICANT ACCOUN37" sheetId="37" r:id="rId37"/>
    <s:sheet name="SUMMARY OF SIGNIFICANT ACCOUN38" sheetId="38" r:id="rId38"/>
    <s:sheet name="PROPERTY AND EQUIPMENT (Details" sheetId="39" r:id="rId39"/>
    <s:sheet name="PROPERTY AND EQUIPMENT (Detai40" sheetId="40" r:id="rId40"/>
    <s:sheet name="CONVERTIBLE NOTES PAYABLE (Deta" sheetId="41" r:id="rId41"/>
    <s:sheet name="CONVERTIBLE NOTES PAYABLE (De42" sheetId="42" r:id="rId42"/>
    <s:sheet name="CONVERTIBLE NOTES PAYABLE (De43" sheetId="43" r:id="rId43"/>
    <s:sheet name="CONVERTIBLE NOTES PAYABLE (De44" sheetId="44" r:id="rId44"/>
    <s:sheet name="PROMISSORY NOTES (Details)" sheetId="45" r:id="rId45"/>
    <s:sheet name="PROMISSORY NOTES (Details 1)" sheetId="46" r:id="rId46"/>
    <s:sheet name="PROMISSORY NOTES (Details 2)" sheetId="47" r:id="rId47"/>
    <s:sheet name="PROMISSORY NOTES (Details Textu" sheetId="48" r:id="rId48"/>
    <s:sheet name="BONDS - SERIES A (Details)" sheetId="49" r:id="rId49"/>
    <s:sheet name="BONDS - SERIES A (Details Textu" sheetId="50" r:id="rId50"/>
    <s:sheet name="BONDS - SERIES B (Details)" sheetId="51" r:id="rId51"/>
    <s:sheet name="BONDS - SERIES B (Details Textu" sheetId="52" r:id="rId52"/>
    <s:sheet name="RELATED PARTY TRANSACTIONS (Det" sheetId="53" r:id="rId53"/>
    <s:sheet name="ACCOUNTS RECEIVABLE FINANCING (" sheetId="54" r:id="rId54"/>
    <s:sheet name="STOCKHOLDERS' EQUITY (Details)" sheetId="55" r:id="rId55"/>
    <s:sheet name="STOCKHOLDERS' EQUITY (Details 1" sheetId="56" r:id="rId56"/>
    <s:sheet name="STOCKHOLDERS' EQUITY (Details 2" sheetId="57" r:id="rId57"/>
    <s:sheet name="STOCKHOLDERS' EQUITY (Details 3" sheetId="58" r:id="rId58"/>
    <s:sheet name="STOCKHOLDERS' EQUITY (Details 4" sheetId="59" r:id="rId59"/>
    <s:sheet name="STOCKHOLDERS' EQUITY (Details T" sheetId="60" r:id="rId60"/>
    <s:sheet name="COMMITMENTS AND CONTINGENCIES (" sheetId="61" r:id="rId61"/>
    <s:sheet name="GEOGRAPHICAL SEGMENTS (Details)" sheetId="62" r:id="rId62"/>
    <s:sheet name="ACQUISITIONS (Details)" sheetId="63" r:id="rId63"/>
    <s:sheet name="ACQUISITIONS (Details 1)" sheetId="64" r:id="rId64"/>
    <s:sheet name="ACQUISITIONS (Details Textual)" sheetId="65" r:id="rId65"/>
    <s:sheet name="SUBSEQUENT EVENTS (Details Text" sheetId="66" r:id="rId66"/>
  </s:sheets>
  <s:definedNames/>
  <s:calcPr calcId="124519" calcMode="auto" fullCalcOnLoad="1"/>
</s:workbook>
</file>

<file path=xl/sharedStrings.xml><?xml version="1.0" encoding="utf-8"?>
<sst xmlns="http://schemas.openxmlformats.org/spreadsheetml/2006/main" uniqueCount="1098">
  <si>
    <t>Document And Entity Information - shares</t>
  </si>
  <si>
    <t>3 Months Ended</t>
  </si>
  <si>
    <t>Aug. 31, 2015</t>
  </si>
  <si>
    <t>Oct. 15, 2015</t>
  </si>
  <si>
    <t>Document Information [Line Items]</t>
  </si>
  <si>
    <t>Document Type</t>
  </si>
  <si>
    <t>10-Q</t>
  </si>
  <si>
    <t>Amendment Flag</t>
  </si>
  <si>
    <t>false</t>
  </si>
  <si>
    <t>Document Period End Date</t>
  </si>
  <si>
    <t>Aug. 31,
		2015</t>
  </si>
  <si>
    <t>Document Fiscal Year Focus</t>
  </si>
  <si>
    <t>Document Fiscal Period Focus</t>
  </si>
  <si>
    <t>Q1</t>
  </si>
  <si>
    <t>Entity Registrant Name</t>
  </si>
  <si>
    <t>Staffing 360 Solutions, Inc.</t>
  </si>
  <si>
    <t>Entity Central Index Key</t>
  </si>
  <si>
    <t>Current Fiscal Year End Date</t>
  </si>
  <si>
    <t>--05-31</t>
  </si>
  <si>
    <t>Entity Filer Category</t>
  </si>
  <si>
    <t>Smaller Reporting Company</t>
  </si>
  <si>
    <t>Trading Symbol</t>
  </si>
  <si>
    <t>STAF</t>
  </si>
  <si>
    <t>Entity Common Stock, Shares Outstanding</t>
  </si>
  <si>
    <t>CONSOLIDATED BALANCE SHEETS - USD ($)</t>
  </si>
  <si>
    <t>May. 31, 2015</t>
  </si>
  <si>
    <t>Current Assets:</t>
  </si>
  <si>
    <t>Cash and equivalents</t>
  </si>
  <si>
    <t>Accounts receivable, net</t>
  </si>
  <si>
    <t>Deferred financing, net</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Accounts payable and accrued expenses - related parties</t>
  </si>
  <si>
    <t>Accrued payroll and taxes</t>
  </si>
  <si>
    <t>Convertible notes payable, net</t>
  </si>
  <si>
    <t>Promissory notes</t>
  </si>
  <si>
    <t>Earn-out liability</t>
  </si>
  <si>
    <t>Accounts receivable financing</t>
  </si>
  <si>
    <t>Series A and B bonds payable, net</t>
  </si>
  <si>
    <t>Other current liabilities - Due to sellers</t>
  </si>
  <si>
    <t>Other current liabilities</t>
  </si>
  <si>
    <t>Total Current Liabilities</t>
  </si>
  <si>
    <t>Dividends payable</t>
  </si>
  <si>
    <t>Interest payable</t>
  </si>
  <si>
    <t>Convertible notes payable</t>
  </si>
  <si>
    <t>Total Liabilities</t>
  </si>
  <si>
    <t>Stockholders' Equity:</t>
  </si>
  <si>
    <t>Preferred stock, $0.00001 par value, 20,000,000 shares authorized; Series A Preferred Stock, 1,663,008 authorized, $1.00 stated value, 1,663,008 and 1,663,008 shares issued and outstanding as of August 31, 2015 and May 31, 2015, respectively</t>
  </si>
  <si>
    <t>Common stock, $0.00001 par value, 20,000,000 shares authorized; 4,573,360 and 4,368,905 shares issued and outstanding as of August 31, 2015 and May 31, 2015, respectively</t>
  </si>
  <si>
    <t>Additional paid in capital</t>
  </si>
  <si>
    <t>Accumulated other comprehensive loss</t>
  </si>
  <si>
    <t>Accumulated deficit</t>
  </si>
  <si>
    <t>Total Staffing 360 Solutions, Inc. Stockholders' Equity</t>
  </si>
  <si>
    <t>Non-controlling interest</t>
  </si>
  <si>
    <t>Total Equity</t>
  </si>
  <si>
    <t>Total Liabilities and Stockholders' Equity</t>
  </si>
  <si>
    <t>CONSOLIDATED BALANCE SHEETS [Parenthetical] - $ / shares</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Series A Preferred Stock [Member]</t>
  </si>
  <si>
    <t>Preferred Stock, Shares Issued</t>
  </si>
  <si>
    <t>Preferred Stock, Shares Outstanding</t>
  </si>
  <si>
    <t>CONSOLIDATED STATEMENTS OF OPERATIONS - USD ($)</t>
  </si>
  <si>
    <t>Aug. 31, 2014</t>
  </si>
  <si>
    <t>Revenue</t>
  </si>
  <si>
    <t>Cost of Revenue</t>
  </si>
  <si>
    <t>Gross Profit</t>
  </si>
  <si>
    <t>Operating Expenses:</t>
  </si>
  <si>
    <t>Salaries and wages</t>
  </si>
  <si>
    <t>Professional fees</t>
  </si>
  <si>
    <t>Consulting fees - Related parties</t>
  </si>
  <si>
    <t>Depreciation and amortization</t>
  </si>
  <si>
    <t>General and administrative expenses</t>
  </si>
  <si>
    <t>Total Operating Expenses</t>
  </si>
  <si>
    <t>Loss From Operations</t>
  </si>
  <si>
    <t>Other Income / (Expenses):</t>
  </si>
  <si>
    <t>Interest expense</t>
  </si>
  <si>
    <t>Amortization of deferred financing</t>
  </si>
  <si>
    <t>Amortization of beneficial conversion feature</t>
  </si>
  <si>
    <t>Amortization of debt discount and original issue discount</t>
  </si>
  <si>
    <t>Other income</t>
  </si>
  <si>
    <t>Modification Expense - Restructuring</t>
  </si>
  <si>
    <t>Loss Before Provision For Income Tax</t>
  </si>
  <si>
    <t>Income tax benefit / (expense)</t>
  </si>
  <si>
    <t>Net Loss From Continued Operations</t>
  </si>
  <si>
    <t>Net Loss From Discontinued Operations</t>
  </si>
  <si>
    <t>Net Loss</t>
  </si>
  <si>
    <t>Net income attributable to non-controlling interest</t>
  </si>
  <si>
    <t>Net Loss Attributable To Staffing 360 Solutions, Inc.</t>
  </si>
  <si>
    <t>Dividends - Series A preferred stock</t>
  </si>
  <si>
    <t>Net loss attributable to common stock</t>
  </si>
  <si>
    <t>Basic And Diluted Loss from Continued Operations (in dollars per share)</t>
  </si>
  <si>
    <t>Basic And Diluted Loss from Discontinued Operations (in dollars per share)</t>
  </si>
  <si>
    <t>Basic And Diluted Loss per Share (in dollars per share)</t>
  </si>
  <si>
    <t>Weighted Average Shares Outstanding - Basic And Diluted (in shares)</t>
  </si>
  <si>
    <t>CONSOLIDATED STATEMENTS OF COMPREHENSIVE LOSS - USD ($)</t>
  </si>
  <si>
    <t>Other Comprehensive Loss</t>
  </si>
  <si>
    <t>Foreign exchange translation</t>
  </si>
  <si>
    <t>Comprehensive Loss Attributable to the Company</t>
  </si>
  <si>
    <t>CONDENSED CONSOLIDATED STATEMENTS OF CASH FLOWS - USD ($)</t>
  </si>
  <si>
    <t>CASH FLOWS FROM OPERATING ACTIVITIES:</t>
  </si>
  <si>
    <t>Net loss</t>
  </si>
  <si>
    <t>Adjustments to reconcile net loss from operations to net cash provided by (used in) operating activities:</t>
  </si>
  <si>
    <t>Net loss from discontinued operations</t>
  </si>
  <si>
    <t>Depreciation</t>
  </si>
  <si>
    <t>Amortization of intangible assets</t>
  </si>
  <si>
    <t>Amortization of deferred finance costs</t>
  </si>
  <si>
    <t>Amortization of debt discount</t>
  </si>
  <si>
    <t>Change in fair value of goodwill</t>
  </si>
  <si>
    <t>Shares issued for debt restructuring</t>
  </si>
  <si>
    <t>Stock based compensation</t>
  </si>
  <si>
    <t>Modification expense</t>
  </si>
  <si>
    <t>Gain on settlement of debt</t>
  </si>
  <si>
    <t>Dividends declared - Series A preferred</t>
  </si>
  <si>
    <t>Changes in operating assets and liabilities:</t>
  </si>
  <si>
    <t>Accounts receivable</t>
  </si>
  <si>
    <t>Prepaid expenses</t>
  </si>
  <si>
    <t>Accounts payable - Related parties</t>
  </si>
  <si>
    <t>Interest payable - Long term</t>
  </si>
  <si>
    <t>NET CASH PROVIDED BY OPERATING ACTIVITIES - CONTINUING OPERATIONS</t>
  </si>
  <si>
    <t>NET CASH PROVIDED BY OPERATING ACTIVITIES - DISCONTINUED OPERATIONS</t>
  </si>
  <si>
    <t>NET CASH PROVIDED BY (USED IN) OPERATING ACTIVITIES</t>
  </si>
  <si>
    <t>CASH FLOWS FROM INVESTING ACTIVITIES:</t>
  </si>
  <si>
    <t>Acquisition - Payments due to seller</t>
  </si>
  <si>
    <t>Payment towards earn-out liability</t>
  </si>
  <si>
    <t>Purchase of fixed assets</t>
  </si>
  <si>
    <t>Cash paid for purchase of subsidiary</t>
  </si>
  <si>
    <t>NET CASH USED IN INVESTING ACTIVITIES</t>
  </si>
  <si>
    <t>CASH FLOWS FROM FINANCING ACTIVITIES:</t>
  </si>
  <si>
    <t>Deferred financing payments</t>
  </si>
  <si>
    <t>Proceeds from convertible notes payable, net of original issue discount</t>
  </si>
  <si>
    <t>Repayment of convertible notes payable</t>
  </si>
  <si>
    <t>Proceeds from promissory notes payable</t>
  </si>
  <si>
    <t>Repayment of promissory notes</t>
  </si>
  <si>
    <t>Proceeds from accounts receivable financing</t>
  </si>
  <si>
    <t>Proceeds from sale of bonds</t>
  </si>
  <si>
    <t>NET CASH PROVIDED BY FINANCING ACTIVITIES</t>
  </si>
  <si>
    <t>NET INCREASE / (DECREASE) IN CASH</t>
  </si>
  <si>
    <t>Effect of variation of exchange rate on cash held in foreign currency</t>
  </si>
  <si>
    <t>CASH - Beginning of period</t>
  </si>
  <si>
    <t>CASH - End of period</t>
  </si>
  <si>
    <t>SUPPLEMENTAL DISCLOSURE OF CASH FLOW INFORMATION:</t>
  </si>
  <si>
    <t>Interest</t>
  </si>
  <si>
    <t>Income taxes</t>
  </si>
  <si>
    <t>SUPPLEMENTAL SCHEDULES OF NONCASH INVESTING AND FINANCING ACTIVITIES:</t>
  </si>
  <si>
    <t>Intangible asset</t>
  </si>
  <si>
    <t>Promissory notes issued in connection with acquisitions</t>
  </si>
  <si>
    <t>Conversion of a convertible note payable</t>
  </si>
  <si>
    <t>Conversion of interest related to a convertible note payable</t>
  </si>
  <si>
    <t>Shares issued to placement agent</t>
  </si>
  <si>
    <t>Beneficial conversion feature in relation to issuance of debt</t>
  </si>
  <si>
    <t>Common Stock [Member]</t>
  </si>
  <si>
    <t>Shares issued</t>
  </si>
  <si>
    <t>Convertible promissory Notes [Member]</t>
  </si>
  <si>
    <t>ORGANIZATION AND DESCRIPTION OF BUSINESS</t>
  </si>
  <si>
    <t>Organization, Consolidation and Presentation of Financial Statements [Abstract]</t>
  </si>
  <si>
    <t>Organization, Consolidation and Presentation of Financial Statements Disclosure [Text Block]</t>
  </si>
  <si>
    <t xml:space="preserve"> NOTE 1  ORGANIZATION AND DESCRIPTION OF BUSINESS Staffing 360 Solutions, Inc. (“we,” “us,” “our,” “Staffing 360,” or the “Company”) was incorporated in the State of Nevada on December 22, 2009, as Golden Fork Corporation (“Golden Fork”), which changed its name to Staffing 360 Solutions, Inc., ticker symbol “STAF”, on March 16, 2012. On July 31, 2012, the Company formed Staffing 360 Alliance, Inc. (“Staffing Alliance”), a wholly-owned subsidiary incorporated in the State of Nevada, which had operations in the staffing sector for a short period of time before ceasing operations in February 2014. On April 26, 2013, the Company purchased all of the issued and outstanding common stock (“TRG Acquisition”) of The Revolution Group, Ltd. (“TRG”), a Massachusetts corporation (subsequently renamed “Cyber 360, Inc.”). The aggregate consideration paid was approximately $ 2.5 On June 28, 2013, the Company filed a Certificate of Amendment to its Articles of Incorporation with the State of Nevada, whereby increasing the authorized number of common stock shares from 75,000,000 200,000,000 20,000,000 On November 4, 2013, the Company purchased all of the issued and outstanding common stock (“CSI Acquisition”) of Control Solutions International, Inc. (“CSI”), a Florida corporation, and its wholly owned subsidiary, Canada Control Solutions International, Inc., an Ontario, Canada corporation (“CCSI”), from NewCSI, Inc., a Delaware corporation (“NCSI”), and the shareholders of NCSI. The aggregate consideration paid was approximately $ 3.5 On January 3, 2014, the Company purchased all of the issued and outstanding common stock of Initio International Holdings Limited (“Initio”), a company organized under the laws of England and Wales, and its subsidiaries, including Monroe Staffing Services, LLC, a Delaware limited liability company (“Monroe”) (Monroe together with all of Initio’s subsidiaries are collectively referred to as the “Subsidiaries”). The aggregate consideration paid was approximately $ 13.29 Initio is a United Kingdom domiciled full-service staffing company with established brands in the U.K. and U.S. Initio’s U.K. division, Longbridge, was established in 1989 as an international multi-sector recruitment company with a long successful history of catering to the sales and marketing, technology, legal and IT solutions sectors. Initio’s U.S. division, Monroe, was established in 1969 as a full-service consulting and staffing agency serving companies ranging from Fortune 100 to new start-ups. Monroe has fifteen (15) offices and five (5) on-site locations throughout Connecticut, Massachusetts, Rhode Island, New Hampshire and North Carolina. On February 28, 2014, the Company, through its wholly owned subsidiary, Staffing (UK), purchased substantially all of the business assets (“Poolia Acquisition”) of Poolia UK Ltd. (“Poolia UK”). All subsequent business activity is under a Staffing (UK) subsidiary. The aggregate consideration paid was £ 500,000 1,626,266 On May 17, 2014, the Company purchased all of the issued and outstanding common stock of PeopleSERVE, Inc., a Massachusetts corporation (“PSI”), and forty-nine percent ( 49 8.4 At closing, the Company paid: (i) cash of approximately $ 2.7 112,737 19.30 2.2 2.4 1.1 On July 8, 2015, the Company completed its seventh acquisition by purchasing one hundred percent ( 100 6,133,521 2,498,379 62,460 8.20 512,168 2,498,379 624,595</t>
  </si>
  <si>
    <t>RESTRUCTURING PLAN AND IMPLEMENTATION</t>
  </si>
  <si>
    <t>Going Concern [Abstract]</t>
  </si>
  <si>
    <t>RESTRUCTURING PLAN AND IMPLEMENTATION Disclosure [Text Block]</t>
  </si>
  <si>
    <t xml:space="preserve"> NOTE 2  RESTRUCTURING PLAN AND IMPLEMENTATION During the first and second quarters of fiscal 2015, the Company conducted a thorough review and evaluation of its business operations and strategies, a forecast for the staffing industry, and the business environment in general. The Company concluded that it was imperative to take immediate action to reduce short and medium-term debt service obligations, consulting/advisory agreements, employment costs and other corporate commitments that were overburdening the Company’s working capital and ability to fund continuing business operations, raise additional equity capital and/or debt, and execute its business plan. As such, on September 3, 2014, the Company formally established a Restructuring Committee, comprised of a Chairman and four (4) others selected from its board of directors to evaluate and formalize a Restructuring Plan. The Restructuring Plan was presented and adopted by the board of directors on September 3, 2014. Management planned to pursue each of the initiatives of the Restructuring Plan, some of which were contingent upon third parties’ acceptance of the restructuring terms and may not be fully achieved. Cost Reduction or Restructuring Goals and Key Initiatives: Certain targeted initiatives have been and are being achieved through the following actions: · Short- and Medium-term debt service: The approved Restructuring Plan authorized management to approach existing debt holders with this proposal. The Company offered equity in the form of common stock and/or warrants in exchange for conversion or deferral of existing notes/obligations. The Company exchanged equity with a fair value in excess of the aggregate amount of debt being extinguished. Upon execution of all necessary agreements, the Company recognized a loss on the transaction. In accordance with ASC 470-40-2, the difference between the reacquisition price of debt and the net carrying amount of the extinguished debt shall be recognized currently in the period of extinguishment as losses or gains. Gains and losses shall not be amortized to future periods. The modification expense was measured at fair value on the date of the agreement and recorded in accordance with ASC 470-40-2; and o Notes payable and Other debt obligations: The Restructuring Plan offered a meaningful incentive to outstanding Notes payable holders to convert their principal and accrued interest to common stock and/or warrants rather than a cash payment; Note holders converted $ 3,056,030 335,839 369,423 10 12.50 889,000 2,313,000 o Modification of Series A Bonds: The Restructuring Plan modified the terms of the Series A Bonds conversion price from $ 15.00 10.00 October 15, 2014 3,709,655 370,969 185,486 3 20.00 2,927,959 o Modification of Series B Bonds: The Restructuring Plan modified the terms of the Series B Bonds conversion price from $ 15.00 12.00 September 30, 2015 154,489 o Earn-out liabilities: The Restructuring Plan offered a meaningful incentive to the Earn-out liability holders to convert their contingent future payments to common stock rather than cash payments. In conjunction with the sale of Cyber 360, effective January 1, 2015, the former shareholders of TRG were offered the opportunity and elected to convert their remaining Earn-out liability of $ 1,134,050 10.00 113,405 485,835 · Operational and Corporate commitments: The approved Restructuring Plan authorized management to cancel various on-going consulting and employment agreements and incur certain costs associated with this restructuring. In accordance with ASC 470-25-12, which states, a liability for costs to terminate a contract before the end of its term shall be recognized when the entity terminates the contract in accordance with the contract terms, o Consulting agreements: The Company cancelled various on-going consulting agreements. The measurement date to record the expense was the date upon which the Company decided to cancel the agreement. The Company expensed $ 73,875 432,000 o Employment: The Company severed employment with an employee. The measurement date to record the expense was the date upon which the Company agreed to separate employment; The Company expensed $ 691,966 50,000 624,000 o Restructuring fees: The Company estimated the cost associated with this restructuring to be approximately $ 175,000 792,650 Discontinued Operations On January 27, 2015, the board of directors of the Company met without any representation of the officers, former owners or Earn-out liability holders of Cyber 360 and discussed the possibility of discontinuing the Cyber 360 operations. Their independent decision was that they approved and authorized the discontinuance of Cyber 360 operations and to move immediately thereafter towards selling the Cyber 360 operations. Subsequently, the Company presented an arm’s length transaction to some of the former TRG owners. On February 27, 2015, the Company entered into a Stock Purchase Agreement to sell Cyber 360 to some of the former TRG owners with an effective date of January 1, 2015 for an aggregate purchase price of $ 1.00 In connection with the sale and in full settlement of the remaining earn-out obligations, the Company issued 113,405 3.00 In accordance with ASC 205-20, the results of the discontinued business have been presented as discontinued operations for the fiscal year ended May 31, 2015. Previously reported results for comparable periods in fiscal year 2014 have also been restated to reflect this reclassification. The operational results of Cyber 360 are presented in the “Net income from discontinued operations” line item on the fiscal 2015 Condensed Consolidated Statements of Operations. The assets and liabilities of the discontinued business are presented on the fiscal 2015 Condensed Consolidated Balance Sheets as assets and/or liabilities from discontinued operations. Other than consolidated amounts reflecting operating results and balances for both the continuing and discontinued operations, all remaining amounts presented in the accompanying condensed consolidated financial statements and notes reflect the financial results and financial position of the Company's continuing operations. For the Three Months Ended August 31, 2015 2014 (Unaudited) (Unaudited) Revenue $ - $ 864,372 Operating income/ (loss) $ - $ (30,233) Net income/ (loss) from discontinued operations $ - $ (37,592) </t>
  </si>
  <si>
    <t>SUMMARY OF SIGNIFICANT ACCOUNTING POLICIES</t>
  </si>
  <si>
    <t>Accounting Policies [Abstract]</t>
  </si>
  <si>
    <t>Significant Accounting Policies [Text Block]</t>
  </si>
  <si>
    <t xml:space="preserve"> NOTE 3  SUMMARY OF SIGNIFICANT ACCOUNTING POLICIES These unaudited condensed consolidated financial statements as of and for the three (3) months ended August 31,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May 31, 2015 and 2014, respectively, which are included in the Company’s May 31, 2015 Annual Report on Form 10-K filed with the United States Securities and Exchange Commission on July 31,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August 31, 2015 are not necessarily indicative of results for the entire year ending May 31, 2016. These consolidated financial statements and related notes are presented in accordance with generally accepted accounting principles (“GAAP”) in the United States, and are expressed in U.S. dollars. The Company’s consolidated fiscal year-end is May 31. Some of the Company’s subsidiaries have varying year-ends. The consolidated financial statements include the accounts of the Company and its wholly owned subsidiaries. As described below, the Company consolidates PRS, an entity of which it owns 49 Current accounting guidance provides a framework for identifying a Variable Interest Entity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n May 17, 2014, the Company purchased 49 2,088,608 2,033,769 300,879 281,983 11,176,809 10,253,656 3,077,643 2,761,450 Non-controlling interest in our subsidiary is recorded in accordance with the provisions of ASC 810 “Consolidation”, and is reported as a component of equity, separate from the parent company’s equity. Purchase or sale of equity interests that does not result in a change of control is accounted for as equity transactions. Results of operations attributable to the non-controlling interest is included in our consolidated results of operations and, upon loss of control, the interest sold, as well as interest retained, if any, will be reported at fair value with any gain or loss recognized in earnings. 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our estimates and assumptions related to valuation, impairment testing, Earn-out liabilities, stock-based compensation and deferred income tax assets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Significant estimates for the three months ended August 31, 2015 and fiscal year ended May 31, 2015, respectively, include the valuation of intangible assets, including goodwill, liabilities associated with earn-out obligations and testing our long-lived assets for impairment. The Company considers all highly liquid instruments with original maturities of three months or less when acquired, to be cash equivalents. The Company had no cash equivalents at August 31, 2015 or May 31, 2015.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August 31, 2015 and May 31, 2015, the Company had an allowance for doubtful accounts of $ 278,125 270,045 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d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U.K. and Canadian domiciled entities file separate tax returns in their respective jurisdictions. 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 Costs incurred in connection with obtaining financing are deferred and amortized on a straight-line basis over the term of the related loan, which is not materially different than the effective interest method. During the three months ended August 31, 2015 such costs related to commissions, legal and due diligence fees totaling $ 464,467 151,516 351,370 Deferred finance costs also includes Original Issue Discounts (OID) amounting to $ 474,000 56,529 As of August 31, 2015, deferred finance costs amounted to $ 1,882,036 1,170,442 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In accordance with Accounting Standards Codification 820, “Fair Value Measurements and Disclosures” (“ASC 820”),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August 31, 2015 or May 31, 2015, with the exception of its convertible notes payable (See Note 5), notes payable (See Note 6), Cash is considered to be highly liquid and easily tradable as of August 31, 2015 and May 31, 2015 and therefore classified as Level 1 within our fair value hierarchy. Accounting Standards Codification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trol Solutions International Inc.: CSI recognizes revenue primarily on a time and materials basis as the services are performed and amounts are earned. The Company considers amounts earned once evidence of an arrangement has been obtained, services are rendered, fees are fixed or determinable, and collectability is reasonably assured. · Revenue earned in excess of billings is recorded as unbilled accounts receivable until billed. Billings in excess of revenue is recorded as advanced billings until revenue recognition criteria are met. Deposits and prepayments from customers are carried as deferred revenue until the requirements for revenue recognition are met. · Reimbursements, including those relating to travel, other out-of-pocket expenses and third-party costs, are not included in revenue. They are applied to Cost of services resulting in Cost of services reflecting the net amount of expenses not reimbursed by clients. Staffing 360 Solutions (UK) Limited: Staffing (UK) and its various subsidiaries, follow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and (ii) the services have been rendered to the customer, and (iii) the sales price is fixed or determinable, and (iv) collectability is reasonably assured. PeopleSERVE, Inc. and PeopleSERVE PRS, Inc.: PS recognizes revenue from the sale of staffing services as the services are performed, along with related labor costs and payroll taxes. The Company recognizes revenue for permanent employee placements when contractual contingencies, generally the passage of time, are satisfied. The Company’s revenue recognition policies comply with ASC 605, “Revenue Recognition.” The Company is the primary obligor in its transactions, and has responsibility for fulfillment, including the acceptability of services ordered and purchased by customers. In addition, the Company has all credit risk, retains substantially all risk and rewards of the services rendered, has sole discretion in staffing engagements and sets the billing rates of its consultants. Accordingly, the Company records all transactions at the gross revenue amount billed, consistent with the provisions of ASC 605. Typically, contracts require clients to pay for out-of-pocket expenses, principally travel related expenses. Accordingly, revenue includes amounts billed for these costs and the cost of revenue includes the corresponding actual costs. The Company provides certain customers a five percent (5.0%) discount on certain contracts if paid within thirty (30) days of the invoice date. Accounts receivable result from services provided to clients. The Company carries its accounts receivable at net realizable value. At the closing of the Company’s fiscal period, a portion of receivables may not be invoiced. These unbilled receivables are typically billed within thirty (30) days of the close of the fiscal period. Lighthouse Placement Services, LLC : Lighthouse recognizes revenue from the sale of staffing services as the services are performed, along with related labor costs and payroll taxes. The Company recognizes revenue for permanent employee placements when contractual contingencies, generally the candidate’s first date of employment, are satisfied. The Company is the primary obligor in its transactions, and has responsibility for fulfillment, including the acceptability of services ordered and purchased by customers. In addition, the Company has all credit risk, retains substantially all risk and rewards of the services rendered, has sole discretion in staffing engagements and sets the billing rates of its consultants. Accordingly, the Company records all transactions at the gross revenue amount billed, consistent with the provisions of ASC 605. Typically, contracts require clients to pay for out-of-pocket expenses, principally travel related expenses. Accounts receivable result from services provided to clients. The Company carries its accounts receivable at invoice amount.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Company utilizes the guidance per FASB Codification ASC 260 -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For the Three Months Ended August 31, 2015 2014 Convertible bonds - Series A 19,906 392,789 Convertible bonds - Series B 83,460 - Convertible promissory notes 1,142,157 121,223 Convertible preferred shares 216,191 - Warrants 1,637,903 844,622 Options 349,500 222,500 Total 3,449,117 1,581,134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 (loss). In accordance with ASC 360 - Property, Plant, and Equipment (“ASC 360”), the Company periodically reviews its long-lived assets, including goodwill and other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ring fiscal years 2015 and 2014, the Company impaired $ 0 2,700,255 In recording the purchase accounting for previous acquisitions, the Company estimated the fair value of identifiable intangible assets and goodwill. In fiscal 2014, the Company retained the services of an independent valuation consultant to test the previously estimated allocations. The valuation resulted in the revisions of the Company’s estimated allocations which were retroactively reflected in the Company’s consolidated financial statements for the fiscal year ended May 31, 2014. In fiscal 2015, the Company again retained the services of an independent valuation consultant to test the Goodwill and Intangible Assets values for the year ended May 31, 2015 and found there was no impairment in 2015. Goodwill represents the excess of the purchase price over the estimated fair market value of identifiable net assets at the date of acquisition in a business combination. Other intangible assets are identifiable assets that lack physical substance, which are acquired as part of a business combination or other transaction. Intangible assets with definite lives are amortized on a straight-line basis over their useful lives. Goodwill and other intangible assets with indefinite lives are not amortized and are tested for impairment at least annually. The Company has the option to perform a qualitative assessment for impairment of its goodwill and indefinite-lived intangible assets to determine if it is more likely than not that the fair value of a reporting unit or indefinite-lived intangible asset is below its carrying value. If the Company determines based on a qualitative assessment that it is more likely than not that the fair value of a reporting unit or indefinite-lived intangible asset is greater than its carrying value, then it would not be required to perform the two-step quantitative impairment test described below. If necessary, the Company will perform a quantitative assessment for impairment of its goodwill and indefinite-lived intangible assets using the two-step approach. The first step of the quantitative impairment test requires that the Company determine the fair value of each reporting unit and then compare that fair value to the reporting unit’s carrying amount. The Company uses the income approach to determine the fair value of its reporting units. The Company applies a valuation technique consistent with the income approach to measure the fair value of its indefinite-lived intangible assets. The income approach is based on the present value of estimated discounted cash flows and terminal value projected for each reporting unit. The income approach requires significant judgments, including the projected results of operations, the weighted-average cost of capital (“WACC”) used to discount the cash flows and terminal value assumptions. The projected results of operations are based on the Company’s best estimates of future economic and market conditions, including growth rates, estimated earnings and cash expenditures. The WACC is determined based on the Company’s capital structure, cost of capital, inherent business risk profile and long-term growth expectations, as reflected in the terminal value. The second step of the quantitative impairment test is performed if the first step indicates that impairment exists. The second step of the impairment assessment involves allocating the reporting unit’s fair value to all of its recognized and unrecognized assets and liabilities in order to determine the implied fair value of the reporting unit’s goodwill and intangible assets as of the assessment date. The implied fair value of the reporting unit’s goodwill and other intangible assets is then compared to the carrying amount of goodwill and other intangible assets to quantify an impairment charge as of the assessment date. Based upon the results of the independent valuation, the Company did not impair or adjust the goodwill and intangible totals for the fiscal year ended May 31, 2015. In addition, the Company did not record any adjustment or impairment of Goodwill during the three (3) months ended August 31, 2015. In connection with the CSI Acquisition (See Note 14 - Acquisitions), the Company identified and recognized an intangible asset of $ 912,000 703,222 0 0 In connection with the acquisition of Staffing (UK) (See Note 14 - Acquisitions), the Company identified and recognized an intangible asset of $ 10,050,000 7,462,604 7,889,933 In connection with the Poolia Acquisition (See Note 14 - Acquisitions), the Company identified and recognized an intangible asset of $ 465,321 290,826 319,908 In connection with the acquisition of PSI and PRS (See Note 14 - Acquisitions), the Company identified and recognized an intangible asset of $ 2,999,100 2,205,403 2,359,022 In connection with the acquisition of Lighthouse (See Note 14 - Acquisitions), the Company identified and recognized an intangible asset of $ 2,269,403 2,193,586 0 Certain reclassifications have been made to conform the prior period data to the current presentations. These reclassifications had no effect on the reported results. Accounting standards that have been issued or proposed by FASB that do not require adoption until a future date are not expected to have a material impact on the financial statement presentation or disclosures upon adoption. The Company effected a one-for-ten reverse stock split on September 17, 2015. Following the reverse split, the Company’s issued and outstanding shares of Common Stock decreased from 45,732,674 4,573,360</t>
  </si>
  <si>
    <t>PROPERTY AND EQUIPMENT</t>
  </si>
  <si>
    <t>Property, Plant and Equipment [Abstract]</t>
  </si>
  <si>
    <t>Property, Plant and Equipment Disclosure [Text Block]</t>
  </si>
  <si>
    <t xml:space="preserve"> NOTE 4 - PROPERTY AND EQUIPMENT August 31, 2015 May 31, 2015 (Unaudited) Computer software $ 107,315 $ 107,315 Office equipment 29,437 30,391 Computer equipment 339,368 312,720 Furniture and fixtures 185,250 184,555 Website 32,117 32,117 Leasehold improvements 124,910 75,530 Total cost 818,397 742,628 Accumulated depreciation (287,892) (236,623) Total $ 530,505 $ 506,005 Depreciation and amortization expense for the three months ended August 31, 2015 and 2014 was $ 51,269 38,450</t>
  </si>
  <si>
    <t>CONVERTIBLE NOTES PAYABLE</t>
  </si>
  <si>
    <t>Convertible Notes Payable [Abstract]</t>
  </si>
  <si>
    <t>Convertible Notes Disclosure [Text Block]</t>
  </si>
  <si>
    <t xml:space="preserve"> NOTE 5 - CONVERTIBLE NOTES PAYABLE August 31, 2015 May 31, 2015 (Unaudited) Beginning balance - Principal $ 304,000 $ 1,600,000 Proceeds  Convertible notes payable - June 23 rd 359,000 404,000 Convertible notes payable  July 8 th 236,798 - Convertible notes payable  Lighthouse Note 1  current portion 499,676 - Convertible notes payable  Lighthouse Note 2  current portion 312,298 - Repayment of loans (204,000) (1,100,000) Conversion of loans - (600,000) Debt discount for restricted stock and beneficial conversion feature for convertible notes payable  net of accumulated amortization of $1,530,056 and $1,494,544, respectively - (101,932) Net balance $ 1,507,772 $ 202,068 Convertible notes payable  long-term consisted of the following: August 31, 2015 May 31, 2015 (Unaudited) Convertible notes payable  July 8 th Proceeds  Principal $ 3,920,000 $ - Payments - - Conversions - - Debt discount for restricted stock and beneficial conversion feature for convertible notes payable  net of accumulated amortization of $282,542 and $0, respectively (2,972,808) - 947,192 - Less current portion (236,798) - 710,394 - Promissory note  Lighthouse Note 1: Beginning balance - Principal 2,498,379 - Payment - - 2,498,379 - Less current portion (499,676) - 1,998,703 - Promissory note  Lighthouse Note 2: Beginning balance - Principal 624,595 - Payment - - 624,595 - Less current portion (312,298) - 312,297 - Total Promissory notes  long-term, net balance $ 3,021,394 $ - Convertible notes payable  short-term: From April 21, 2014 through May 27, 2014, the Company raised $ 950,000 12 19,000 · On July 14, 2014, the Company amended and restated one (1) of the five (5) aforementioned promissory notes in the amount of $ 250,000 150,000 100,000 500 100,000 15.00 · On July 14, 2014, the Company amended and restated one (1) of the five (5) aforementioned promissory notes in the amount of $ 200,000 200,000 250 100,000 15.00 · On July 31, 2014, the Company amended and restated one (1) of the five (5) aforementioned promissory notes in the amount of $ 200,000 200,000 500 100,000 15.00 · On July 31, 2014, the Company amended and restated one (1) of the five (5) aforementioned promissory notes in the amount of $ 100,000 100,000 500 100,000 15.00 · On July 31, 2014, the Company amended and restated one (1) of the five (5) aforementioned promissory notes in the amount of $ 200,000 200,000 500 100,000 15.00 From May 14, 2014 through May 19, 2014, the Company raised $ 600,000 12 12,000 15.00 600,000 40,000 11,868 792 On May 27, 2014, the Company raised $ 50,000 12 1,000 15.00 In connection with the above notes, and pursuant to that certain placement agent agreement dated January 23, 2014 between the Company and a placement agent, the Company paid the placement agent $ 5,000 100 On June 22, 2014, the Company raised $ 100,000 12 2,000 15.00 28,876 64,210 2,000 . On December 10, 2014, the Company issued a twelve percent ( 12 100,000 10.00 20.00 1,000 4,762 1,000 4,762 100,000 11,474 October 15, 2015 2,787 18,115 August 31, 2015 100,000 0 100,000 3,025 8,629 On February 5, 2015, the Company issued an eight percent ( 8 204,000 39 177,559 35,512 75,630 283,001 204,000 7,556 71,445 66,420 170,264 32,400 2,414 7,556 On June 23, 2015, the Company issued a non-interest bearing $ 359,000 rd 54,000 (see note 3), a term of six (6) months and is convertible into common stock at a price of $ 11.50 As part of the debt raise, other debt issuance costs amounted to $ 29,000 5,000 24,000 Convertible notes payable  long-term: Lighthouse Placement Services, LLC  related parties: In connection with the acquisition, the Company issued an unsecured promissory note of $ 2,498,379 6 624,595 6 Pursuant to the acquisition of Lighthouse, the two sellers continue serving as President and Vice President of Lighthouse. The notes and any unpaid accrued interest are convertible at any time prior to maturity at a conversion price equal to the greater of (i) eighty percent (80%) of the VWAP price as of the date of notice given and (ii) the Company’s common stock price as of the date of notice given. During the three months ended August 31, 2015, the Company incurred $ 27,722 Lighthouse Note 1 Twelve months Year ended ended May 31, Amount August 31, Amount 2016 $ 374,757 2016 $ 499,676 2017 499,676 2017 499,676 2018 1,249,190 2018 1,499,027 Thereafter 374,756 Thereafter - Total $ 2,498,379 Total $ 2,498,379 Lighthouse Note 2 Twelve months Year ended ended May 31, Amount August 31, Amount 2016 $ 234,223 2016 $ 312,298 2017 312,298 2017 312,297 2018 78,074 2018 - Total $ 624,595 Total $ 624,595 July 8 th 8 3.92 April 1, 2017 th 12 420,000 10.00 125,000 392,000 10.00 3,255,350 378,328 2,972,808 947,192 408,577 128,577 280,000 Twelve months Year ended ended May 31, Amount August 31, Amount 2016 $ - 2016 $ 980,000 2017 3,920,000 2017 2,940,000 Total $ 3,920,000 Total $ 3,920,000 </t>
  </si>
  <si>
    <t>PROMISSORY NOTES</t>
  </si>
  <si>
    <t>Debt Disclosure [Abstract]</t>
  </si>
  <si>
    <t>Debt Disclosure [Text Block]</t>
  </si>
  <si>
    <t xml:space="preserve"> NOTE 6  PROMISSORY NOTES short-term consisted of the following August 31, 2015 May 31, 2015 (Unaudited) Beginning balance  Principal $ 51,598 $ - Proceeds 350,000 1,705,000 Payments (51,598) (1,653,402) Debt discount (Net of accumulated amortization of $89,706 and $89,706, respectively) - - Total short-term promissory notes 350,000 51,598 Current portion of long-term promissory notes: Promissory notes  Seller note - Staffing (UK)  current portion 55,689 55,689 Promissory notes  Seller note - PS  current portion 789,155 789,155 Promissory notes  Midcap Financial Trust Term Loan current portion 750,000 750,000 1,594,844 1,594,844 Total Promissory notes  short-term $ 1,944,845 $ 1,646,442 August 31, 2015 May 31, 2015 (Unaudited) Promissory notes  Staffing (UK): Beginning balance - Principal $ 199,520 $ 3,616,874 Payments (13,922) (361,324) Conversions - (3,056,030) 185,598 199,520 Less current portion (55,689) (55,689) 129,909 143,831 Promissory note  PS: Beginning balance - Principal 1,578,311 2,367,466 Payments (197,289) (789,155) 1,381,022 1,578,311 Less current portion (789,155) (789,155) 591,867 789,156 Promissory note  Midcap Financial Trust  Term Loan Beginning balance - Principal 2,937,500 - Proceeds - 3,000,000 Payment (187,500) (62,500) 2,750,000 2,937,500 Less current portion (750,000) (750,000) 2,000,000 2,187,500 Promissory note  Midcap Financial Trust  Additional Term Loan Beginning balance - Principal 700,000 - Proceeds - 700,000 Payment - - 700,000 700,000 Less current portion - - 700,000 700,000 Total Promissory notes  long-term $ 3,421,776 $ 3,820,487 Promissory notes - short-term: In June, 2014, the Company issued a promissory note in the amount of $ 100,000 The promissory note was non-interest bearing and due upon demand 500 In July 2014, the Company issued three (3) non-interest bearing promissory notes in the aggregate amount of $ 280,000 30,000 150,000 1,000 100,000 700 In August 2014, the Company issued a non-interest bearing promissory note in the amount of $ 125,000 750 In July and August 2014, the Company issued promissory notes to Sterling National bank totaling $ 625,000 18 7,277 In August 2014, the Company issued a twelve percent ( 12 150,000 1,500 On September 2, 2014, the Company issued a promissory note in the amount of $ 125,000 750 On September 15, 2014, the Company issued a promissory note in the amount of $ 50,000 250 As a result of the 5,450 89,706 On December 16, 2014 250,000 18 198,402 51,598 During fiscal 2015, twelve (12) Initio promissory note holders converted an aggregate principal amount of $ 3,056,030 302,361 335,840 10.00 369,423 12.50 206,538 227,192 122,507 134,758 6,795 7,474 On July 24, 2015, the Company, through its wholly owned subsidiary CSI, issued a promissory note to Sterling National Bank in the amount of $ 350,000 18 Promissory notes  long-term: Staffing 360 Solutions (UK)  related parties: 3,964,949 723,290 13,922 360,824 348,066 3,056,030 302,361 335,840 10.00 369,423 12.50 206,538 227,192 122,507 134,758 6,795 7,474 The remaining principal balance outstanding at August 31, 2015 is $ 185,598 2,877 2,924 resulting in an accrued interest balance of $ 969 Year Twelve months Ended ended May 31, Amount August 31, Amount 2016 $ 41,767 2016 $ 55,689 2017 143,831 2017 129,909 Total $ 185,598 Total $ 185,598 Brendan Flood, a related party and the Company’s Executive Chairman, was a shareholder of Staffing (UK), and was issued a three (3) year promissory note. Mr. Flood’s portion of the $ 3,964,949 2,064,880 378,561 98,290 1,720,733 170,248 189,099 10.00 208,008 12.50 Matt Briand, a related party and the Company’s Chief Executive Officer and President, was a shareholder of Staffing (UK) and was issued a three (3) year promissory note. Mr. Briand’s portion of the $ 3,964,949 1,115,144 204,443 52,987 929,287 91,943 10.00 112,336 12.50 Promissory note  PS  related parties: 2,367,466 6 986,444 1,381,022 Twelve months Year ended ended May 31, Amount August 31, Amount 2016 $ 591,867 2016 $ 789,155 2017 789,155 2017 591,867 Total $ 1,381,022 Total $ 1,381,022 For the three months ended August 31, 2015 and 2014, the Company’s interest expense for long-term notes amounted to $ 22,356 34,290 146,188 39,739 Promissory note  Midcap Financial Trust  Term Loan: 3,000,000 April 8, 2019 9.0 1.0 Through May 31, 2015, the Company repaid principal and accrued interest of $ 250,000 92,639 During the three months ended August 31, 2015, the Company paid principal amounting to $ 187,500 2,750,000 71,910 the Company paid $ 74,472 22,917 18,756 Twelve months Year ended ended May 31, Amount August 31, Amount 2016 $ 562,500 2016 $ 750,000 2017 750,000 2017 750,000 2018 750,000 2018 750,000 2019 687,500 2019 500,000 Total $ 2,750,000 Total $ 2,750,000 Promissory note  Midcap Financial Trust  Additional Term Loan: 1,350,000 4.0 1.0 At August 31, 2015, the outstanding balance is $ 700,000 8,944 3,014 0 Twelve months Year ended ended May 31, Amount August 31, Amount 2016 $ - 2016 $ - 2017 - 2017 - 2018 - 2018 - 2019 700,000 2019 700,000 Total $ 700,000 Total $ 700,000 MidCap Warrant: 12,000 0.00001 12.50</t>
  </si>
  <si>
    <t>BONDS - SERIES A</t>
  </si>
  <si>
    <t>Series A Convertible Bonds [Member]</t>
  </si>
  <si>
    <t>Bonds Disclosure [Text Block]</t>
  </si>
  <si>
    <t xml:space="preserve"> NOTE 7  BONDS  SERIES A August 31, 2015 May 31, 2015 (Unaudited) Beginning Balance  Principal $ 175,000 $ 2,998,500 Proceeds - 1,060,000 Payments - (355,000) Debt discount for restricted stock and beneficial conversion  net of accumulated amortization of $2,545,445 and $2,545,445, respectively - - Conversions - (3,528,500) Net balance $ 175,000 $ 175,000 From April 17, 2014 through May 31, 2014, the Company completed multiple closings of its best efforts private offering (“Bond Financing”) of twelve percent ( 12 2,998,500 15.00 Each Bond Purchaser received additional equity consideration of 500 50,000 29,985 488,176 1,379,997 2,998,500 369,334 1,499,660 From June 1, 2014 through July 29, 2014, the Company issued additional Convertible Bonds in the aggregate of $ 1,060,000 Each Bond Purchaser received additional equity consideration of 500 50,000 10,600 174,142 503,342 2,176,325 0 On July 29, 2014, the Company completed the Bond Financing. This Bond Financing raised an aggregate of $ 4,058,500 40,585 (i) a fee in cash up to an amount equal to ten percent (10%) of the aggregate gross proceeds, (ii) a non-accountable expense allowance of up to two percent (2%) of the aggregate gross proceeds, and (iii) common stock shares equal to ten percent (10%) of the aggregate number of common stock shares issued. 487,020 1,210 On or about September 10, 2014, the Company offered an early conversion incentive to all outstanding Convertible Bonds to convert principal and interest on or prior to the maturity date of October 15, 2014. The favorable conversion terms offered a discount from the original terms of $15.00 per common stock share with no warrants to conversion at $10.00 per common stock share and one (1) warrant exercisable until October 15, 2017 at $20.00 per common stock share for every $2.00 of principal and interest converted. 20.00 10.00 1,976,775 3,528,500 181,155 370,969 185,486 20.00 951,184 On October 15, 2014, the Company agreed with the remaining ten (10) bond holders to extend the maturity date of the outstanding Convertible Bonds, $ 530,000 26,765 23,698 430,000 April 15, 2015 4,513 62,725 100,000 7,430 On May 11, 2015, the Company agreed with three (3) of the remaining ten (10) bond holders to extend the maturity date of the outstanding Convertible Bonds, $ 175,000 16,110 October 15, 2015 7,382 47,978 255,000 285,722 At August 31, 2015, net of debt discount and beneficial conversion of $ 0 175,000 For the three months ended August 31, 2015 and 2014, interest expense related to the Bond Financing amounted to $ 5,293 111,407 24,409 18,756</t>
  </si>
  <si>
    <t>BONDS - SERIES B</t>
  </si>
  <si>
    <t>Series B Convertible Bonds [Member]</t>
  </si>
  <si>
    <t xml:space="preserve"> NOTE 8  BONDS  SERIES B August 31, 2015 May 31, 2015 (Unaudited) Beginning Balance  Principal $ 981,500 $ - Proceeds - 981,500 Debt discount for restricted stock and beneficial conversion  net of accumulated amortization of $214,067 and $153,793, respectively (9,827) (70,101) Net balance $ 971,673 $ 911,399 From October 3, 2014 through November 24, 2014, the Company completed multiple closings of its best efforts private offering of twelve percent ( 12 981,500 (i) in the event the Company’s common stock shares are trading at $26.70 or higher based on a 10-Day VWAP immediately prior to the Maturity Date, then the repayment conversion price shall be set at $20.00 per share, or (ii) in the event the Company’s common stock shares are trading below $26.70 based on a 10-Day VWAP, then the repayment conversion price shall be set at a twenty-five percent (25%) discount to the 10-Day VWAP calculated immediately prior to the Maturity Date, provided however, that in no event will the repayment conversion price be less than $15.00. On November 13, 2014, the Series B Bond agreement was amended as follows: (i) in the event the Company’s common stock shares are trading at $26.70 or higher based on a 10-Day VWAP immediately prior to the Maturity Date, then the repayment price shall be set at $20.00 per share, or (ii) in the event the Company’s common stock shares are trading below $26.70 based on a 10-Day VWAP, then the repayment price shall be set at a twenty-five percent (25%) discount to the 10-Day VWAP calculated immediately prior to the Maturity Date, provided however, that in no event will the repayment conversion price be less than $12.00. 154,489 If an Event of Default, as defined in the Series B Bond, occurs, among other things: (i) the interest rate on the Series B Bond shall automatically increase to eighteen percent (18%); and (ii) with a 30-day written notice to the Company of an Event of Default, the holder may convert a portion of the Series B Bond into common stock up to a principal amount equal to eight percent (8%) of the original principal amount (plus any accrued and unpaid interest outstanding on the debenture) at a conversion price per share equal to seventy-five percent (75%) of the average of the 20 VWAPs of the common stock immediately prior to the applicable default conversion date until the earlier of: (A) the Event of Default is cured to the satisfaction of the holder; or (B) the Series B Bond is repaid in full; or (C) the Series B Bond is converted in full. The holder shall have the right to submit additional default conversion notices until the debenture is no longer outstanding, provided that the holder may not submit more than one such notice per 30-day period. In the event the Company fails to deliver the common stock shares within five (5) days of receiving the default conversion notice, the Company may be subject to additional cash penalty payments to the Series B Bond holders On November 24, 2014 the Company completed the fourth and final closing of its Series B Bonds offering. In the fourth closing, the Company issued Series B Bonds for an aggregate of $ 100,000 1,000 981,500 9,815 In addition to the Series B Bonds, each holder received 500 50,000 9,815 123,505 84,263 100,389 69,530 981,500 9,827 971,673 88,335 For the three months ended August 31, 2015 and 2014, interest expense associated with the Series B Bonds was $ 29,687 25,207 29,042 29,364 20,006</t>
  </si>
  <si>
    <t>RELATED PARTY TRANSACTIONS</t>
  </si>
  <si>
    <t>Related Party Transactions [Abstract]</t>
  </si>
  <si>
    <t>Related Party Transactions Disclosure [Text Block]</t>
  </si>
  <si>
    <t xml:space="preserve"> NOTE 9 - RELATED PARTY TRANSACTIONS Consulting Fees  Related Party During the three months ended August 31, 2015 and 2014, the Company incurred $ 0 15,000 300,000 25,000 2,500 125,000 During the three months ended August 31, 2015 and 2014, the Company incurred $ 0 30,000 0 During the three months ended August 31, 2015 and 2014, the Company incurred $ 7,500 7,500 5,000 5,000 1,500 12,000 1,500 27,645 0 During the three months ended August 31, 2015 and 2014, the Company incurred $ 0 7,500 0 1,250 23,038 0 During the three months ended August 31, 2015 and 2014, the Company incurred $ 7,500 7,500 5,000 5,000 1,500 12,500 1,500 27,645 0 During the three months ended August 31, 2015 and 2014, the Company incurred $ 7,500 7,500 5,000 5,000 1,250 10,000 1,250 23,038 0</t>
  </si>
  <si>
    <t>ACCOUNTS RECEIVABLE FINANCING</t>
  </si>
  <si>
    <t>Accounts Receivable Financing [Abstract]</t>
  </si>
  <si>
    <t>Accounts Receivable Financing [Text Block]</t>
  </si>
  <si>
    <t xml:space="preserve"> NOTE 10  ACCOUNTS RECEIVABLE FINANCING In May 2013 and November 2013, respectively, Cyber 360 and CSI, both wholly owned subsidiaries of the Company, entered into financing services agreements by which they assign accounts receivable to fund working capital with Sterling National Bank (“Sterling”). Pursuant to these agreements, Sterling may advance up to ninety percent ( 90 9.0 500 In February 2014, Staffing U.K. entered into an agreement with ABN AMRO Commercial Finance PLC under which it borrows money against open accounts receivable. Under this agreement, the Borrower receives advances of up to ninety percent ( 90 75 2.50 3.90 1,250,000 200,000 83,338 8,333 3.5 0.5 Effective November 1, 2012 14,000,000 5.0 5,000,000 October 31, 2015 ⋅ The Company’s Working Capital Ratio shall at all times be not less than 1:1 measured on a quarterly basis; ⋅ The Company’s Cash Flow shall at all times be positive, as measured on a quarterly cumulative basis; ⋅ The Company shall not make any loans, advances or transfers to any subsidiary or affiliate other than transactions in the ordinary course of business. Effective July 25, 2014, the Company joined with its subsidiaries, Monroe, PSI and PRS, (collectively the “Borrowers”) in an Amended and Restated Credit and Security Agreement and a new Credit and Security Agreement (“Credit Facility”) with Wells Fargo Bank, NA. This Credit Facility increased the line of credit amount from $14,000,000 to $ 15,000,000 On April 8, 2015, the Company effectively cancelled the Wells Fargo Credit Facility. Associated with this cancellation, the Company paid an early termination fee of $ 100,000 5.15 0 On April 8, 2015, Monroe and PSI, each a wholly owned subsidiary of Staffing 360 Solutions, Inc., entered into a $ 22.0 47.0 4.0 The Company may prepay all or any portion of the balance at any time subject to a prepayment premium of: (i) two percent (2.0%) if prepaid in the first year of the Loan; and (ii) one percent (1.0%) if prepaid thereafter.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facility will bear interest at a rate equal to the lesser of: (i) three percent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i) maintain good standing and governmental authorizations, (ii) provide certain information and notices to MidCap, (iii) deliver monthly reports and quarterly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their organizational documents. Effective August 31, 2015, the parties further amended the $22.0 million revolving loan facility to extend the date for performing certain covenants thereto. On April 8, 2015, PRS entered into a $ 3.0 49 (4.0%) plus LIBOR, with a LIBOR floor of one percent (1.0%) per annum The Company may prepay all or any portion of the balance at any time subject to a prepayment premium of: (i) two percent (2.0%) if prepaid in the first year of the Loan; and (ii) one percent (1.0%) if prepaid thereafter. The facility provides events of default including: (i) failure to make payment of principal or interest on any MidCap loans when required, and (ii) failure to perform obligations under the facility and related documents, and (iii) not paying its debts as such debts become due and similar insolvency matters. Upon an event of default, the obligations under the facility may, or in the event of insolvency or bankruptcy will automatically, be accelerated. Upon the occurrence of any event of default, the obligations under the facility will bear interest at a rate equal to three percent (3.0%) above the rate of interest applicable to such obligations immediately prior to the occurrence of the event of default. Under the terms of this agreement, the Company is subject to affirmative covenants which are customary for financings of this type, including: (i) maintain good standing and governmental authorizations, (ii) provide certain information and notices to MidCap, (iii) deliver monthly and annual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amend any of its organizational documents, (iv) except for certain permitted acquisitions, acquire any significant assets other than in the course of ordinary business, or (v) assume certain additional senior debt. Effective August 31, 2015, the parties amended the $ 3.0 At August 31, 2015, the Accounts Receivable Financing balance was $ 12,897,445</t>
  </si>
  <si>
    <t>STOCKHOLDERS' EQUITY</t>
  </si>
  <si>
    <t>Stockholders' Equity Note [Abstract]</t>
  </si>
  <si>
    <t>Stockholders' Equity Note Disclosure [Text Block]</t>
  </si>
  <si>
    <t xml:space="preserve"> NOTE 11  STOCKHOLDERS’ EQUITY On May 7, 2013, the Company increased the number of common stock shares from 75,000,000 200,000,000 20,000,000 0.00001 On May 29, 2015, the Company filed a Certificate of Designations, Preferences and Rights of Series A Preferred Stock with the Nevada Secretary of State, whereby the Company designated 1,663,008 0.00001 1.00 12 On September 17, 2015, the Company effected a one-for-ten reverse stock split. Following the reverse split, the Company’s issued and outstanding shares of Common Stock decreased from 45,732,674 4,573,360 As of August 31, 2015 and May 31, 2015, the Company has issued and outstanding 4,573,360 4,368,905 The issuance of 1,073,851 Number of Fair Value at Common Stock Fair Value at Issuance Shares Issuance (per share) Shares issued to consultants 23,250 $ 215,000 $ 6.20-19.20 Shares issued for conversion of convertible notes payable 40,000 600,000 15.00 Shares issued in connection with accrued interest on convertible notes 791 11,868 15.00 Shares issued in connection with convertible notes 8,450 123,345 6.90 Shares issued in connection with amendment of convertible notes 2,604 16,923 6.50 Shares issued in connection with Series A convertible bonds 10,600 174,142 6.10 Shares issued in connection with amendment of Series A convertible bonds 9,290 93,781 6.50-13.90 Shares issued in connection with Series B convertible bonds 9,815 123,505 12.60 Shares issued to board and committees members 30,250 283,530 3.00-19.50 Shares issued as interest on debt 43,375 309,240 2.80-18.50 Shares issued to private placement agent 1,651 27,832 8.50-19.50 Shares issued in connection with conversion of accounts payable 23,662 215,674 8.40-17.30 Shares issued in connection with conversion of Initio promissory notes 305,603 2,290,210 6.50-7.501 Shares issued in connection with conversion of accrued interest and interest expense associated with Initio promissory notes 30,236 226,189 6.50-7.501 Shares issued for conversion of Series A bonds 370,969 3,709,655 10.00 Shares issued for conversion of Earn-out liability 113,405 340,215 3.00 Shares issued in connection with settlement agreement 27,500 255,750 9.30 Shares issued as a bonus 22,400 188,160 8.40 The issuance of 204,456 Number of Fair Value at Common Stock Fair Value at Issuance Shares Issuance (per share) Shares issued to consultants 10,246 $ 84,016 $ 8.20 Shares issued for conversion of convertible notes payable 125,000 507,146 4.10 Shares issued to board and committees members 4,250 34,000 8.00 Shares issued to employees 2,500 20,625 8.00 Shares issued pursuant to acquisition of subsidiary 62,460 512,168 8.20 Convertible Preferred Shares On May 29, 2015, the Company designated 1,663,008 0.00001 1.00 12 Shares of the Series A Preferred Stock are convertible into shares of Common Stock at the holder’s election at any time prior to December 31, 2018 (“the Redemption Date”), at a conversion rate of thirteen hundredths (0.13) In the event of a liquidation, dissolution or winding up of the Company, the holders of the Series A Preferred Stock shall be entitled to receive out of the assets of the Company legally available for distribution, prior to and in preference to distributions to the holders of the Company’s 0.00001 pari passu pari passu The holders will be entitled to receive cash dividends at the rate of twelve percent (12%) of the Stated Value per annum, payable monthly in cash, prior to and in preference to any declaration or payment of any dividend on the Common Stock. So long The Certificate of Designation filed on May 29, 2015, designating the Series A Preferred Stock, was filed in connection with the Company’s issuance of an aggregate of 1,663,008 shares of Series A Preferred Stock to Brendan Flood and Matthew Briand for the conversion of the Gross Profit Appreciation Bonus associated with their employment agreements. The Certificate of Designation was approved and related issuances were ratified by the Company’s board of directors and compensation committee on May 29, 2015. Commencing on December 31, 2018 (“Redemption Date”), the Company shall redeem all of the shares of Series A Preferred Stock of each Holder, for cash or for shares of Common Stock in the Company’s sole discretion. If the Redemption Purchase Price is paid in shares of Common Stock, the holders shall initially receive thirteen hundredths (0.13 1.00 As of August 31, 2015, the Company has issued and outstanding 1,663,008 99,780 Warrants Warrants Outstanding Warrants Exercisable Weighted Average Weighted Weighted Exercise Number Remaining Contractual Average Number Average Price Outstanding Life (years) Exercise price Exercisable Exercise Price $10.00 - $20.00 1,637,903 3.82 $ 15.80 1,637,903 $ 15.80 Weighted Number of Average Shares Price Per Share Outstanding at May 31, 2014 676,077 $ 19.70 Issued 569,826 15.00 Exercised - - Expired - - Outstanding at May 31, 2015 1,245,903 $ 17.60 Issued 392,000 10.00 Exercised - - Expired - - Outstanding at August 31, 2015 1,637,903 $ 15.80 Stock Options 2014 Equity Plan - On April 30, 2014, the board of directors adopted the 2014 Equity Plan (“Plan”). Under the Plan, the Company may grant options to employees, directors, senior management of the Company and, under certain circumstances, consultants. The purpose of the 2014 Equity Plan is to retain the services of the group of persons eligible to receive option awards, to secure and retain the services of new members of this group and to provide incentives for such persons to exert maximum efforts for the success of the Company and its affiliates. Through May 31, 2014, a maximum of 150,000 250,000 On December 8, 2014, the Company modified the exercise price on its unvested 138,000 20.00 10.00 104,759 During the three months ended August 31, 2015 and 2014, the Company recorded share-based payment expense of $ 87,451 22,596 Through August 31, 2015, the Company had granted 242,500 20.00 107,000 10.00 138,000 20.00 10.00 75,000 5 10 173,000 Exercise price: $ 10.00 - $20.00 Market price at date of grant: $ 3.00 - $19.90 Volatility: 50.57% - 162.519 % Expected dividend rate: 0 Expected terms (years): 5 - 10 Risk-free interest rate: 1.45% - 2.77 % Weighted Aggregate Average Intrinsic Options Exercise Price Value Outstanding at May 31, 2014 190,000 $ 20.00 $ - Granted 147,000 17.20 - Exercised - - - Expired or cancelled - - - Decrease in weighted average exercise price due to modification (1) - $ (4.10) - Outstanding at May 31, 2015 337,000 $ 13.10 $ - Granted 12,500 10.00 - Exercised - - Expired or cancelled - - Outstanding at August 31, 2015 349,500 $ 13.00 $ - (1) On December 8, 2014, the Company modified the exercise price on its unvested 138,000 20.00 10.00 The total compensation cost related to options not yet amortized is $ 987,033 46</t>
  </si>
  <si>
    <t>COMMITMENTS AND CONTINGENCIES</t>
  </si>
  <si>
    <t>Commitments and Contingencies Disclosure [Abstract]</t>
  </si>
  <si>
    <t>Commitments and Contingencies Disclosure [Text Block]</t>
  </si>
  <si>
    <t xml:space="preserve"> NOTE 12  COMMITMENTS AND CONTINGENCIES Employment Agreements 48,000 2,000 180,000 2,000 200,000 1.75 2,200,000 On November 4, 2013, in connection with the CSI Acquisition, the Company entered into a four (4) year employment agreement with Margaret Gesualdi (“Gesualdi Employment Agreement”), to serve as Vice President of the Company and as Mid-Atlantic Region Managing Partner of CSI, the Company’s professional services and consulting division. Pursuant to the Gesualdi Employment Agreement, the parties agreed that Ms. Gesualdi will not engage or participate in any business that is in competition in any manner whatsoever with the business of the Company, or any business which the Company contemplates conducting or intends to conduct. Ms. Gesualdi will receive a salary of $190,000 annually, plus reasonable expenses. Ms. Gesualdi is also entitled to an annual base commission equal to two percent (2%) of the “employee attributable gross profit” of the professional services and consulting division. In addition, Ms. Gesualdi will receive an additional monthly commission, not to exceed one and three quarters’ percent (1.75%), if the employee attributable gross profit exceeds $750,000. The Gesualdi Employment Agreement will automatically renew for successive one (1) year terms following the completion of the initial (4) four year term of the agreement unless terminated by the Company or Ms. Gesualdi ninety (90) days prior to the end of such term. On November 4, 2013, in connection with the CSI Acquisition, the Company entered into a four (4) year employment agreement with Charlie Cooper (“Cooper Employment Agreement”), to serve as Vice President of the Company and as Chief Operating Officer of CSI, the Company’s professional services and consulting division. Pursuant to the Cooper Employment Agreement, the parties agreed that Mr. Cooper will not engage or participate in any business that is in competition in any manner whatsoever with the business of the Company, or any business which the Company contemplates conducting or intends to conduct. Mr. Cooper will receive a salary of $200,000 annually, plus reasonable expenses. Mr. Cooper is also entitled to an annual base commission equal to two percent (2%) of the gross profit of professional services and consulting division. In addition, Mr. Cooper will receive an additional monthly commission, not to exceed one and three quarters’ percent (1.75%), if the CSI gross profit exceeds $2,200,000. The Cooper Employment Agreement will automatically renew for successive one (1) year terms following the completion of the initial four (4) year term of the agreement unless terminated by the Company or Mr. Cooper ninety (90) days prior to the end of such term. On January 3, 2014, in connection with the Initio Acquisition, the Company entered into an employment agreement with Brendan Flood (“Flood Employment Agreement”). Pursuant to the Flood Employment Agreement, Mr. Flood will serve as Executive Chairman of the board of directors, as well as, Chief Executive Officer of Initio. Mr. Flood will be paid a salary of £192,000 (At August 31, 2015, the foreign currency year-to-date average exchange rate of 1.5387 makes this approximately $295,000) per annum, less statutory deductions, plus other benefits including reimbursement for reasonable expenses, paid vacation and insurance coverage for his roles with both Staffing 360 Solutions, Inc. and Staffing (UK). Mr. Flood’s salary will be adjusted (but not decreased) annually based upon the Consumer Price Index for All Urban Consumers for the Northeast Region as determined by the United States Department of Labor Bureau of Labor Statistics. Mr. Flood will also be entitled to an annual bonus of up to 50% of his annual base salary based reaching certain financial milestones. Additionally, Mr. Flood is entitled to Gross Profit Appreciation Participation, which entitles the participants to ten (10%) of Initio’s Excess Gross Profit, which is defined as the increase in Initio gross profits in excess of one hundred twenty percent (120%) of the base year’s gross profit, up to $400,000. Mr. Flood’s participating level is sixty-two and one-half percent (62.5%). On May 29, 2015, the Gross Profit Appreciation Bonus associated with this employment agreement was converted into Series A Preferred Stock. The Floo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 300,000 50 10 120 400,000 37.5 On March 17, 2014, the Company entered into an employment agreement with Jeff R. Mitchell (“Mitchell Employment Agreement”). Pursuant to the Mitchell Employment Agreement, Mr. Mitchell will serve as Executive Vice President and Chief Financial Officer. Mr. Mitchell will receive an annual base salary $250,000, plus other benefits including reimbursement for reasonable expenses, paid vacation and insurance coverage for his role with Staffing 360 Solutions, Inc. Mr. Mitchell will also be entitled to an annual bonus of up to fifty percent (50%) of his annual base salary based on reaching certain milestones. Mr. Mitchell will also receive a grant of 12,500 common stock shares, issuable as follows: (i) 5,000 common stock shares on June 1, 2014, and (ii) 2,500 common stock shares on each one (1) year anniversary thereafter. In addition, Mr. Mitchell is entitled to 15,000 stock options to purchase common stock to be issued under the Company’s Stock Option Plan, which such stock options shall vest as follows: (i) 3,000 on March 17, 2014, and (ii) 3,000 on each one (1) year anniversary thereafter. The initial vesting of stock options have an exercise price of $20.00 per share (all options thereafter will have an exercise price of $10.00 per share), and are exercisable for a period of ten (10) years from the date of grant. The Mitchell Employment Agreement has a term of three (3) years. This employment agreement includes customary non-compete/solicitation language for a period of twelve (12) months after termination of employment. On May 17, 2014, in connection with the PS Acquisition, the Company entered into an employment agreement with Linda Moraski (“Moraski PSI Employment Agreement”). Pursuant to the Moraski PSI Employment Agreement, Ms. Moraski will serve as President and Chief Executive Officer of PSI for a term of three (3) years, provided however such term shall automatically renew for one (1) year terms unless notice of non-renewal is provided at least one hundred eighty (180) days prior to such renewal. Ms. Moraski shall receive a base salary of $ 112,500 3 2.5 On May 17, 2014, in connection with the PS Acquisition, the Company entered into an employment agreement with Linda Moraski (“Moraski PRS Employment Agreement”). The terms of the Moraski PRS Employment Agreement are substantially similar to the Moraski PSI Employment Agreement, provided, however, under the Moraski PRS Employment Agreement, Ms. Moraski’s base salary is $ 37,500 On July 8, 2015, pursuant to the terms of the Lighthouse Purchase Agreement, the Company entered into employment agreements with Alison Fogel (the “Alison Fogel Employment Agreement”) and David Fogel (the “David Fogel Employment Agreement”) and together the “Fogel Agreements”. The Alison Fogel Employment Agreement provides that Alison Fogel will serve as the President of Lighthouse and the David Fogel Employment Agreement provides that David Fogel will serve as the Vice President of Lighthouse. The terms of the Fogel agreements are otherwise substantially identical. The Fogel Agreements have terms of 2 100,000 Earn-out Liability The Earn-out liability is comprised of contractual contingent liabilities resulting from the Company’s acquisitions. The provisions basically state that the seller of a business may receive additional future compensation based upon the business achieving certain future financial performance levels. The earn-out transactions were accounted for under the purchase method in accordance with ASC 805. Pursuant to the TRG Acquisition (See Note 14 - Acquisitions), the TRG Purchase Price includes cash payments to the TRG Shareholders for performance-based compensation equal to the following percentages of TRG’s gross profit from the date of closing through the end of the sixteenth (16th) quarter following the date of closing, not to exceed $ 1,500,000 20 5,000,000 7 5,000,000 1,192,000 111,375 254,575 113,405 Pursuant to the CSI Acquisition (See Note 14 - Acquisitions), the CSI Purchase Price includes cash payment to the NCSI Shareholders for performance-based compensation equal to twenty percent ( 20 2,100,000 53,280 279,696 1,504,307 Consulting Agreements On February 15, 2013, the Company entered into an advisory agreement whereby the advisor was to provide assistance and advice in seeking out a potential merger or acquisition partners/targets. The Company agreed to pay $ 10,000 15,000 1 10 Such individual resigned from the board of directors and all officer positions as of January 3, 2014. This agreement was amended to continue through September 30, 2014. All obligations under this agreement have been paid in full. On February 15, 2013, the Company entered into an advisory agreement whereby the advisor, would provide an investor awareness program designed to create financial market and investor awareness for the Company. The Company agreed to pay the advisor $ 5,000 300,000 25,000 25,000 2,500 125,000 On February 14, 2013, the Company entered into a corporate services agreement whereby the advisor would provide assistance and advice in identifying potential merger or acquisition targets and integrating such acquired business into the Company for a period of eighteen (18) months. Pursuant to the agreement, for any merger and acquisition transaction, the advisor would receive a fee between three percent ( 3 5 2 1 5,000 2 175,734 15,000 5,000 10,460 On August 22, 2013, the Company entered into a twelve (12) month advisory agreement agreeing to pay $ 3,000 5,000 13,000 500 20,000 65,000 On December 17, 2014, the Company entered into an exclusive agreement with a New York-based investment bank. The investment bank provides services across a wide variety of potential financings as part of the Company's buy-and-build acquisition strategy, which includes, but is not limited to: convertible debt, secondary offerings and private placements. The Company agreed to pay investment bank varying percentages of capital raised based upon the type and structure of the financing. As of August 31, 2015, the Company has paid the investment bank an aggregate of $1,024,000 under the agreement. The initial term of retention was 180 days and could be extended or voided by either party if certain benchmarks were not achieved; otherwise, after the initial 180 day term, the agreement continued month to month unless cancelled with prior written notice. On July 9, 2015, the Company terminated the agreement. Although the agreement was terminated, there may be additional costs in finalizing this relationship. On February 28, 2015, the Company reviewed two (2) historical consulting contracts under which the consultants were to provide certain services including roadshows, aftermarket support, and awareness activity and advising management. The consultants had failed to perform or provide such services. Further, they did not respond to the Company’s requests or attempts to contact them. Therefore, the Company considers the contracts null and void and has reversed the remaining unpaid consulting accrual in the amount of $ 102,500 Directors Agreements On July 15, 2012, the Company entered into an advisory agreement with Dimitri Villard. From July 1, 2012 to June 30, 2013, Mr. Villard served as a member of the board of directors and as an advisor for the Company. The Company agreed to pay Mr. Villard $ 45,000 22,500 50 22,500 1,875 30,000 2,500 250 30,000 2,500 3,000 250 10,000 10,000 20,000 1,667 83 1,000 83 1,000 2,500 In February 2014, the Company entered into an agreement with Jeff Grout to serve as a member of the board of directors for an annual payment of $ 30,000 2,500 250 20,000 1,667 83 1,000 83 1,000 In May 2014, the Company entered into an agreement with Nick Florio to serve as a member of the board of directors for an annual payment of $ 30,000 2,500 250 20,000 1,667 83 1,000 83 1,000 5,000 Lease Obligations The Company entered into multiple lease agreements for office space. The agreements require monthly rental payments through May 2020. Total minimum lease obligation approximate $ 569,947 284,010 136,416 299,130 255,514 285,283 Legal Proceedings On May 22, 2014, NewCSI Inc. (“NCSI”), the former owners of CSI, filed a complaint in the United States District Court for the Western District of Texas, Austin Division, against the Company arising from the terms of the CSI Stock Purchase Agreement dated August 14, 2013. NCSI claims that the Company breached a provision of the CSI Stock Purchase Agreement (“SPA § 2.7”) which required the Company to calculate within 90 days after December 31, 2013 and pay to NCSI fifty percent (50%) of certain “Deferred Tax Assets”. The Complaint sought payment of the amount allegedly owed under SPA § 2.7 and acceleration of earn-out payments provided for in the CSI Stock Purchase Agreement of $ 1,400,000 On December 31, 2014, NCSI filed an amended complaint to which NCSI added an additional count asserting an “Adjustment Event” had occurred requiring an acceleration of earn-out payments provided for in the CSI Stock Purchase Agreement of $ 2,100,000 1,670,635 The final pretrial conference in this matter was held April 22, 2015. A jury was selected on May 14, 2015, and the trial was held May 18-20, 2015. On May 20, 2015, the jury rendered a verdict, finding that S360 had not complied with SPA § 2.7 and owed $ 154,433 On June 3, 2015, NCSI filed a Motion for Entry of Judgment as Matter of Law seeking entry of a judgment in the amount of $154,433, plus accelerated earn-out payments in the amount of $ 1,152,143 54,452 We believe that the Company acted in a manner consistent with our contractual rights, and we intend to aggressively defend the Company against this claim which we believe is not meritorious. Nevertheless, there can be no assurance that the outcome of this litigation will be favorable to the Company.</t>
  </si>
  <si>
    <t>GEOGRAPHICAL SEGMENTS</t>
  </si>
  <si>
    <t>Segments, Geographical Areas [Abstract]</t>
  </si>
  <si>
    <t>Segment Reporting Disclosure [Text Block]</t>
  </si>
  <si>
    <t xml:space="preserve"> NOTE 13  GEOGRAPHICAL SEGMENTS Three months ended August 31, 2015 2014 (Unaudited) Revenue generated in the U.S. $ 33,759,321 $ 30,324,167 Revenue generated in Canada 25,457 63,003 Revenue generated in the U.K. 2,098,740 2,187,831 Total Revenue $ 35,883,518 $ 32,575,001 As of August 31, 2015 and May 31, 2015, the Company has assets in the U.S., Canada and U.K. as follows: August 31, May 31, 2015 2015 (Unaudited) Total Assets in the U.S. $ 47,924,493 $ 40,682,286 Total Assets in Canada 58,856 57,713 Total Assets in the U.K. 1,224,331 1,592,256 Total Assets $ 49,207,680 $ 42,332,255 As of August 31, 2015 and May 31, 2015, the Company has liabilities in the U.S., Canada and U.K. as follows: August 31, May 31, 2015 2015 (Unaudited) Total Liabilities in the U.S. $ 35,846,345 $ 30,799,332 Total Liabilities in Canada 1,570 7,502 Total Liabilities in the U.K. 1,774,625 2,023,361 Total Liabilities $ 37,622,540 $ 32,830,195 </t>
  </si>
  <si>
    <t>ACQUISITIONS</t>
  </si>
  <si>
    <t>Business Combinations [Abstract]</t>
  </si>
  <si>
    <t>Business Combination Disclosure [Text Block]</t>
  </si>
  <si>
    <t xml:space="preserve"> NOTE 14 - ACQUISITIONS On April 26, 2013, the Company purchased all of the issued and outstanding common stock (“TRG Acquisition”) of TRG (subsequently renamed “Cyber 360, Inc.”). The aggregate consideration paid was $ 2,509,342 907,287 51,257 8.00 410,055 20 1,500,000 1,192,000 111,374 In connection with the TRG Acquisition, the Company identified and recognized intangible assets of $ 1,054,801 ASSETS: Current assets $ 47,881 Intangible assets 1,054,801 Goodwill 1,412,646 Total $ 2,515,328 LIABILITIES: Current liabilities $ 5,986 Net purchase price $ 2,509,342 On January 27, 2015, the Company’s board of directors voted unanimously to discontinue TRG and pursue the sale of this business. Effective January 1, 2015, the Company sold the TRG business. Therefore, the activity of this business is recorded as a discontinued operation and all its related assets have been eliminated from the current and comparative period balance sheets and subsequently sold. On November 4, 2013, the Company purchased all of the issued and outstanding common stock of CSI and its wholly owned subsidiary CCSI. The aggregate consideration paid for the CSI Acquisition was $ 3,530,454 1,311,454 13,600 8.75 119,000 20 16 2,100,000 595,693 1,504,307 In connection with the CSI Acquisition, the Company identified and recognized intangible assets of $ 912,000 91,099 107,654 10,025 703,222 0 0 ASSETS: Current assets $ 1,475,716 Intangible assets 912,000 Goodwill 1,287,609 Total $ 3,675,325 LIABILITIES: Current liabilities $ 144,871 Net purchase price $ 3,530,454 On January 3, 2014, the Company purchased all of the issued and outstanding common stock (“Initio Acquisition”) of Initio and its respective Subsidiaries. The aggregate consideration paid was $ 13,289,563 6,440,000 329,670 8.75 2,884,614 3,964,949 6 In connection with the acquisition of Staffing (UK), the Company identified and recognized an intangible asset of $ 10,050,000 427,329 427,329 1,281,988 1,709,317 1,118,796 292,428 170,372 7,462,604 Initio is a U.K. domiciled full-service staffing company with established brands in the United Kingdom and United States. Initio’s U.K. division, Longbridge, was established in 1989 as an international multi-sector recruitment company with a long successful history of catering to the sales and marketing, technology, legal and IT solutions sectors. Initio’s U.S. division, Monroe, was established in 1969 as a full-service consulting and staffing agency serving companies ranging from Fortune 100 to new start-up organizations. Monroe has fifteen (15) offices throughout Connecticut, Massachusetts, Rhode Island, New Hampshire and North Carolina. ASSETS: Total assets $ 15,550,449 Intangible assets 10,050,000 Goodwill 2,994,057 Total $ 28,594,506 LIABILITIES: Total liabilities $ 15,254,943 Net purchase price $ 13,339,563 On February 28, 2014, the Company, through its wholly owned subsidiary, Staffing (UK), purchased substantially all of the business assets (“Poolia Acquisition”) of Poolia UK Ltd. (“Poolia UK”). The aggregate consideration paid was $ 1,626,266 1,237,500 750,000 388,766 In connection with the acquisition of Poolia UK, the Company identified and recognized an intangible asset of $ 465,321 29,083 29,083 87,248 116,330 87,248 290,826 Poolia UK operates its professional staffing services from its London office and focuses on providing temporary, contract and permanent qualified professionals to various banking, financial and commercial clients across the U.K. All subsequent business activity from this acquisition is under a Staffing (UK) subsidiary. ASSETS: Current assets $ 1,207,897 Intangible assets 465,321 Goodwill 584,701 Total $ 2,257,919 LIABILITIES: Current liabilities $ 631,653 Net purchase price $ 1,626,266 On May 17, 2014, the Company purchased all of the issued and outstanding common stock of PSI, a Massachusetts corporation, and forty-nine percent (49%) of the issued and outstanding common stock of PRS, a Massachusetts corporation, pursuant to a Stock Purchase Agreement dated May 17, 2014, by and among the Company, PS and seller, sole owner of all of the issued and outstanding common stock of PS. This transaction was accounted for under the purchase method in accordance with ASC 805. The aggregate consideration paid for PS was $ 8,387,108 2,705,675 112,737 19.30 2,175,814 2,367,466 1,138,153 In connection with the forty-nine percent ( 49 572,900 ended 1,038,789 In connection with the acquisition of PS, the Company identified and recognized an intangible asset of $ 2,999,100 ended 153,619 153,619 460,856 ending 614,475 ending 590,922 ending 49,200 47,150 ended 2,205,403 ASSETS: Current assets $ 2,878,448 Intangible assets 2,999,100 Goodwill 4,789,880 Total $ 10,667,428 LIABILITIES: Current liabilities $ 1,707,420 Non-controlling interest 572,900 Net purchase price $ 8,387,108 On July 8, 2015, the Company purchased one hundred percent ( 100 6,133,521 2,498,379 62,460 8.20 512,168 2,498,379 624,595 In connection with the Lighthouse Acquisition, the Company identified and recognized intangible assets of $ 2,269,403 ended 75,817 0 341,177 ending 454,903 ending 454,903 ending 454,903 ending 75,391 ending 40,890 3,408 ending 2,193,586 The following table summarizes the estimated fair values of the assets acquired and liabilities assumed at the date of acquisition: ASSETS: Current assets $ 153,990 Intangible assets 2,269,403 Goodwill 3,864,118 Total $ 6,287,511 LIABILITIES: Current liabilities $ 153,990 Net purchase price $ 6,133,521 Three months ended August 31, 2015 2014 (Unaudited) (Unaudited) Revenue $ 37,486,146 $ 37,276,413 Net loss from continuing operations $ (1,621,933) $ (4,314,346) Net loss per share from continuing operations $ (0.36) $ (1.27) Weighted average number of common stock shares  Basic and diluted 4,518,370 3,392,373 </t>
  </si>
  <si>
    <t>SUBSEQUENT EVENTS</t>
  </si>
  <si>
    <t>Subsequent Events [Abstract]</t>
  </si>
  <si>
    <t>Subsequent Events [Text Block]</t>
  </si>
  <si>
    <t xml:space="preserve"> NOTE 15 - SUBSEQUENT EVENTS On September 9, 2015, Jeff R. Mitchell submitted his resignation from his position as the Chief Financial Officer of the Company and all officer and director positions held in any subsidiary of the Company, effective on September 18, 2015. Mr. Mitchell’s resignation was voluntary and not a result of any disagreement with the Company or its executive officers on any matter relating to the Company’s operations, policies or practices. On September 16, 2015, the Company filed a Certificate of Change with the Secretary of State of the State of Nevada to effect a reverse stock split of its authorized and outstanding shares of Common Stock at a ratio of 1 for 10 20,000,000 20,000,000 0.00001 Effective September 18, 2015, the Board appointed Brendan Flood, the Company’s Executive Chairman, to serve as the interim Chief Financial Officer while the Company actively searches for a permanent Chief Financial Officer. On September 29, 2015, the Company issued a press release announcing that its common stock had been approved for listing on the NASDAQ Capital Market effective upon the opening of trading on September 29, 2015. On October 2, 2015, the Company filed a Form S-8 to register up to 465,800 450,000 15,800 For the period from September 1, 2015 to October 15, 2015, the Company issued 27,500</t>
  </si>
  <si>
    <t>SUMMARY OF SIGNIFICANT ACCOUNTING POLICIES (Policies)</t>
  </si>
  <si>
    <t>Interim Financial Statements Policy [Policy Text Block]</t>
  </si>
  <si>
    <t xml:space="preserve"> Interim Financial Statements These unaudited condensed consolidated financial statements as of and for the three (3) months ended August 31,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May 31, 2015 and 2014, respectively, which are included in the Company’s May 31, 2015 Annual Report on Form 10-K filed with the United States Securities and Exchange Commission on July 31,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August 31, 2015 are not necessarily indicative of results for the entire year ending May 31, 2016.</t>
  </si>
  <si>
    <t>Consolidation, Policy [Policy Text Block]</t>
  </si>
  <si>
    <t xml:space="preserve"> Year End and Principles of Consolidation These consolidated financial statements and related notes are presented in accordance with generally accepted accounting principles (“GAAP”) in the United States, and are expressed in U.S. dollars. The Company’s consolidated fiscal year-end is May 31. Some of the Company’s subsidiaries have varying year-ends. The consolidated financial statements include the accounts of the Company and its wholly owned subsidiaries. As described below, the Company consolidates PRS, an entity of which it owns 49</t>
  </si>
  <si>
    <t>Consolidation, Variable Interest Entity, Policy [Policy Text Block]</t>
  </si>
  <si>
    <t xml:space="preserve"> Current accounting guidance provides a framework for identifying a Variable Interest Entity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n May 17, 2014, the Company purchased 49 2,088,608 2,033,769 300,879 281,983 11,176,809 10,253,656 3,077,643 2,761,450</t>
  </si>
  <si>
    <t>Equity Method Investments, Policy [Policy Text Block]</t>
  </si>
  <si>
    <t xml:space="preserve"> Non-controlling Interest Non-controlling interest in our subsidiary is recorded in accordance with the provisions of ASC 810 “Consolidation”, and is reported as a component of equity, separate from the parent company’s equity. Purchase or sale of equity interests that does not result in a change of control is accounted for as equity transactions. Results of operations attributable to the non-controlling interest is included in our consolidated results of operations and, upon loss of control, the interest sold, as well as interest retained, if any, will be reported at fair value with any gain or loss recognized in earnings.</t>
  </si>
  <si>
    <t>Use of Estimates, Policy [Policy Text Block]</t>
  </si>
  <si>
    <t xml:space="preserve"> Use of Estimates 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our estimates and assumptions related to valuation, impairment testing, Earn-out liabilities, stock-based compensation and deferred income tax assets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Significant estimates for the three months ended August 31, 2015 and fiscal year ended May 31, 2015, respectively, include the valuation of intangible assets, including goodwill, liabilities associated with earn-out obligations and testing our long-lived assets for impairment.</t>
  </si>
  <si>
    <t>Cash and Cash Equivalents, Policy [Policy Text Block]</t>
  </si>
  <si>
    <t xml:space="preserve"> Cash and Cash Equivalents The Company considers all highly liquid instruments with original maturities of three months or less when acquired, to be cash equivalents. The Company had no cash equivalents at August 31, 2015 or May 31, 2015.</t>
  </si>
  <si>
    <t>Trade and Other Accounts Receivable, Policy [Policy Text Block]</t>
  </si>
  <si>
    <t xml:space="preserve">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August 31, 2015 and May 31, 2015, the Company had an allowance for doubtful accounts of $ 278,125 270,045</t>
  </si>
  <si>
    <t>Income Tax, Policy [Policy Text Block]</t>
  </si>
  <si>
    <t xml:space="preserve"> Income Taxes 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d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U.K. and Canadian domiciled entities file separate tax returns in their respective jurisdictions.</t>
  </si>
  <si>
    <t>Foreign Currency Transactions and Translations Policy [Policy Text Block]</t>
  </si>
  <si>
    <t xml:space="preserve"> Foreign Currency Translation 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Depreciation, Depletion, and Amortization [Policy Text Block]</t>
  </si>
  <si>
    <t xml:space="preserve"> Amortization of Deferred Financing Costs Costs incurred in connection with obtaining financing are deferred and amortized on a straight-line basis over the term of the related loan, which is not materially different than the effective interest method. During the three months ended August 31, 2015 such costs related to commissions, legal and due diligence fees totaling $ 464,467 151,516 351,370</t>
  </si>
  <si>
    <t>Business Combinations Policy [Policy Text Block]</t>
  </si>
  <si>
    <t xml:space="preserve"> 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Fair Value of Financial Instruments, Policy [Policy Text Block]</t>
  </si>
  <si>
    <t xml:space="preserve"> Fair Value of Financial Instruments In accordance with Accounting Standards Codification 820, “Fair Value Measurements and Disclosures” (“ASC 820”),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August 31, 2015 or May 31, 2015, with the exception of its convertible notes payable (See Note 5), notes payable (See Note 6), Cash is considered to be highly liquid and easily tradable as of August 31, 2015 and May 31, 2015 and therefore classified as Level 1 within our fair value hierarchy. Accounting Standards Codification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Derivatives, Policy [Policy Text Block]</t>
  </si>
  <si>
    <t xml:space="preserve">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Revenue Recognition, Policy [Policy Text Block]</t>
  </si>
  <si>
    <t xml:space="preserve"> Revenue Recognition Control Solutions International Inc.: CSI recognizes revenue primarily on a time and materials basis as the services are performed and amounts are earned. The Company considers amounts earned once evidence of an arrangement has been obtained, services are rendered, fees are fixed or determinable, and collectability is reasonably assured. · Revenue earned in excess of billings is recorded as unbilled accounts receivable until billed. Billings in excess of revenue is recorded as advanced billings until revenue recognition criteria are met. Deposits and prepayments from customers are carried as deferred revenue until the requirements for revenue recognition are met. · Reimbursements, including those relating to travel, other out-of-pocket expenses and third-party costs, are not included in revenue. They are applied to Cost of services resulting in Cost of services reflecting the net amount of expenses not reimbursed by clients. Staffing 360 Solutions (UK) Limited: Staffing (UK) and its various subsidiaries, follow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and (ii) the services have been rendered to the customer, and (iii) the sales price is fixed or determinable, and (iv) collectability is reasonably assured. PeopleSERVE, Inc. and PeopleSERVE PRS, Inc.: PS recognizes revenue from the sale of staffing services as the services are performed, along with related labor costs and payroll taxes. The Company recognizes revenue for permanent employee placements when contractual contingencies, generally the passage of time, are satisfied. The Company’s revenue recognition policies comply with ASC 605, “Revenue Recognition.” The Company is the primary obligor in its transactions, and has responsibility for fulfillment, including the acceptability of services ordered and purchased by customers. In addition, the Company has all credit risk, retains substantially all risk and rewards of the services rendered, has sole discretion in staffing engagements and sets the billing rates of its consultants. Accordingly, the Company records all transactions at the gross revenue amount billed, consistent with the provisions of ASC 605. Typically, contracts require clients to pay for out-of-pocket expenses, principally travel related expenses. Accordingly, revenue includes amounts billed for these costs and the cost of revenue includes the corresponding actual costs. The Company provides certain customers a five percent (5.0%) discount on certain contracts if paid within thirty (30) days of the invoice date. Accounts receivable result from services provided to clients. The Company carries its accounts receivable at net realizable value. At the closing of the Company’s fiscal period, a portion of receivables may not be invoiced. These unbilled receivables are typically billed within thirty (30) days of the close of the fiscal period. Lighthouse Placement Services, LLC : Lighthouse recognizes revenue from the sale of staffing services as the services are performed, along with related labor costs and payroll taxes. The Company recognizes revenue for permanent employee placements when contractual contingencies, generally the candidate’s first date of employment, are satisfied. The Company is the primary obligor in its transactions, and has responsibility for fulfillment, including the acceptability of services ordered and purchased by customers. In addition, the Company has all credit risk, retains substantially all risk and rewards of the services rendered, has sole discretion in staffing engagements and sets the billing rates of its consultants. Accordingly, the Company records all transactions at the gross revenue amount billed, consistent with the provisions of ASC 605. Typically, contracts require clients to pay for out-of-pocket expenses, principally travel related expenses. Accounts receivable result from services provided to clients. The Company carries its accounts receivable at invoice amount. </t>
  </si>
  <si>
    <t>Share-based Compensation, Option and Incentive Plans Policy [Policy Text Block]</t>
  </si>
  <si>
    <t xml:space="preserve">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Per Share, Policy [Policy Text Block]</t>
  </si>
  <si>
    <t xml:space="preserve"> Earnings (Loss) per Common Share The Company utilizes the guidance per FASB Codification ASC 260 -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For the Three Months Ended August 31, 2015 2014 Convertible bonds - Series A 19,906 392,789 Convertible bonds - Series B 83,460 - Convertible promissory notes 1,142,157 121,223 Convertible preferred shares 216,191 - Warrants 1,637,903 844,622 Options 349,500 222,500 Total 3,449,117 1,581,134 </t>
  </si>
  <si>
    <t>Property, Plant and Equipment, Policy [Policy Text Block]</t>
  </si>
  <si>
    <t xml:space="preserve"> Property and Equipment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 (loss).</t>
  </si>
  <si>
    <t>Impairment or Disposal of Long-Lived Assets, Policy [Policy Text Block]</t>
  </si>
  <si>
    <t xml:space="preserve"> Long-Lived Assets In accordance with ASC 360 - Property, Plant, and Equipment (“ASC 360”), the Company periodically reviews its long-lived assets, including goodwill and other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t>
  </si>
  <si>
    <t>Goodwill and Intangible Assets, Goodwill, Policy [Policy Text Block]</t>
  </si>
  <si>
    <t xml:space="preserve"> Goodwill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ring fiscal years 2015 and 2014, the Company impaired $ 0 2,700,255 In recording the purchase accounting for previous acquisitions, the Company estimated the fair value of identifiable intangible assets and goodwill. In fiscal 2014, the Company retained the services of an independent valuation consultant to test the previously estimated allocations. The valuation resulted in the revisions of the Company’s estimated allocations which were retroactively reflected in the Company’s consolidated financial statements for the fiscal year ended May 31, 2014. In fiscal 2015, the Company again retained the services of an independent valuation consultant to test the Goodwill and Intangible Assets values for the year ended May 31, 2015 and found there was no impairment in 2015. Goodwill represents the excess of the purchase price over the estimated fair market value of identifiable net assets at the date of acquisition in a business combination. Other intangible assets are identifiable assets that lack physical substance, which are acquired as part of a business combination or other transaction. Intangible assets with definite lives are amortized on a straight-line basis over their useful lives. Goodwill and other intangible assets with indefinite lives are not amortized and are tested for impairment at least annually. The Company has the option to perform a qualitative assessment for impairment of its goodwill and indefinite-lived intangible assets to determine if it is more likely than not that the fair value of a reporting unit or indefinite-lived intangible asset is below its carrying value. If the Company determines based on a qualitative assessment that it is more likely than not that the fair value of a reporting unit or indefinite-lived intangible asset is greater than its carrying value, then it would not be required to perform the two-step quantitative impairment test described below. If necessary, the Company will perform a quantitative assessment for impairment of its goodwill and indefinite-lived intangible assets using the two-step approach. The first step of the quantitative impairment test requires that the Company determine the fair value of each reporting unit and then compare that fair value to the reporting unit’s carrying amount. The Company uses the income approach to determine the fair value of its reporting units. The Company applies a valuation technique consistent with the income approach to measure the fair value of its indefinite-lived intangible assets. The income approach is based on the present value of estimated discounted cash flows and terminal value projected for each reporting unit. The income approach requires significant judgments, including the projected results of operations, the weighted-average cost of capital (“WACC”) used to discount the cash flows and terminal value assumptions. The projected results of operations are based on the Company’s best estimates of future economic and market conditions, including growth rates, estimated earnings and cash expenditures. The WACC is determined based on the Company’s capital structure, cost of capital, inherent business risk profile and long-term growth expectations, as reflected in the terminal value. The second step of the quantitative impairment test is performed if the first step indicates that impairment exists. The second step of the impairment assessment involves allocating the reporting unit’s fair value to all of its recognized and unrecognized assets and liabilities in order to determine the implied fair value of the reporting unit’s goodwill and intangible assets as of the assessment date. The implied fair value of the reporting unit’s goodwill and other intangible assets is then compared to the carrying amount of goodwill and other intangible assets to quantify an impairment charge as of the assessment date. Based upon the results of the independent valuation, the Company did not impair or adjust the goodwill and intangible totals for the fiscal year ended May 31, 2015. In addition, the Company did not record any adjustment or impairment of Goodwill during the three (3) months ended August 31, 2015.</t>
  </si>
  <si>
    <t>Goodwill and Intangible Assets, Intangible Assets, Policy [Policy Text Block]</t>
  </si>
  <si>
    <t xml:space="preserve"> Intangible Assets In connection with the CSI Acquisition (See Note 14 - Acquisitions), the Company identified and recognized an intangible asset of $ 912,000 703,222 0 0 In connection with the acquisition of Staffing (UK) (See Note 14 - Acquisitions), the Company identified and recognized an intangible asset of $ 10,050,000 7,462,604 7,889,933 In connection with the Poolia Acquisition (See Note 14 - Acquisitions), the Company identified and recognized an intangible asset of $ 465,321 290,826 319,908 In connection with the acquisition of PSI and PRS (See Note 14 - Acquisitions), the Company identified and recognized an intangible asset of $ 2,999,100 2,205,403 2,359,022 In connection with the acquisition of Lighthouse (See Note 14 - Acquisitions), the Company identified and recognized an intangible asset of $ 2,269,403 2,193,586 0</t>
  </si>
  <si>
    <t>Reclassification, Policy [Policy Text Block]</t>
  </si>
  <si>
    <t xml:space="preserve"> Reclassifications Certain reclassifications have been made to conform the prior period data to the current presentations. These reclassifications had no effect on the reported results.</t>
  </si>
  <si>
    <t>New Accounting Pronouncements, Policy [Policy Text Block]</t>
  </si>
  <si>
    <t xml:space="preserve"> Recent Accounting Pronouncements Accounting standards that have been issued or proposed by FASB that do not require adoption until a future date are not expected to have a material impact on the financial statement presentation or disclosures upon adoption.</t>
  </si>
  <si>
    <t>Reverse Stock Split [Policy Text Block]</t>
  </si>
  <si>
    <t xml:space="preserve"> Reverse Stock Split The Company effected a one-for-ten reverse stock split on September 17, 2015. Following the reverse split, the Company’s issued and outstanding shares of Common Stock decreased from 45,732,674 4,573,360</t>
  </si>
  <si>
    <t>RESTRUCTURING PLAN AND IMPLEMENTATION (Tables)</t>
  </si>
  <si>
    <t>Discontinued Operations and Disposal Groups [Abstract]</t>
  </si>
  <si>
    <t>Schedule of Disposal Groups, Including Discontinued Operations, Income Statement, Balance Sheet and Additional Disclosures [Table Text Block]</t>
  </si>
  <si>
    <t xml:space="preserve"> Revenue, operating income, and net income from discontinued operations were as follows: For the Three Months Ended August 31, 2015 2014 (Unaudited) (Unaudited) Revenue $ - $ 864,372 Operating income/ (loss) $ - $ (30,233) Net income/ (loss) from discontinued operations $ - $ (37,592) </t>
  </si>
  <si>
    <t>SUMMARY OF SIGNIFICANT ACCOUNTING POLICIES (Tables)</t>
  </si>
  <si>
    <t>Schedule of Antidilutive Securities Excluded from Computation of Earnings Per Share [Table Text Block]</t>
  </si>
  <si>
    <t xml:space="preserve"> Such securities, shown below, presented on a common share equivalent basis and outstanding as of August 31, 2015 and 2014 have been excluded from the per share computations, since its inclusion would be anti-dilutive: For the Three Months Ended August 31, 2015 2014 Convertible bonds - Series A 19,906 392,789 Convertible bonds - Series B 83,460 - Convertible promissory notes 1,142,157 121,223 Convertible preferred shares 216,191 - Warrants 1,637,903 844,622 Options 349,500 222,500 Total 3,449,117 1,581,134 </t>
  </si>
  <si>
    <t>Property Plant And Equipment Estimated Useful Lives [Table Text Block]</t>
  </si>
  <si>
    <t xml:space="preserve"> Property and equipment are stated at cost. Depreciation is computed on the straight-line method. The depreciation and amortization methods are designed to amortize the cost of the assets over their estimated useful lives, in years, of the respective assets as follows: Computers 3-5 years Computer equipment 3-5 years Network equipment 3-5 years Software 3-5 years Office equipment 3-7 years Furniture and fixtures 3-7 years Leasehold improvements 3-5 years </t>
  </si>
  <si>
    <t>PROPERTY AND EQUIPMENT (Tables)</t>
  </si>
  <si>
    <t>Property, Plant and Equipment [Table Text Block]</t>
  </si>
  <si>
    <t xml:space="preserve"> Property and equipment consists of the following: August 31, 2015 May 31, 2015 (Unaudited) Computer software $ 107,315 $ 107,315 Office equipment 29,437 30,391 Computer equipment 339,368 312,720 Furniture and fixtures 185,250 184,555 Website 32,117 32,117 Leasehold improvements 124,910 75,530 Total cost 818,397 742,628 Accumulated depreciation (287,892) (236,623) Total $ 530,505 $ 506,005 </t>
  </si>
  <si>
    <t>CONVERTIBLE NOTES PAYABLE (Tables)</t>
  </si>
  <si>
    <t>Convertible Debt [Table Text Block]</t>
  </si>
  <si>
    <t xml:space="preserve"> Convertible notes payable  short-term consisted of the following: August 31, 2015 May 31, 2015 (Unaudited) Beginning balance - Principal $ 304,000 $ 1,600,000 Proceeds  Convertible notes payable - June 23 rd 359,000 404,000 Convertible notes payable  July 8 th 236,798 - Convertible notes payable  Lighthouse Note 1  current portion 499,676 - Convertible notes payable  Lighthouse Note 2  current portion 312,298 - Repayment of loans (204,000) (1,100,000) Conversion of loans - (600,000) Debt discount for restricted stock and beneficial conversion feature for convertible notes payable  net of accumulated amortization of $1,530,056 and $1,494,544, respectively - (101,932) Net balance $ 1,507,772 $ 202,068 Convertible notes payable  long-term consisted of the following: August 31, 2015 May 31, 2015 (Unaudited) Convertible notes payable  July 8 th Proceeds  Principal $ 3,920,000 $ - Payments - - Conversions - - Debt discount for restricted stock and beneficial conversion feature for convertible notes payable  net of accumulated amortization of $282,542 and $0, respectively (2,972,808) - 947,192 - Less current portion (236,798) - 710,394 - Promissory note  Lighthouse Note 1: Beginning balance - Principal 2,498,379 - Payment - - 2,498,379 - Less current portion (499,676) - 1,998,703 - Promissory note  Lighthouse Note 2: Beginning balance - Principal 624,595 - Payment - - 624,595 - Less current portion (312,298) - 312,297 - Total Promissory notes  long-term, net balance $ 3,021,394 $ - </t>
  </si>
  <si>
    <t>Schedule of Maturities of Long-term Debt [Table Text Block]</t>
  </si>
  <si>
    <t xml:space="preserve"> Lighthouse Note 1 Twelve months Year ended ended May 31, Amount August 31, Amount 2016 $ 374,757 2016 $ 499,676 2017 499,676 2017 499,676 2018 1,249,190 2018 1,499,027 Thereafter 374,756 Thereafter - Total $ 2,498,379 Total $ 2,498,379 Lighthouse Note 2 Twelve months Year ended ended May 31, Amount August 31, Amount 2016 $ 234,223 2016 $ 312,298 2017 312,298 2017 312,297 2018 78,074 2018 - Total $ 624,595 Total $ 624,595 </t>
  </si>
  <si>
    <t>Schedule of Maturities of Convertible Debt [Table Text Block]</t>
  </si>
  <si>
    <t xml:space="preserve"> Twelve months Year ended ended May 31, Amount August 31, Amount 2016 $ - 2016 $ 980,000 2017 3,920,000 2017 2,940,000 Total $ 3,920,000 Total $ 3,920,000 </t>
  </si>
  <si>
    <t>PROMISSORY NOTES (Tables)</t>
  </si>
  <si>
    <t>Schedule of Short-term Debt [Table Text Block]</t>
  </si>
  <si>
    <t xml:space="preserve"> Promissory notes  short-term consisted of the following August 31, 2015 May 31, 2015 (Unaudited) Beginning balance  Principal $ 51,598 $ - Proceeds 350,000 1,705,000 Payments (51,598) (1,653,402) Debt discount (Net of accumulated amortization of $89,706 and $89,706, respectively) - - Total short-term promissory notes 350,000 51,598 Current portion of long-term promissory notes: Promissory notes  Seller note - Staffing (UK)  current portion 55,689 55,689 Promissory notes  Seller note - PS  current portion 789,155 789,155 Promissory notes  Midcap Financial Trust Term Loan current portion 750,000 750,000 1,594,844 1,594,844 Total Promissory notes  short-term $ 1,944,845 $ 1,646,442 </t>
  </si>
  <si>
    <t>Schedule of Long-term Debt Instruments [Table Text Block]</t>
  </si>
  <si>
    <t xml:space="preserve"> Promissory notes  long-term consisted of the following: August 31, 2015 May 31, 2015 (Unaudited) Promissory notes  Staffing (UK): Beginning balance - Principal $ 199,520 $ 3,616,874 Payments (13,922) (361,324) Conversions - (3,056,030) 185,598 199,520 Less current portion (55,689) (55,689) 129,909 143,831 Promissory note  PS: Beginning balance - Principal 1,578,311 2,367,466 Payments (197,289) (789,155) 1,381,022 1,578,311 Less current portion (789,155) (789,155) 591,867 789,156 Promissory note  Midcap Financial Trust  Term Loan Beginning balance - Principal 2,937,500 - Proceeds - 3,000,000 Payment (187,500) (62,500) 2,750,000 2,937,500 Less current portion (750,000) (750,000) 2,000,000 2,187,500 Promissory note  Midcap Financial Trust  Additional Term Loan Beginning balance - Principal 700,000 - Proceeds - 700,000 Payment - - 700,000 700,000 Less current portion - - 700,000 700,000 Total Promissory notes  long-term $ 3,421,776 $ 3,820,487 </t>
  </si>
  <si>
    <t>Contractual Obligation, Fiscal Year Maturity Schedule [Table Text Block]</t>
  </si>
  <si>
    <t xml:space="preserve"> The future payments related to the Initio Promissory Notes are as follows: Year Twelve months Ended ended May 31, Amount August 31, Amount 2016 $ 41,767 2016 $ 55,689 2017 143,831 2017 129,909 Total $ 185,598 Total $ 185,598 </t>
  </si>
  <si>
    <t>Promissory note - PeopleSERVE [Member]</t>
  </si>
  <si>
    <t xml:space="preserve"> Twelve months Year ended ended May 31, Amount August 31, Amount 2016 $ 591,867 2016 $ 789,155 2017 789,155 2017 591,867 Total $ 1,381,022 Total $ 1,381,022 </t>
  </si>
  <si>
    <t>Promissory note Midcap Financial Trust Term Loan [Member]</t>
  </si>
  <si>
    <t xml:space="preserve"> Twelve months Year ended ended May 31, Amount August 31, Amount 2016 $ 562,500 2016 $ 750,000 2017 750,000 2017 750,000 2018 750,000 2018 750,000 2019 687,500 2019 500,000 Total $ 2,750,000 Total $ 2,750,000 </t>
  </si>
  <si>
    <t>Promissory Note Midcap Financial Trust Additional Term Loan [Member]</t>
  </si>
  <si>
    <t xml:space="preserve"> Twelve months Year ended ended May 31, Amount August 31, Amount 2016 $ - 2016 $ - 2017 - 2017 - 2018 - 2018 - 2019 700,000 2019 700,000 Total $ 700,000 Total $ 700,000 </t>
  </si>
  <si>
    <t>BONDS - SERIES A (Tables)</t>
  </si>
  <si>
    <t>Bonds Payable [Table Text Block]</t>
  </si>
  <si>
    <t xml:space="preserve"> Bonds  Series A consisted of the following: August 31, 2015 May 31, 2015 (Unaudited) Beginning Balance  Principal $ 175,000 $ 2,998,500 Proceeds - 1,060,000 Payments - (355,000) Debt discount for restricted stock and beneficial conversion  net of accumulated amortization of $2,545,445 and $2,545,445, respectively - - Conversions - (3,528,500) Net balance $ 175,000 $ 175,000 </t>
  </si>
  <si>
    <t>BONDS - SERIES B (Tables)</t>
  </si>
  <si>
    <t xml:space="preserve"> Bonds  Series B consisted of the following: August 31, 2015 May 31, 2015 (Unaudited) Beginning Balance  Principal $ 981,500 $ - Proceeds - 981,500 Debt discount for restricted stock and beneficial conversion  net of accumulated amortization of $214,067 and $153,793, respectively (9,827) (70,101) Net balance $ 971,673 $ 911,399 </t>
  </si>
  <si>
    <t>STOCKHOLDERS' EQUITY (Tables)</t>
  </si>
  <si>
    <t>Schedule of Stockholders Equity [Table Text Block]</t>
  </si>
  <si>
    <t xml:space="preserve"> The issuance of 1,073,851 Number of Fair Value at Common Stock Fair Value at Issuance Shares Issuance (per share) Shares issued to consultants 23,250 $ 215,000 $ 6.20-19.20 Shares issued for conversion of convertible notes payable 40,000 600,000 15.00 Shares issued in connection with accrued interest on convertible notes 791 11,868 15.00 Shares issued in connection with convertible notes 8,450 123,345 6.90 Shares issued in connection with amendment of convertible notes 2,604 16,923 6.50 Shares issued in connection with Series A convertible bonds 10,600 174,142 6.10 Shares issued in connection with amendment of Series A convertible bonds 9,290 93,781 6.50-13.90 Shares issued in connection with Series B convertible bonds 9,815 123,505 12.60 Shares issued to board and committees members 30,250 283,530 3.00-19.50 Shares issued as interest on debt 43,375 309,240 2.80-18.50 Shares issued to private placement agent 1,651 27,832 8.50-19.50 Shares issued in connection with conversion of accounts payable 23,662 215,674 8.40-17.30 Shares issued in connection with conversion of Initio promissory notes 305,603 2,290,210 6.50-7.501 Shares issued in connection with conversion of accrued interest and interest expense associated with Initio promissory notes 30,236 226,189 6.50-7.501 Shares issued for conversion of Series A bonds 370,969 3,709,655 10.00 Shares issued for conversion of Earn-out liability 113,405 340,215 3.00 Shares issued in connection with settlement agreement 27,500 255,750 9.30 Shares issued as a bonus 22,400 188,160 8.40 The issuance of 204,456 Number of Fair Value at Common Stock Fair Value at Issuance Shares Issuance (per share) Shares issued to consultants 10,246 $ 84,016 $ 8.20 Shares issued for conversion of convertible notes payable 125,000 507,146 4.10 Shares issued to board and committees members 4,250 34,000 8.00 Shares issued to employees 2,500 20,625 8.00 Shares issued pursuant to acquisition of subsidiary 62,460 512,168 8.20 </t>
  </si>
  <si>
    <t>Schedule of Stockholders' Equity Note, Warrants or Rights [Table Text Block]</t>
  </si>
  <si>
    <t xml:space="preserve"> The following table summarizes the changes in warrants outstanding and related prices for the common stock shares issued to shareholders at August 31, 2015: Warrants Outstanding Warrants Exercisable Weighted Average Weighted Weighted Exercise Number Remaining Contractual Average Number Average Price Outstanding Life (years) Exercise price Exercisable Exercise Price $10.00 - $20.00 1,637,903 3.82 $ 15.80 1,637,903 $ 15.80 </t>
  </si>
  <si>
    <t>Schedule Of Warrant Activity [Table Text Block]</t>
  </si>
  <si>
    <t xml:space="preserve"> Transactions involving the Company’s warrant issuance are summarized as follows: Weighted Number of Average Shares Price Per Share Outstanding at May 31, 2014 676,077 $ 19.70 Issued 569,826 15.00 Exercised - - Expired - - Outstanding at May 31, 2015 1,245,903 $ 17.60 Issued 392,000 10.00 Exercised - - Expired - - Outstanding at August 31, 2015 1,637,903 $ 15.80 </t>
  </si>
  <si>
    <t>Schedule of Share-based Payment Award, Stock Options, Valuation Assumptions [Table Text Block]</t>
  </si>
  <si>
    <t xml:space="preserve"> The fair value of Stock options granted was estimated at the date of grant using the Black-Scholes options pricing model. The Company used the following assumptions for determining the fair value of options granted under the Black-Scholes option pricing model: Exercise price: $ 10.00 - $20.00 Market price at date of grant: $ 3.00 - $19.90 Volatility: 50.57% - 162.519 % Expected dividend rate: 0 Expected terms (years): 5 - 10 Risk-free interest rate: 1.45% - 2.77 %</t>
  </si>
  <si>
    <t>Schedule of Share-based Compensation, Stock Options, Activity [Table Text Block]</t>
  </si>
  <si>
    <t xml:space="preserve"> A summary of the activity during the three months ended August 31, 2015 of the Company’s 2014 Equity Plan is presented below: Weighted Aggregate Average Intrinsic Options Exercise Price Value Outstanding at May 31, 2014 190,000 $ 20.00 $ - Granted 147,000 17.20 - Exercised - - - Expired or cancelled - - - Decrease in weighted average exercise price due to modification (1) - $ (4.10) - Outstanding at May 31, 2015 337,000 $ 13.10 $ - Granted 12,500 10.00 - Exercised - - Expired or cancelled - - Outstanding at August 31, 2015 349,500 $ 13.00 $ - (1) On December 8, 2014, the Company modified the exercise price on its unvested 138,000 20.00 10.00</t>
  </si>
  <si>
    <t>GEOGRAPHICAL SEGMENTS (Tables)</t>
  </si>
  <si>
    <t>Schedule of Revenues, Assets, and Liabilities by Geographical Segment [Table Text Block]</t>
  </si>
  <si>
    <t xml:space="preserve"> For the three months ended August 31, 2015 and 2014, the Company generated revenue in the U.S., Canada and U.K. as follows: Three months ended August 31, 2015 2014 (Unaudited) Revenue generated in the U.S. $ 33,759,321 $ 30,324,167 Revenue generated in Canada 25,457 63,003 Revenue generated in the U.K. 2,098,740 2,187,831 Total Revenue $ 35,883,518 $ 32,575,001 As of August 31, 2015 and May 31, 2015, the Company has assets in the U.S., Canada and U.K. as follows: August 31, May 31, 2015 2015 (Unaudited) Total Assets in the U.S. $ 47,924,493 $ 40,682,286 Total Assets in Canada 58,856 57,713 Total Assets in the U.K. 1,224,331 1,592,256 Total Assets $ 49,207,680 $ 42,332,255 As of August 31, 2015 and May 31, 2015, the Company has liabilities in the U.S., Canada and U.K. as follows: August 31, May 31, 2015 2015 (Unaudited) Total Liabilities in the U.S. $ 35,846,345 $ 30,799,332 Total Liabilities in Canada 1,570 7,502 Total Liabilities in the U.K. 1,774,625 2,023,361 Total Liabilities $ 37,622,540 $ 32,830,195 </t>
  </si>
  <si>
    <t>ACQUISITIONS (Tables)</t>
  </si>
  <si>
    <t>Schedule of Assets Acquired and Liabilities Assumed [Table Text Block]</t>
  </si>
  <si>
    <t xml:space="preserve"> The following unaudited pro forma consolidated results of operations have been prepared, expressed in rounded thousands, as if the acquisition of CSI, Initio, Poolia UK, PS and Lighthouse had occurred as of June 1, 2014: Three months ended August 31, 2015 2014 (Unaudited) (Unaudited) Revenue $ 37,486,146 $ 37,276,413 Net loss from continuing operations $ (1,621,933) $ (4,314,346) Net loss per share from continuing operations $ (0.36) $ (1.27) Weighted average number of common stock shares  Basic and diluted 4,518,370 3,392,373 </t>
  </si>
  <si>
    <t>TRG [Member]</t>
  </si>
  <si>
    <t xml:space="preserve"> The following table summarizes the estimated fair values of the assets acquired and liabilities assumed at the date of acquisition: ASSETS: Current assets $ 47,881 Intangible assets 1,054,801 Goodwill 1,412,646 Total $ 2,515,328 LIABILITIES: Current liabilities $ 5,986 Net purchase price $ 2,509,342 </t>
  </si>
  <si>
    <t>CSI [Member]</t>
  </si>
  <si>
    <t xml:space="preserve"> The following table summarizes the estimated fair values of the assets acquired and liabilities assumed at the date of acquisition: ASSETS: Current assets $ 1,475,716 Intangible assets 912,000 Goodwill 1,287,609 Total $ 3,675,325 LIABILITIES: Current liabilities $ 144,871 Net purchase price $ 3,530,454 </t>
  </si>
  <si>
    <t>Staffing 360 UK [Member]</t>
  </si>
  <si>
    <t xml:space="preserve"> The following table summarizes the estimated fair values of the assets acquired and liabilities assumed at the date of acquisition: ASSETS: Total assets $ 15,550,449 Intangible assets 10,050,000 Goodwill 2,994,057 Total $ 28,594,506 LIABILITIES: Total liabilities $ 15,254,943 Net purchase price $ 13,339,563 </t>
  </si>
  <si>
    <t>Poolia [Member]</t>
  </si>
  <si>
    <t xml:space="preserve"> The following table summarizes the estimated fair values of the assets acquired and liabilities assumed at the date of acquisition: ASSETS: Current assets $ 1,207,897 Intangible assets 465,321 Goodwill 584,701 Total $ 2,257,919 LIABILITIES: Current liabilities $ 631,653 Net purchase price $ 1,626,266 </t>
  </si>
  <si>
    <t>People Serve Inc [Member]</t>
  </si>
  <si>
    <t xml:space="preserve"> ASSETS: Current assets $ 2,878,448 Intangible assets 2,999,100 Goodwill 4,789,880 Total $ 10,667,428 LIABILITIES: Current liabilities $ 1,707,420 Non-controlling interest 572,900 Net purchase price $ 8,387,108 </t>
  </si>
  <si>
    <t>Lighthouse Acquisition [Member]</t>
  </si>
  <si>
    <t xml:space="preserve"> The following table summarizes the estimated fair values of the assets acquired and liabilities assumed at the date of acquisition: ASSETS: Current assets $ 153,990 Intangible assets 2,269,403 Goodwill 3,864,118 Total $ 6,287,511 LIABILITIES: Current liabilities $ 153,990 Net purchase price $ 6,133,521 </t>
  </si>
  <si>
    <t>ORGANIZATION AND DESCRIPTION OF BUSINESS (Details Textual)</t>
  </si>
  <si>
    <t>Jul. 08, 2015USD ($)$ / sharesshares</t>
  </si>
  <si>
    <t>Jan. 03, 2014USD ($)</t>
  </si>
  <si>
    <t>Nov. 04, 2013USD ($)</t>
  </si>
  <si>
    <t>May. 17, 2014USD ($)$ / sharesshares</t>
  </si>
  <si>
    <t>Apr. 26, 2013USD ($)</t>
  </si>
  <si>
    <t>Aug. 31, 2015USD ($)shares</t>
  </si>
  <si>
    <t>Aug. 31, 2014USD ($)</t>
  </si>
  <si>
    <t>Feb. 28, 2014USD ($)</t>
  </si>
  <si>
    <t>Feb. 28, 2014GBP (£)</t>
  </si>
  <si>
    <t>May. 31, 2015USD ($)shares</t>
  </si>
  <si>
    <t>Jun. 28, 2013shares</t>
  </si>
  <si>
    <t>May. 07, 2013shares</t>
  </si>
  <si>
    <t>Business Acquisition [Line Items]</t>
  </si>
  <si>
    <t>Common Stock, Shares Authorized | shares</t>
  </si>
  <si>
    <t>Preferred Stock, Shares Authorized | shares</t>
  </si>
  <si>
    <t>Payments to Acquire Businesses, Gross</t>
  </si>
  <si>
    <t>Debt Instrument, Face Amount</t>
  </si>
  <si>
    <t>Due to sellers</t>
  </si>
  <si>
    <t>Lighthouse Placement Services [Member]</t>
  </si>
  <si>
    <t>Business Combination, Consideration Transferred</t>
  </si>
  <si>
    <t>Business Acquisition, Equity Interest Issued or Issuable, Number of Shares | shares</t>
  </si>
  <si>
    <t>Business Acquisition, Equity Interest Issued or Issuable, Value Assigned</t>
  </si>
  <si>
    <t>Fair Value at Issuance (per share) | $ / shares</t>
  </si>
  <si>
    <t>Business Combination, Consideration Transferred, Other</t>
  </si>
  <si>
    <t>Business Acquisition, Percentage of Voting Interests Acquired</t>
  </si>
  <si>
    <t>100.00%</t>
  </si>
  <si>
    <t>Business Acquisition, Share Price | $ / shares</t>
  </si>
  <si>
    <t>Lighthouse Placement Services [Member] | Three Years Unsecured Promissory Note [Member]</t>
  </si>
  <si>
    <t>Business Combination, Consideration Transferred, Liabilities Incurred</t>
  </si>
  <si>
    <t>Lighthouse Placement Services [Member] | Two Years Unsecured Promissory Note [Member]</t>
  </si>
  <si>
    <t>Maximum [Member]</t>
  </si>
  <si>
    <t>Minimum [Member]</t>
  </si>
  <si>
    <t>Other Payments to Acquire Businesses | £</t>
  </si>
  <si>
    <t>Business Combination, Consideration Transferred, Other | £</t>
  </si>
  <si>
    <t>PS Seller [Member] | PS [Member]</t>
  </si>
  <si>
    <t>People Serve Prs Inc [Member]</t>
  </si>
  <si>
    <t>49.00%</t>
  </si>
  <si>
    <t>Blank Check Preferred Shares [Member]</t>
  </si>
  <si>
    <t>Blank Check Preferred Shares [Member] | Maximum [Member]</t>
  </si>
  <si>
    <t>Blank Check Preferred Shares [Member] | Minimum [Member]</t>
  </si>
  <si>
    <t>RESTRUCTURING PLAN AND IMPLEMENTATION (Details) - USD ($)</t>
  </si>
  <si>
    <t>Operating income/ (loss)</t>
  </si>
  <si>
    <t>Net income/ (loss) from discontinued operations</t>
  </si>
  <si>
    <t>RESTRUCTURING PLAN AND IMPLEMENTATION (Details Textual) - USD ($)</t>
  </si>
  <si>
    <t>1 Months Ended</t>
  </si>
  <si>
    <t>12 Months Ended</t>
  </si>
  <si>
    <t>Feb. 27, 2015</t>
  </si>
  <si>
    <t>Dec. 31, 2016</t>
  </si>
  <si>
    <t>Dec. 31, 2015</t>
  </si>
  <si>
    <t>Jun. 23, 2015</t>
  </si>
  <si>
    <t>Jan. 01, 2015</t>
  </si>
  <si>
    <t>RESTRUCTURING PLAN AND IMPLEMENTATION [Line Items]</t>
  </si>
  <si>
    <t>Debt Instrument, Convertible, Conversion Price</t>
  </si>
  <si>
    <t>Restructuring Charges</t>
  </si>
  <si>
    <t>Debt Conversion, Converted Instrument, Shares Issued</t>
  </si>
  <si>
    <t>Class of Warrant or Right, Number of Securities Called by Warrants or Rights</t>
  </si>
  <si>
    <t>Warrants Exercisable Terms</t>
  </si>
  <si>
    <t>10 years</t>
  </si>
  <si>
    <t>Class of Warrant or Right, Exercise Price of Warrants or Rights</t>
  </si>
  <si>
    <t>Share Price</t>
  </si>
  <si>
    <t>Gains (Losses) on Extinguishment of Debt</t>
  </si>
  <si>
    <t>Professional Fees</t>
  </si>
  <si>
    <t>Restructuring Charges [Member]</t>
  </si>
  <si>
    <t>Consulting Agreements [Member]</t>
  </si>
  <si>
    <t>Increase Decrease In Future Cash Flows</t>
  </si>
  <si>
    <t>Employment Agreement [Member]</t>
  </si>
  <si>
    <t>Annual Additional Amount of Decrease In Future Cash Flows</t>
  </si>
  <si>
    <t>Subsequent Event [Member]</t>
  </si>
  <si>
    <t>Effect on Future Cash Flows, Amount</t>
  </si>
  <si>
    <t>Scenario, Forecast [Member] | Subsequent Event [Member]</t>
  </si>
  <si>
    <t>Cyber 360, Inc [Member]</t>
  </si>
  <si>
    <t>Business Acquisition, Share Price</t>
  </si>
  <si>
    <t>Business Acquisition, Equity Interest Issued or Issuable, Number of Shares</t>
  </si>
  <si>
    <t>Cyber 360, Inc [Member] | Earn Out Shares [Member]</t>
  </si>
  <si>
    <t>Series A Bonds [Member]</t>
  </si>
  <si>
    <t>3 years</t>
  </si>
  <si>
    <t>Debt Issuance Cost</t>
  </si>
  <si>
    <t>Series B Bonds [Member]</t>
  </si>
  <si>
    <t>Debt Instrument, Maturity Date</t>
  </si>
  <si>
    <t>Sep. 30,
		2015</t>
  </si>
  <si>
    <t>Stock or Unit Option Plan Expense</t>
  </si>
  <si>
    <t>Maximum [Member] | Series A Bonds [Member]</t>
  </si>
  <si>
    <t>Maximum [Member] | Series B Bonds [Member]</t>
  </si>
  <si>
    <t>Minimum [Member] | Series A Bonds [Member]</t>
  </si>
  <si>
    <t>Minimum [Member] | Series B Bonds [Member]</t>
  </si>
  <si>
    <t>SUMMARY OF SIGNIFICANT ACCOUNTING POLICIES (Details) - shares</t>
  </si>
  <si>
    <t>Antidilutive Securities Excluded from Computation of Earnings Per Share [Line Items]</t>
  </si>
  <si>
    <t>Shares excluded in computation of earnings per common share</t>
  </si>
  <si>
    <t>Convertible Bonds - Series A [Member]</t>
  </si>
  <si>
    <t>Convertible Bonds - Series B [Member]</t>
  </si>
  <si>
    <t>Convertible promissory notes [Member]</t>
  </si>
  <si>
    <t>Convertable Preferred Shares [Member]</t>
  </si>
  <si>
    <t>Warrants [Member]</t>
  </si>
  <si>
    <t>Options [Member]</t>
  </si>
  <si>
    <t>SUMMARY OF SIGNIFICANT ACCOUNTING POLICIES (Details 1)</t>
  </si>
  <si>
    <t>Computers [Member] | Minimum [Member]</t>
  </si>
  <si>
    <t>Property, Plant and Equipment [Line Items]</t>
  </si>
  <si>
    <t>Estimated useful life</t>
  </si>
  <si>
    <t>Computers [Member] | Maximum [Member]</t>
  </si>
  <si>
    <t>5 years</t>
  </si>
  <si>
    <t>Computer Equipment [Member] | Minimum [Member]</t>
  </si>
  <si>
    <t>Computer Equipment [Member] | Maximum [Member]</t>
  </si>
  <si>
    <t>Network Equipment [Member] | Minimum [Member]</t>
  </si>
  <si>
    <t>Network Equipment [Member] | Maximum [Member]</t>
  </si>
  <si>
    <t>Software [Member] | Minimum [Member]</t>
  </si>
  <si>
    <t>Software [Member] | Maximum [Member]</t>
  </si>
  <si>
    <t>Office Equipment [Member] | Minimum [Member]</t>
  </si>
  <si>
    <t>Office Equipment [Member] | Maximum [Member]</t>
  </si>
  <si>
    <t>7 years</t>
  </si>
  <si>
    <t>Furniture and fixtures [Member] | Minimum [Member]</t>
  </si>
  <si>
    <t>Furniture and fixtures [Member] | Maximum [Member]</t>
  </si>
  <si>
    <t>Leasehold improvements [Member] | Minimum [Member]</t>
  </si>
  <si>
    <t>Leasehold improvements [Member] | Maximum [Member]</t>
  </si>
  <si>
    <t>SUMMARY OF SIGNIFICANT ACCOUNTING POLICIES (Details Textual)</t>
  </si>
  <si>
    <t>Sep. 17, 2015shares</t>
  </si>
  <si>
    <t>Nov. 30, 2014USD ($)</t>
  </si>
  <si>
    <t>Aug. 31, 2015USD ($)</t>
  </si>
  <si>
    <t>May. 31, 2015USD ($)</t>
  </si>
  <si>
    <t>May. 31, 2014USD ($)</t>
  </si>
  <si>
    <t>May. 17, 2014USD ($)</t>
  </si>
  <si>
    <t>Feb. 24, 2014USD ($)</t>
  </si>
  <si>
    <t>Accounting Policies [Line Items]</t>
  </si>
  <si>
    <t>Allowance for doubtful accounts</t>
  </si>
  <si>
    <t>Accumulated amortization of deferred finance costs</t>
  </si>
  <si>
    <t>Goodwill impairment</t>
  </si>
  <si>
    <t>4 years</t>
  </si>
  <si>
    <t>Intangible, net</t>
  </si>
  <si>
    <t>Assets, Total</t>
  </si>
  <si>
    <t>Liabilities, Total</t>
  </si>
  <si>
    <t>Operating Expenses</t>
  </si>
  <si>
    <t>Stock Issued During Period, Shares, Reverse Stock Splits | shares</t>
  </si>
  <si>
    <t>Stockholders' Equity Note, Changes in Capital Structure, Subsequent Changes to Number of Common Shares | shares</t>
  </si>
  <si>
    <t>Stockholders' Equity Note, Stock Split, Conversion Ratio</t>
  </si>
  <si>
    <t>Asset Impairment Charges</t>
  </si>
  <si>
    <t>Original Issue Discounts</t>
  </si>
  <si>
    <t>Legal Fees</t>
  </si>
  <si>
    <t>Amortization of Financing Costs</t>
  </si>
  <si>
    <t>Deferred Finance Costs, Net</t>
  </si>
  <si>
    <t>PRS [Member]</t>
  </si>
  <si>
    <t>Ownership interest</t>
  </si>
  <si>
    <t>Intangible assets</t>
  </si>
  <si>
    <t>Impairment of intangible assets</t>
  </si>
  <si>
    <t>PS [Member]</t>
  </si>
  <si>
    <t>Variable Interest Entity, Primary Beneficiary [Member] | PRS [Member]</t>
  </si>
  <si>
    <t>Revenues</t>
  </si>
  <si>
    <t>Trade Names [Member] | CSI [Member]</t>
  </si>
  <si>
    <t>15 years</t>
  </si>
  <si>
    <t>Trade Names [Member] | Staffing 360 UK [Member]</t>
  </si>
  <si>
    <t>Trade Names [Member] | PS [Member]</t>
  </si>
  <si>
    <t>PROPERTY AND EQUIPMENT (Details) - USD ($)</t>
  </si>
  <si>
    <t>Total cost</t>
  </si>
  <si>
    <t>Accumulated depreciation</t>
  </si>
  <si>
    <t>Total</t>
  </si>
  <si>
    <t>Computer software [Member]</t>
  </si>
  <si>
    <t>Office Equipment [Member]</t>
  </si>
  <si>
    <t>Computer Equipment [Member]</t>
  </si>
  <si>
    <t>Furniture and Fixtures [Member]</t>
  </si>
  <si>
    <t>Website [Member]</t>
  </si>
  <si>
    <t>Leasehold Improvements [Member]</t>
  </si>
  <si>
    <t>PROPERTY AND EQUIPMENT (Details Textual) - USD ($)</t>
  </si>
  <si>
    <t>Depreciation, Depletion and Amortization, Nonproduction</t>
  </si>
  <si>
    <t>CONVERTIBLE NOTES PAYABLE (Details) - USD ($)</t>
  </si>
  <si>
    <t>Short-term Debt [Line Items]</t>
  </si>
  <si>
    <t>Short-term Debt [Member]</t>
  </si>
  <si>
    <t>Beginning balance - Principal</t>
  </si>
  <si>
    <t>Proceeds - Convertible notes payable - June 23rd note</t>
  </si>
  <si>
    <t>Repayment of loans</t>
  </si>
  <si>
    <t>Conversion of loans</t>
  </si>
  <si>
    <t>Debt discount for restricted stock and beneficial conversion feature for convertible notes payable - net of accumulated amortization of $1,530,056 and $1,494,544, respectively</t>
  </si>
  <si>
    <t>July Eight Note Payable [Member]</t>
  </si>
  <si>
    <t>July Eight Note Payable [Member] | Short-term Debt [Member]</t>
  </si>
  <si>
    <t>Lighthouse Note One [Member]</t>
  </si>
  <si>
    <t>Lighthouse Note One [Member] | Short-term Debt [Member]</t>
  </si>
  <si>
    <t>Lighthouse Note Two [Member]</t>
  </si>
  <si>
    <t>Lighthouse Note Two [Member] | Short-term Debt [Member]</t>
  </si>
  <si>
    <t>CONVERTIBLE NOTES PAYABLE (Details 1) - USD ($)</t>
  </si>
  <si>
    <t>Jul. 24, 2015</t>
  </si>
  <si>
    <t>Long Term Debt [Line Items]</t>
  </si>
  <si>
    <t>Ending balance - Principal</t>
  </si>
  <si>
    <t>Less current portion</t>
  </si>
  <si>
    <t>Convertible Notes Payable, Noncurrent</t>
  </si>
  <si>
    <t>Long-term Debt [Member]</t>
  </si>
  <si>
    <t>Proceeds - Principal</t>
  </si>
  <si>
    <t>Payments</t>
  </si>
  <si>
    <t>Conversions</t>
  </si>
  <si>
    <t>Debt discount for restricted stock and beneficial conversion feature for convertible notes payable - net of accumulated amortization of $282,542 and $0, respectively</t>
  </si>
  <si>
    <t>Debt Instrument, Increase (Decrease), Net</t>
  </si>
  <si>
    <t>CONVERTIBLE NOTES PAYABLE (Details 2) - USD ($)</t>
  </si>
  <si>
    <t>Convertible Debt [Member]</t>
  </si>
  <si>
    <t>Thereafter</t>
  </si>
  <si>
    <t>CONVERTIBLE NOTES PAYABLE (Details Textual) - USD ($)</t>
  </si>
  <si>
    <t>Jul. 08, 2015</t>
  </si>
  <si>
    <t>May. 11, 2015</t>
  </si>
  <si>
    <t>Dec. 10, 2014</t>
  </si>
  <si>
    <t>Nov. 13, 2014</t>
  </si>
  <si>
    <t>Jul. 14, 2014</t>
  </si>
  <si>
    <t>Jun. 22, 2014</t>
  </si>
  <si>
    <t>May. 19, 2014</t>
  </si>
  <si>
    <t>Feb. 05, 2015</t>
  </si>
  <si>
    <t>Jul. 31, 2014</t>
  </si>
  <si>
    <t>May. 27, 2014</t>
  </si>
  <si>
    <t>Debt Instrument, Unamortized Discount</t>
  </si>
  <si>
    <t>Debt Instrument, Convertible, Beneficial Conversion Feature</t>
  </si>
  <si>
    <t>Amortization of Debt Discount (Premium)</t>
  </si>
  <si>
    <t>Repayments of Notes Payable</t>
  </si>
  <si>
    <t>Debt Conversion, Converted Instrument, Amount</t>
  </si>
  <si>
    <t>Convertible Notes Payable, Current</t>
  </si>
  <si>
    <t>Debt Instrument Remaining Discount</t>
  </si>
  <si>
    <t>Description Of Issue Of Warrants To Purchase Common Stock</t>
  </si>
  <si>
    <t>In addition, for every $1.00 of principal converted, the Company will issue a warrant to purchase one-half of a common stock share at $20.00 per common stock share exercisable for a term of three (3) years.</t>
  </si>
  <si>
    <t>Debt Instrument, Periodic Payment, Interest</t>
  </si>
  <si>
    <t>Interest Expense</t>
  </si>
  <si>
    <t>Convertible Notes Payable</t>
  </si>
  <si>
    <t>Interest Expense, Debt</t>
  </si>
  <si>
    <t>Interest Paid</t>
  </si>
  <si>
    <t>Interest Payable</t>
  </si>
  <si>
    <t>Debt Instrument, Term</t>
  </si>
  <si>
    <t>6 months</t>
  </si>
  <si>
    <t>Debt Instrument, Convertible, Terms of Conversion Feature</t>
  </si>
  <si>
    <t>The notes and any unpaid accrued interest are convertible at any time prior to maturity at a conversion price equal to the greater of (i) eighty percent (80%) of the VWAP price as of the date of notice given and (ii) the Companys common stock price as of the date of notice given.</t>
  </si>
  <si>
    <t>(i) in the event the Companys common stock shares are trading at $26.70 or higher based on a 10-Day VWAP immediately prior to the Maturity Date, then the repayment price shall be set at $20.00 per share, or (ii) in the event the Companys common stock shares are trading below $26.70 based on a 10-Day VWAP, then the repayment price shall be set at a twenty-five percent (25%) discount to the 10-Day VWAP calculated immediately prior to the Maturity Date, provided however, that in no event will the repayment conversion price be less than $12.00.</t>
  </si>
  <si>
    <t>Financing Original Issued Discount Amount</t>
  </si>
  <si>
    <t>Deferred Finance Costs, Current, Net</t>
  </si>
  <si>
    <t>Debt Instrument, Interest Rate, Stated Percentage</t>
  </si>
  <si>
    <t>6.00%</t>
  </si>
  <si>
    <t>Unsecured Long-term Debt, Noncurrent</t>
  </si>
  <si>
    <t>2 years</t>
  </si>
  <si>
    <t>Corinthian Partners [Member]</t>
  </si>
  <si>
    <t>Payments of Stock Issuance Costs</t>
  </si>
  <si>
    <t>Share-based Goods and Nonemployee Services Transaction, Quantity of Securities Issued</t>
  </si>
  <si>
    <t>Debt Instrument Accrued Interest [Member]</t>
  </si>
  <si>
    <t>May Note [Member]</t>
  </si>
  <si>
    <t>12.00%</t>
  </si>
  <si>
    <t>Stock Issued During Period Shares Issued In Connection With Financings</t>
  </si>
  <si>
    <t>Promissory Notes [Member]</t>
  </si>
  <si>
    <t>8.00%</t>
  </si>
  <si>
    <t>Oct. 15,
		2015</t>
  </si>
  <si>
    <t>Stock Issued During Period, Shares, New Issues</t>
  </si>
  <si>
    <t>Percentage of Convertible Discount Average Share Price</t>
  </si>
  <si>
    <t>39.00%</t>
  </si>
  <si>
    <t>Prepayment Fee</t>
  </si>
  <si>
    <t>Gains (Losses) on Extinguishment of Debt, before Write off of Deferred Debt Issuance Cost</t>
  </si>
  <si>
    <t>June Note [Member]</t>
  </si>
  <si>
    <t>Twelve Percentage Convertible Promissory Notes One [Member]</t>
  </si>
  <si>
    <t>Twelve Percentage Convertible Promissory Notes Two [Member]</t>
  </si>
  <si>
    <t>Twelve Percentage Convertible Promissory Notes Three [Member]</t>
  </si>
  <si>
    <t>Twelve Percentage Convertible Promissory Notes Four [Member]</t>
  </si>
  <si>
    <t>Twelve Percentage Convertible Promissory Notes Five [Member]</t>
  </si>
  <si>
    <t>Convertible Promissory Notes [Member]</t>
  </si>
  <si>
    <t>Twelve Percent Convertible Promissory Note [Member]</t>
  </si>
  <si>
    <t>Notes [Member]</t>
  </si>
  <si>
    <t>Notes [Member] | July Eight Note Payable [Member]</t>
  </si>
  <si>
    <t>Apr. 1,
		2017</t>
  </si>
  <si>
    <t>Financing Original Issued Discount Percentage</t>
  </si>
  <si>
    <t>Convertible Debt, Noncurrent</t>
  </si>
  <si>
    <t>Debt Conversion, Converted Instrument, Warrants or Options Issued</t>
  </si>
  <si>
    <t>21 months</t>
  </si>
  <si>
    <t>Warrant Exercisable Term</t>
  </si>
  <si>
    <t>Convertible Notes Payable [Member]</t>
  </si>
  <si>
    <t>Convertible Notes Payable [Member] | Lighthouse Placement Services LLC [Member]</t>
  </si>
  <si>
    <t>Convertible Notes Payable [Member] | Placement Agent [Member]</t>
  </si>
  <si>
    <t>Commission</t>
  </si>
  <si>
    <t>PROMISSORY NOTES (Details) - USD ($)</t>
  </si>
  <si>
    <t>Proceeds</t>
  </si>
  <si>
    <t>Payment</t>
  </si>
  <si>
    <t>Total Promissory notes</t>
  </si>
  <si>
    <t>Current Portion Of Long-term Promissory Notes</t>
  </si>
  <si>
    <t>Short Term Promissory Notes [Member]</t>
  </si>
  <si>
    <t>Debt discount (Net of accumulated amortization of $89,706 and $89,706, respectively)</t>
  </si>
  <si>
    <t>Long Term Promissory Notes [Member]</t>
  </si>
  <si>
    <t>Staffing UK [Member] | Long Term Promissory Notes [Member]</t>
  </si>
  <si>
    <t>PeopleSERVE [Member] | Long Term Promissory Notes [Member]</t>
  </si>
  <si>
    <t>Midcap Financial Trust Term Loan [Member] | Long Term Promissory Notes [Member]</t>
  </si>
  <si>
    <t>PROMISSORY NOTES (Details 1) - USD ($)</t>
  </si>
  <si>
    <t>Debt Instrument [Line Items]</t>
  </si>
  <si>
    <t>Total Promissory Notes - Long-term</t>
  </si>
  <si>
    <t>Staffing UK [Member]</t>
  </si>
  <si>
    <t>Beginning balance</t>
  </si>
  <si>
    <t>Ending balance</t>
  </si>
  <si>
    <t>PeopleSERVE [Member]</t>
  </si>
  <si>
    <t>PROMISSORY NOTES (Details 2) - USD ($)</t>
  </si>
  <si>
    <t>PROMISSORY NOTES (Details Textual) - USD ($)</t>
  </si>
  <si>
    <t>May. 12, 2015</t>
  </si>
  <si>
    <t>Jan. 03, 2015</t>
  </si>
  <si>
    <t>Dec. 16, 2014</t>
  </si>
  <si>
    <t>Nov. 30, 2014</t>
  </si>
  <si>
    <t>Sep. 15, 2014</t>
  </si>
  <si>
    <t>Sep. 02, 2014</t>
  </si>
  <si>
    <t>Apr. 08, 2015</t>
  </si>
  <si>
    <t>Jun. 30, 2014</t>
  </si>
  <si>
    <t>May. 31, 2014</t>
  </si>
  <si>
    <t>Long-term Debt</t>
  </si>
  <si>
    <t>Repayments of Debt</t>
  </si>
  <si>
    <t>Common Stock, Par or Stated Value Per Share</t>
  </si>
  <si>
    <t>MidCap Warrant [Member]</t>
  </si>
  <si>
    <t>Interest Payable, Current</t>
  </si>
  <si>
    <t>Long-term Debt, Gross</t>
  </si>
  <si>
    <t>Repayments of Other Debt</t>
  </si>
  <si>
    <t>S360 Credit Agreement [Member]</t>
  </si>
  <si>
    <t>Debt Instrument, Basis Spread on Variable Rate</t>
  </si>
  <si>
    <t>5.00%</t>
  </si>
  <si>
    <t>Line of Credit Facility, Maximum Borrowing Capacity</t>
  </si>
  <si>
    <t>Robert Mayer [Member] | Long-term Debt [Member]</t>
  </si>
  <si>
    <t>Robert Mayer [Member] | Short-term Debt [Member]</t>
  </si>
  <si>
    <t>Brendan Flood [Member] | Long-term Debt [Member] | Common Stock [Member]</t>
  </si>
  <si>
    <t>Shares Issued, Price Per Share</t>
  </si>
  <si>
    <t>Matt Briand [Member] | Long-term Debt [Member]</t>
  </si>
  <si>
    <t>Warrants To Purchase Of Common Stock</t>
  </si>
  <si>
    <t>Warrant Exercise Price</t>
  </si>
  <si>
    <t>Mr.Flood [Member] | Long-term Debt [Member]</t>
  </si>
  <si>
    <t>Eleven Initio Promissory Note Holders [Member]</t>
  </si>
  <si>
    <t>Debt Conversion Interest Amount</t>
  </si>
  <si>
    <t>Debt Conversion, Original Debt, Amount</t>
  </si>
  <si>
    <t>Eleven Initio Promissory Note Holders [Member] | Common Stock [Member]</t>
  </si>
  <si>
    <t>Twelve Initio Promissory Note Holders [Member]</t>
  </si>
  <si>
    <t>June 30, 2014 [Member] | Long-term Debt [Member]</t>
  </si>
  <si>
    <t>July 29, 2014 [Member] | Long-term Debt [Member] | Common Stock [Member]</t>
  </si>
  <si>
    <t>Short Term Promissory Notes [Member] | Robert Mayer [Member]</t>
  </si>
  <si>
    <t>Short Term Promissory Notes [Member] | Barry Cervantes [Member]</t>
  </si>
  <si>
    <t>Short Term Promissory Notes [Member] | Matt Briand [Member]</t>
  </si>
  <si>
    <t>Promissory Notes [Member] | Sterling National bank [Member]</t>
  </si>
  <si>
    <t>Debt Instrument, Issuance Date</t>
  </si>
  <si>
    <t>Oct. 24,
		2017</t>
  </si>
  <si>
    <t>Dec. 16,
		2014</t>
  </si>
  <si>
    <t>18.00%</t>
  </si>
  <si>
    <t>Promissory Notes [Member] | Robert Mayer [Member]</t>
  </si>
  <si>
    <t>Promissory Notes [Member] | Trilogy apital PartnersInc [Member]</t>
  </si>
  <si>
    <t>Promissory Notes [Member] | Barry Cervantes [Member]</t>
  </si>
  <si>
    <t>Promissory note - PeopleSERVE</t>
  </si>
  <si>
    <t>Interest Expense, Long-term Debt</t>
  </si>
  <si>
    <t>Debt Instrument, Increase, Accrued Interest</t>
  </si>
  <si>
    <t>Staffing 360 UK [Member] | Eleven Initio Promissory Note Holders [Member]</t>
  </si>
  <si>
    <t>Staffing 360 UK [Member] | Promissory Notes [Member]</t>
  </si>
  <si>
    <t>Staffing 360 UK [Member] | Promissory Notes [Member] | Brendan Flood [Member]</t>
  </si>
  <si>
    <t>Staffing 360 UK [Member] | Promissory Notes [Member] | Matt Briand [Member]</t>
  </si>
  <si>
    <t>4.00%</t>
  </si>
  <si>
    <t>Loans Payable</t>
  </si>
  <si>
    <t>1.00%</t>
  </si>
  <si>
    <t>9.00%</t>
  </si>
  <si>
    <t>Debt Instrument, Periodic Payment, Principal</t>
  </si>
  <si>
    <t>Debt Instrument, Maturity Date, Description</t>
  </si>
  <si>
    <t>April 8, 2019</t>
  </si>
  <si>
    <t>BONDS - SERIES A (Details) - USD ($)</t>
  </si>
  <si>
    <t>Jul. 29, 2014</t>
  </si>
  <si>
    <t>Debt discount for restricted stock and beneficial conversion - net of accumulated amortization of $2,545,445 and $2,545,445, respectively</t>
  </si>
  <si>
    <t>Net balance</t>
  </si>
  <si>
    <t>BONDS - SERIES A (Details Textual) - USD ($)</t>
  </si>
  <si>
    <t>Oct. 15, 2014</t>
  </si>
  <si>
    <t>Sep. 10, 2014</t>
  </si>
  <si>
    <t>Conversion price</t>
  </si>
  <si>
    <t>Shares to be received by bond purchasers</t>
  </si>
  <si>
    <t>Debt discount</t>
  </si>
  <si>
    <t>Beneficial conversion feature</t>
  </si>
  <si>
    <t>Remaining debt discount and beneficial conversion feature</t>
  </si>
  <si>
    <t>Interest expense - bonds</t>
  </si>
  <si>
    <t>Debt Instrument, Modification Expense</t>
  </si>
  <si>
    <t>Accrued interest</t>
  </si>
  <si>
    <t>Proceeds from Convertible Debt</t>
  </si>
  <si>
    <t>Proceeds From Sale Of Convertible Bonds</t>
  </si>
  <si>
    <t>Other Restructuring [Member]</t>
  </si>
  <si>
    <t>Interest rate</t>
  </si>
  <si>
    <t>Investment amount by bond purchasers</t>
  </si>
  <si>
    <t>Bonds - Series A, net</t>
  </si>
  <si>
    <t>Debt Instrument, Description</t>
  </si>
  <si>
    <t>(i) a fee in cash up to an amount equal to ten percent (10%) of the aggregate gross proceeds, (ii) a non-accountable expense allowance of up to two percent (2%) of the aggregate gross proceeds, and (iii) common stock shares equal to ten percent (10%) of the aggregate number of common stock shares issued.</t>
  </si>
  <si>
    <t>The favorable conversion terms offered a discount from the original terms of $15.00 per common stock share with no warrants to conversion at $10.00 per common stock share and one (1) warrant exercisable until October 15, 2017 at $20.00 per common stock share for every $2.00 of principal and interest converted.</t>
  </si>
  <si>
    <t>Series A Convertible Bonds [Member] | Maximum [Member]</t>
  </si>
  <si>
    <t>Series A Convertible Bonds [Member] | Minimum [Member]</t>
  </si>
  <si>
    <t>Series A Convertible Bonds [Member] | Ten Bond Holders [Member]</t>
  </si>
  <si>
    <t>Series A Convertible Bonds [Member] | Eight Bond Holders [Member]</t>
  </si>
  <si>
    <t>Apr. 15,
		2015</t>
  </si>
  <si>
    <t>Series A Convertible Bonds [Member] | Two Bond Holders [Member]</t>
  </si>
  <si>
    <t>Repayments of Long-term Debt</t>
  </si>
  <si>
    <t>Series A Convertible Bonds [Member] | Three Bond Holders [Member]</t>
  </si>
  <si>
    <t>Series A Convertible Bonds [Member] | Seven Bond Holders [Member]</t>
  </si>
  <si>
    <t>Series A Convertible Bonds [Member] | Private Placement [Member]</t>
  </si>
  <si>
    <t>Stock Issued During Period, Value, Other</t>
  </si>
  <si>
    <t>Stock Issued During Period, Shares, Other</t>
  </si>
  <si>
    <t>BONDS - SERIES B (Details) - USD ($)</t>
  </si>
  <si>
    <t>Debt discount for restricted stock and beneficial conversion - net of accumulated amortization of $214,067 and $153,793, respectively</t>
  </si>
  <si>
    <t>Bonds - Series B, net</t>
  </si>
  <si>
    <t>BONDS - SERIES B (Details Textual) - USD ($)</t>
  </si>
  <si>
    <t>Apr. 30, 2015</t>
  </si>
  <si>
    <t>Feb. 28, 2015</t>
  </si>
  <si>
    <t>Nov. 24, 2014</t>
  </si>
  <si>
    <t>Shares Issuable Contingent On Investment</t>
  </si>
  <si>
    <t>Amortization Of Beneficial Conversion Feature</t>
  </si>
  <si>
    <t>Other Restructuring Costs</t>
  </si>
  <si>
    <t>Shares Issuable Investment Threshold</t>
  </si>
  <si>
    <t>(i) the interest rate on the Series B Bond shall automatically increase to eighteen percent (18%); and (ii) with a 30-day written notice to the Company of an Event of Default, the holder may convert a portion of the Series B Bond into common stock up to a principal amount equal to eight percent (8%) of the original principal amount (plus any accrued and unpaid interest outstanding on the debenture) at a conversion price per share equal to seventy-five percent (75%) of the average of the 20 VWAPs of the common stock immediately prior to the applicable default conversion date until the earlier of: (A) the Event of Default is cured to the satisfaction of the holder; or (B) the Series B Bond is repaid in full; or (C) the Series B Bond is converted in full. The holder shall have the right to submit additional default conversion notices until the debenture is no longer outstanding, provided that the holder may not submit more than one such notice per 30-day period. In the event the Company fails to deliver the common stock shares within five (5) days of receiving the default conversion notice, the Company may be subject to additional cash penalty payments to the Series B Bond holders</t>
  </si>
  <si>
    <t>(i) in the event the Companys common stock shares are trading at $26.70 or higher based on a 10-Day VWAP immediately prior to the Maturity Date, then the repayment conversion price shall be set at $20.00 per share, or (ii) in the event the Companys common stock shares are trading below $26.70 based on a 10-Day VWAP, then the repayment conversion price shall be set at a twenty-five percent (25%) discount to the 10-Day VWAP calculated immediately prior to the Maturity Date, provided however, that in no event will the repayment conversion price be less than $15.00.</t>
  </si>
  <si>
    <t>Debt Instrument, Placement Agent Terms</t>
  </si>
  <si>
    <t>As part of the Series B Bond offering, the placement agent was entitled to: (i) a fee in cash of $88,335, nine percent (9%) of the aggregate gross proceeds raised, plus reimbursement of certain expense, (ii) 589 common stock shares equal to six percent (6%) of the Equity Consideration issued, and (iii) a three (3) year warrant, exercisable at $20.00 per share, to purchase 2,945 common stock shares with such exercise price subject to certain adjustments.</t>
  </si>
  <si>
    <t>Debt Instrument, Unamortized Discount (Premium), Net</t>
  </si>
  <si>
    <t>RELATED PARTY TRANSACTIONS (Details Textual) - USD ($)</t>
  </si>
  <si>
    <t>Dec. 31, 2014</t>
  </si>
  <si>
    <t>Jan. 30, 2015</t>
  </si>
  <si>
    <t>Related Party Transaction [Line Items]</t>
  </si>
  <si>
    <t>Stock Issued During Period, Shares, Issued for Services</t>
  </si>
  <si>
    <t>Accounts Payable, Related Parties, Current</t>
  </si>
  <si>
    <t>Consulting Agreement, Cash Compensation Payable</t>
  </si>
  <si>
    <t>Trilogy Capital Partners, Inc. [Member]</t>
  </si>
  <si>
    <t>Consulting Fees Related Parties</t>
  </si>
  <si>
    <t>Consulting Agreement Common Stock To Be Issued As Compensation Shares</t>
  </si>
  <si>
    <t>Grandview Capital Partners, Inc. [Member]</t>
  </si>
  <si>
    <t>Dimitri Villard [Member]</t>
  </si>
  <si>
    <t>Professional and Contract Services Expense</t>
  </si>
  <si>
    <t>Dimitri Villard [Member] | Common Stock [Member]</t>
  </si>
  <si>
    <t>Stock Issued During Period, Value, Issued for Services</t>
  </si>
  <si>
    <t>Robert Mayer [Member]</t>
  </si>
  <si>
    <t>Robert Mayer [Member] | Common Stock [Member]</t>
  </si>
  <si>
    <t>Jeff Grout [Member]</t>
  </si>
  <si>
    <t>Jeff Grout [Member] | Common Stock [Member]</t>
  </si>
  <si>
    <t>Nick Florio [Member]</t>
  </si>
  <si>
    <t>Payments for Fees</t>
  </si>
  <si>
    <t>Nick Florio [Member] | Common Stock [Member]</t>
  </si>
  <si>
    <t>ACCOUNTS RECEIVABLE FINANCING (Details Textual)</t>
  </si>
  <si>
    <t>Apr. 08, 2015USD ($)</t>
  </si>
  <si>
    <t>Feb. 28, 2014</t>
  </si>
  <si>
    <t>Aug. 31, 2015GBP (£)</t>
  </si>
  <si>
    <t>May. 31, 2015GBP (£)</t>
  </si>
  <si>
    <t>Jul. 25, 2014USD ($)</t>
  </si>
  <si>
    <t>Nov. 01, 2012USD ($)</t>
  </si>
  <si>
    <t>Accounts Receivable Financing [Line Items]</t>
  </si>
  <si>
    <t>Other Short-term Borrowings</t>
  </si>
  <si>
    <t>Wells Fargo Credit Facility [Member]</t>
  </si>
  <si>
    <t>Line of Credit Facility Termination Fee</t>
  </si>
  <si>
    <t>Line of Credit Facility, Interest Rate During Period</t>
  </si>
  <si>
    <t>5.15%</t>
  </si>
  <si>
    <t>Line of Credit, Current</t>
  </si>
  <si>
    <t>MidCap Financial Trust [Member] | PeopleSERVE PRS, Inc [Member]</t>
  </si>
  <si>
    <t>Equity Method Investment, Ownership Percentage</t>
  </si>
  <si>
    <t>MidCap Financial Trust [Member] | Revolving Credit Facility [Member]</t>
  </si>
  <si>
    <t>Long-term Line of Credit</t>
  </si>
  <si>
    <t>Line of Credit Facility, Interest Rate Description</t>
  </si>
  <si>
    <t>(4.0%) plus LIBOR, with a LIBOR floor of one percent (1.0%) per annum</t>
  </si>
  <si>
    <t>Line of Credit Facility, Frequency of Payment and Payment Terms</t>
  </si>
  <si>
    <t>The Company may prepay all or any portion of the balance at any time subject to a prepayment premium of: (i) two percent (2.0%) if prepaid in the first year of the Loan; and (ii) one percent (1.0%) if prepaid thereafter.</t>
  </si>
  <si>
    <t>Line of Credit Facility, Expiration Period</t>
  </si>
  <si>
    <t>MidCap Financial Trust [Member] | Revolving Credit Facility [Member] | PeopleSERVE PRS, Inc [Member]</t>
  </si>
  <si>
    <t>facility will bear interest at a rate equal to three percent (3.0%) above the rate of interest applicable to such obligations immediately prior to the occurrence of the event of default.</t>
  </si>
  <si>
    <t>Accounts Receivable Financing [Member]</t>
  </si>
  <si>
    <t>Factoring Arrangement Advance Percentage Eligible Receivable</t>
  </si>
  <si>
    <t>90.00%</t>
  </si>
  <si>
    <t>Debt Instrument Interest Rate Per Day Stated Percentage</t>
  </si>
  <si>
    <t>0.025%</t>
  </si>
  <si>
    <t>Debt Instrument Closing Fee</t>
  </si>
  <si>
    <t>Accounts Receivable Financing [Member] | Revolving Credit Facility [Member]</t>
  </si>
  <si>
    <t>Accounts Receivable Financing [Member] | Staffing 360 UK [Member]</t>
  </si>
  <si>
    <t>Factoring Arrangement Advance Percentage Eligible Receivable Temporary Placements</t>
  </si>
  <si>
    <t>75.00%</t>
  </si>
  <si>
    <t>Line of Credit Facility, Maximum Borrowing Capacity | £</t>
  </si>
  <si>
    <t>2.50%</t>
  </si>
  <si>
    <t>Debt Instrument, Interest Rate, Effective Percentage</t>
  </si>
  <si>
    <t>3.90%</t>
  </si>
  <si>
    <t>Line Of Credit Facility Interest Bearing Borrowing Threshold | £</t>
  </si>
  <si>
    <t>Line of Credit Facility, Current Borrowing Capacity | £</t>
  </si>
  <si>
    <t>Line of Credit Facility, Periodic Payment | £</t>
  </si>
  <si>
    <t>Long-term Debt, Percentage Bearing Fixed Interest, Percentage Rate</t>
  </si>
  <si>
    <t>3.50%</t>
  </si>
  <si>
    <t>Accounts Receivable Financing [Member] | Staffing 360 UK [Member] | Base Rate [Member]</t>
  </si>
  <si>
    <t>0.50%</t>
  </si>
  <si>
    <t>Credit and Security Agreement [Member]</t>
  </si>
  <si>
    <t>Line of Credit Facility, Initiation Date</t>
  </si>
  <si>
    <t>Nov. 1,
		2012</t>
  </si>
  <si>
    <t>Line Of Credit Facility Interest Bearing Borrowing Threshold</t>
  </si>
  <si>
    <t>Line of Credit Facility, Expiration Date</t>
  </si>
  <si>
    <t>Oct. 31,
		2015</t>
  </si>
  <si>
    <t>STOCKHOLDERS' EQUITY (Details) - USD ($)</t>
  </si>
  <si>
    <t>Shares issued to consultants [Member]</t>
  </si>
  <si>
    <t>Stockholders Equity [Line Items]</t>
  </si>
  <si>
    <t>Number of Common Stock Shares</t>
  </si>
  <si>
    <t>Fair Value at Issuance</t>
  </si>
  <si>
    <t>Fair Value at Issuance (per share)</t>
  </si>
  <si>
    <t>Shares issued to consultants [Member] | Minimum [Member]</t>
  </si>
  <si>
    <t>Shares issued to consultants [Member] | Maximum [Member]</t>
  </si>
  <si>
    <t>Shares issued for conversion of convertible notes payable [Member]</t>
  </si>
  <si>
    <t>Shares issued in connection with accrued interest on convertible notes [Member]</t>
  </si>
  <si>
    <t>Shares issued in connection with convertible notes [Member]</t>
  </si>
  <si>
    <t>Shares issued in connection with amendment of convertible notes [Member]</t>
  </si>
  <si>
    <t>Shares issued in connection with Series A convertible bonds [Member]</t>
  </si>
  <si>
    <t>Shares issued in connection with amendment of Series A convertible bonds [Member]</t>
  </si>
  <si>
    <t>Shares issued in connection with amendment of Series A convertible bonds [Member] | Minimum [Member]</t>
  </si>
  <si>
    <t>Shares issued in connection with amendment of Series A convertible bonds [Member] | Maximum [Member]</t>
  </si>
  <si>
    <t>Shares issued in connection with Series B convertible bonds [Member]</t>
  </si>
  <si>
    <t>Shares issued to board and committees members [Member]</t>
  </si>
  <si>
    <t>Shares issued to board and committees members [Member] | Minimum [Member]</t>
  </si>
  <si>
    <t>Shares issued to board and committees members [Member] | Maximum [Member]</t>
  </si>
  <si>
    <t>Shares issued as interest on debt [Member]</t>
  </si>
  <si>
    <t>Shares issued as interest on debt [Member] | Minimum [Member]</t>
  </si>
  <si>
    <t>Shares issued as interest on debt [Member] | Maximum [Member]</t>
  </si>
  <si>
    <t>Shares issued to private placement agent [Member]</t>
  </si>
  <si>
    <t>Shares issued to private placement agent [Member] | Minimum [Member]</t>
  </si>
  <si>
    <t>Shares issued to private placement agent [Member] | Maximum [Member]</t>
  </si>
  <si>
    <t>Shares issued in connection with conversion of accounts payable [Member]</t>
  </si>
  <si>
    <t>Shares issued in connection with conversion of accounts payable [Member] | Minimum [Member]</t>
  </si>
  <si>
    <t>Shares issued in connection with conversion of accounts payable [Member] | Maximum [Member]</t>
  </si>
  <si>
    <t>Shares issued in connection with conversion of Initio promissory notes [Member]</t>
  </si>
  <si>
    <t>Shares issued in connection with conversion of Initio promissory notes [Member] | Minimum [Member]</t>
  </si>
  <si>
    <t>Shares issued in connection with conversion of Initio promissory notes [Member] | Maximum [Member]</t>
  </si>
  <si>
    <t>Shares issued in connection with conversion of accrued interest and interest expense associated with Initio promissory notes [Member]</t>
  </si>
  <si>
    <t>Shares issued in connection with conversion of accrued interest and interest expense associated with Initio promissory notes [Member] | Minimum [Member]</t>
  </si>
  <si>
    <t>Shares issued in connection with conversion of accrued interest and interest expense associated with Initio promissory notes [Member] | Maximum [Member]</t>
  </si>
  <si>
    <t>Shares issued for conversion of Series A bonds [Member]</t>
  </si>
  <si>
    <t>Shares issued for conversion of Earn-out liability [Member]</t>
  </si>
  <si>
    <t>Shares issued in connection with settlement agreement [Member]</t>
  </si>
  <si>
    <t>Shares issued as a bonus [Member]</t>
  </si>
  <si>
    <t>Shares issued to employees [Member]</t>
  </si>
  <si>
    <t>Shares issued pursuant to acquisition of subsidiary [Member]</t>
  </si>
  <si>
    <t>STOCKHOLDERS' EQUITY (Details 1) - $ / shares</t>
  </si>
  <si>
    <t>Share-based Compensation Arrangement by Share-based Payment Award [Line Items]</t>
  </si>
  <si>
    <t>Exercise Price</t>
  </si>
  <si>
    <t>Warrant [Member]</t>
  </si>
  <si>
    <t>Number Outstanding</t>
  </si>
  <si>
    <t>Warrants Outstanding Weighted Average Remaining Contractual Life (years)</t>
  </si>
  <si>
    <t>3 years 9 months 25 days</t>
  </si>
  <si>
    <t>Weighted Average Exercise Price</t>
  </si>
  <si>
    <t>Number Exercisable</t>
  </si>
  <si>
    <t>Warrants Exercisable Weighted Average Exercise Price</t>
  </si>
  <si>
    <t>STOCKHOLDERS' EQUITY (Details 2) - Warrant [Member] - $ / shares</t>
  </si>
  <si>
    <t>Number of Shares</t>
  </si>
  <si>
    <t>Outstanding</t>
  </si>
  <si>
    <t>Issued</t>
  </si>
  <si>
    <t>Exercised</t>
  </si>
  <si>
    <t>Expired</t>
  </si>
  <si>
    <t>Weighted Average Price Per Share</t>
  </si>
  <si>
    <t>STOCKHOLDERS' EQUITY (Details 3) - $ / shares</t>
  </si>
  <si>
    <t>Market price at date of grant:</t>
  </si>
  <si>
    <t>Stock Options [Member]</t>
  </si>
  <si>
    <t>Volatility (minimum):</t>
  </si>
  <si>
    <t>50.57%</t>
  </si>
  <si>
    <t>Volatility (maximum):</t>
  </si>
  <si>
    <t>162.519%</t>
  </si>
  <si>
    <t>Expected dividend rate:</t>
  </si>
  <si>
    <t>0.00%</t>
  </si>
  <si>
    <t>Risk-free interest rate (minimum):</t>
  </si>
  <si>
    <t>1.45%</t>
  </si>
  <si>
    <t>Risk-free interest rate (maximum):</t>
  </si>
  <si>
    <t>2.77%</t>
  </si>
  <si>
    <t>Maximum [Member] | Stock Options [Member]</t>
  </si>
  <si>
    <t>Exercise price:</t>
  </si>
  <si>
    <t>Expected terms (years):</t>
  </si>
  <si>
    <t>Minimum [Member] | Stock Options [Member]</t>
  </si>
  <si>
    <t>STOCKHOLDERS' EQUITY (Details 4) - Employee Stock Option [Member] - USD ($)</t>
  </si>
  <si>
    <t>Options</t>
  </si>
  <si>
    <t>Granted</t>
  </si>
  <si>
    <t>Expired or cancelled</t>
  </si>
  <si>
    <t>Decrease in weighted average exercise price due to modification (1)</t>
  </si>
  <si>
    <t>[1]</t>
  </si>
  <si>
    <t>Aggregate Intrinsic Value</t>
  </si>
  <si>
    <t>Aggregate Intrinsic Value Outstanding</t>
  </si>
  <si>
    <t>On December 8, 2014, the Company modified the exercise price on its unvested 138,000 options from an exercise price of $20.00 per share to $10.00 per share.</t>
  </si>
  <si>
    <t>STOCKHOLDERS' EQUITY (Details Textual) - USD ($)</t>
  </si>
  <si>
    <t>Dec. 08, 2014</t>
  </si>
  <si>
    <t>Sep. 17, 2015</t>
  </si>
  <si>
    <t>Jun. 28, 2013</t>
  </si>
  <si>
    <t>May. 07, 2013</t>
  </si>
  <si>
    <t>Preferred stock, par value per share</t>
  </si>
  <si>
    <t>Share-based payment expense</t>
  </si>
  <si>
    <t>Preferred Stock Dividends, Income Statement Impact</t>
  </si>
  <si>
    <t>Stock Issued During Period, Shares, Reverse Stock Splits</t>
  </si>
  <si>
    <t>Stockholders' Equity Note, Changes in Capital Structure, Subsequent Changes to Number of Common Shares</t>
  </si>
  <si>
    <t>Share-based Compensation Arrangement by Share-based Payment Award, Options, Nonvested, Number of Shares</t>
  </si>
  <si>
    <t>Share-based Compensation Arrangement by Share-based Payment Award, Options, Nonvested, Weighted Average Grant Date Fair Value</t>
  </si>
  <si>
    <t>Options granted</t>
  </si>
  <si>
    <t>Options, exercise price</t>
  </si>
  <si>
    <t>Unrecognized compensation cost</t>
  </si>
  <si>
    <t>Unrecognized compensation cost recognition period</t>
  </si>
  <si>
    <t>46 months</t>
  </si>
  <si>
    <t>2014 Equity Plan [Member]</t>
  </si>
  <si>
    <t>Maximum options authorized for issuance</t>
  </si>
  <si>
    <t>Share-based Compensation Arrangement by Share-based Payment Award, Number of Shares Available for Grant</t>
  </si>
  <si>
    <t>2014 Equity Plan [Member] | Stock Options [Member]</t>
  </si>
  <si>
    <t>Share-based Compensation Arrangement by Share-based Payment Award, Options, Vested and Expected to Vest, Exercisable, Number</t>
  </si>
  <si>
    <t>Share-based Compensation Arrangement by Share-based Payment Award, Options, Vested and Expected to Vest, Outstanding, Number</t>
  </si>
  <si>
    <t>Amortization of Modification Expenses</t>
  </si>
  <si>
    <t>2014 Equity Plan [Member] | Stock Options [Member] | Maximum [Member]</t>
  </si>
  <si>
    <t>Share-based Compensation Arrangement by Share-based Payment Award, Options, Vested and Expected to Vest, Exercisable, Weighted Average Remaining Contractual Term</t>
  </si>
  <si>
    <t>2014 Equity Plan [Member] | Stock Options [Member] | Minimum [Member]</t>
  </si>
  <si>
    <t>2014 Equity Plan [Member] | Stock Option Two [Member]</t>
  </si>
  <si>
    <t>Preferred Stock, Dividend Rate, Percentage</t>
  </si>
  <si>
    <t>Series A Preferred Stock [Member] | Designated Shares [Member]</t>
  </si>
  <si>
    <t>Convertible Preferred Stock [Member]</t>
  </si>
  <si>
    <t>Preferred Stock, Redemption Price Per Share</t>
  </si>
  <si>
    <t>Preferred Stock, Redemption Terms</t>
  </si>
  <si>
    <t>Shares of the Series A Preferred Stock are convertible into shares of Common Stock at the holders election at any time prior to December 31, 2018 (the Redemption Date), at a conversion rate of thirteen hundredths (0.13) shares of Common Stock for every one share of Series A Preferred Stock that the Holder elects to convert. Except as otherwise required by law, the Series A Preferred Stock shall have no voting rights.</t>
  </si>
  <si>
    <t>Convertible Preferred Stock [Member] | Designated Shares [Member]</t>
  </si>
  <si>
    <t>COMMITMENTS AND CONTINGENCIES (Details Textual) - USD ($)</t>
  </si>
  <si>
    <t>Jun. 03, 2015</t>
  </si>
  <si>
    <t>Jan. 03, 2014</t>
  </si>
  <si>
    <t>Nov. 04, 2013</t>
  </si>
  <si>
    <t>Aug. 14, 2013</t>
  </si>
  <si>
    <t>May. 20, 2015</t>
  </si>
  <si>
    <t>Sep. 30, 2014</t>
  </si>
  <si>
    <t>May. 17, 2014</t>
  </si>
  <si>
    <t>Apr. 30, 2014</t>
  </si>
  <si>
    <t>Mar. 17, 2014</t>
  </si>
  <si>
    <t>Apr. 26, 2013</t>
  </si>
  <si>
    <t>Feb. 24, 2013</t>
  </si>
  <si>
    <t>Mar. 02, 2014</t>
  </si>
  <si>
    <t>Feb. 24, 2014</t>
  </si>
  <si>
    <t>Jan. 02, 2014</t>
  </si>
  <si>
    <t>Aug. 22, 2013</t>
  </si>
  <si>
    <t>Jul. 01, 2013</t>
  </si>
  <si>
    <t>Feb. 15, 2013</t>
  </si>
  <si>
    <t>Feb. 14, 2013</t>
  </si>
  <si>
    <t>Jul. 15, 2012</t>
  </si>
  <si>
    <t>Commitments And Contingencies [Line Items]</t>
  </si>
  <si>
    <t>Consulting agreement, total contractual obligation payable</t>
  </si>
  <si>
    <t>Consulting agreement, cash compensation payable</t>
  </si>
  <si>
    <t>Consulting agreement, cash portion fee payable per month</t>
  </si>
  <si>
    <t>Minimum lease obligation, 2016</t>
  </si>
  <si>
    <t>Minimum lease obligation, 2017</t>
  </si>
  <si>
    <t>Minimum lease obligation, 2018</t>
  </si>
  <si>
    <t>Rent expense</t>
  </si>
  <si>
    <t>Common stock issued to officer pursuant to agreement, shares</t>
  </si>
  <si>
    <t>Options to be granted</t>
  </si>
  <si>
    <t>Consulting agreement, value of stock to be issued each month</t>
  </si>
  <si>
    <t>Consulting agreement, cash compensation payable per month after increase</t>
  </si>
  <si>
    <t>Percentage of performance fee</t>
  </si>
  <si>
    <t>Percentage of performance fee, maximum</t>
  </si>
  <si>
    <t>10.00%</t>
  </si>
  <si>
    <t>Common stock issued to consultant pursuant to agreement, shares</t>
  </si>
  <si>
    <t>Payments To Earn Out Agreement</t>
  </si>
  <si>
    <t>Debt Instrument, Decrease, Forgiveness</t>
  </si>
  <si>
    <t>Minimum lease obligation, Thereafter</t>
  </si>
  <si>
    <t>Discontinued Monthly Equity Consideration, Shares</t>
  </si>
  <si>
    <t>Fogel Agreements [Member]</t>
  </si>
  <si>
    <t>Deferred Compensation Arrangement with Individual, Maximum Contractual Term</t>
  </si>
  <si>
    <t>President [Member] | Fogel Agreements [Member]</t>
  </si>
  <si>
    <t>Officers' Compensation</t>
  </si>
  <si>
    <t>Vice President [Member] | Fogel Agreements [Member]</t>
  </si>
  <si>
    <t>TRG Acquisition [Member]</t>
  </si>
  <si>
    <t>Performance based compensation, gross profit threshold</t>
  </si>
  <si>
    <t>Business Combination Maximum Contingent Consideration</t>
  </si>
  <si>
    <t>Performance Based Compensation Percentage Of Gross Profit Below Threshold</t>
  </si>
  <si>
    <t>20.00%</t>
  </si>
  <si>
    <t>Performance Based Compensation Percentage Of Gross Profit Above Threshold</t>
  </si>
  <si>
    <t>7.00%</t>
  </si>
  <si>
    <t>Business Combination, Contingent Consideration, Liability</t>
  </si>
  <si>
    <t>CSI Acquisition [Member]</t>
  </si>
  <si>
    <t>16.00%</t>
  </si>
  <si>
    <t>Corporate services agreement [Member]</t>
  </si>
  <si>
    <t>3.00%</t>
  </si>
  <si>
    <t>Consulting Agreement Percent Of Net Sales</t>
  </si>
  <si>
    <t>2.00%</t>
  </si>
  <si>
    <t>Corporate services agreement [Member] | Completion Of First Acquisition [Member]</t>
  </si>
  <si>
    <t>Consulting agreement, bonus fee</t>
  </si>
  <si>
    <t>Corporate services agreement [Member] | Completion Of Second Acquisition [Member]</t>
  </si>
  <si>
    <t>Consulting agreement, number of shares to be issued each month</t>
  </si>
  <si>
    <t>Dimitri Villard [Member] | Corporate Governance And Nominating Committee [Member]</t>
  </si>
  <si>
    <t>Consulting agreement, common stock to be issued as compensation, shares</t>
  </si>
  <si>
    <t>Dimitri Villard [Member] | Compensation Committee [Member]</t>
  </si>
  <si>
    <t>Dimitri Villard [Member] | Board Of Directors [Member]</t>
  </si>
  <si>
    <t>Common stock to be issued to adviser as consulting compensation, value</t>
  </si>
  <si>
    <t>Employment agreement, officer, shares transfer percentage</t>
  </si>
  <si>
    <t>50.00%</t>
  </si>
  <si>
    <t>Dimitri Villard [Member] | Separate Advisory Agreement [Member]</t>
  </si>
  <si>
    <t>Consulting agreement, advisor fee</t>
  </si>
  <si>
    <t>Shares issued to board of directors, shares</t>
  </si>
  <si>
    <t>Jeff Grout [Member] | Corporate Governance And Nominating Committee [Member]</t>
  </si>
  <si>
    <t>Jeff Grout [Member] | Compensation Committee [Member]</t>
  </si>
  <si>
    <t>Jeff Grout [Member] | Board Of Directors [Member]</t>
  </si>
  <si>
    <t>Nick Florio [Member] | Corporate Governance And Nominating Committee [Member]</t>
  </si>
  <si>
    <t>Nick Florio [Member] | Audit Committee [Member]</t>
  </si>
  <si>
    <t>Nick Florio [Member] | Board Of Directors [Member]</t>
  </si>
  <si>
    <t>Darren Minton [Member]</t>
  </si>
  <si>
    <t>Employment agreement, officer, compensation</t>
  </si>
  <si>
    <t>Additional share based compensation</t>
  </si>
  <si>
    <t>Deferred Compensation Arrangement with Individual, Description</t>
  </si>
  <si>
    <t>On February 24, 2013, the Company entered into an employment agreement with Darren Minton (Minton Employment Agreement), to serve as a Senior Vice President of the Company. Pursuant to the terms of the Minton Employment Agreement, the Company will pay Mr. Minton $48,000 annually. Mr. Minton is also entitled to receive as additional compensation 2,000 common stock shares. On February 24, 2014, the Company entered into a new employment agreement with Mr. Minton to serve as Executive Vice President of the Company. Pursuant to the terms of the Minton Employment Agreement, the Company agreed to pay Mr. Minton $180,000 annually. Mr. Minton received an additional grant of 2,000 common stock shares. The employment agreement has a term of eighteen (18) months. In addition, the Company may terminate the Employment Agreement after four (4) months with 30-days notice.</t>
  </si>
  <si>
    <t>Charlie Cooper [Member]</t>
  </si>
  <si>
    <t>On November 4, 2013, in connection with the CSI Acquisition, the Company entered into a four (4) year employment agreement with Charlie Cooper (Cooper Employment Agreement), to serve as Vice President of the Company and as Chief Operating Officer of CSI, the Companys professional services and consulting division. Pursuant to the Cooper Employment Agreement, the parties agreed that Mr. Cooper will not engage or participate in any business that is in competition in any manner whatsoever with the business of the Company, or any business which the Company contemplates conducting or intends to conduct. Mr. Cooper will receive a salary of $200,000 annually, plus reasonable expenses. Mr. Cooper is also entitled to an annual base commission equal to two percent (2%) of the gross profit of professional services and consulting division. In addition, Mr. Cooper will receive an additional monthly commission, not to exceed one and three quarters percent (1.75%), if the CSI gross profit exceeds $2,200,000. The Cooper Employment Agreement will automatically renew for successive one (1) year terms following the completion of the initial four (4) year term of the agreement unless terminated by the Company or Mr. Cooper ninety (90) days prior to the end of such term.</t>
  </si>
  <si>
    <t>Margaret Gesualdi [Member]</t>
  </si>
  <si>
    <t>On November 4, 2013, in connection with the CSI Acquisition, the Company entered into a four (4) year employment agreement with Margaret Gesualdi (Gesualdi Employment Agreement), to serve as Vice President of the Company and as Mid-Atlantic Region Managing Partner of CSI, the Companys professional services and consulting division. Pursuant to the Gesualdi Employment Agreement, the parties agreed that Ms. Gesualdi will not engage or participate in any business that is in competition in any manner whatsoever with the business of the Company, or any business which the Company contemplates conducting or intends to conduct. Ms. Gesualdi will receive a salary of $190,000 annually, plus reasonable expenses. Ms. Gesualdi is also entitled to an annual base commission equal to two percent (2%) of the employee attributable gross profit of the professional services and consulting division. In addition, Ms. Gesualdi will receive an additional monthly commission, not to exceed one and three quarters percent (1.75%), if the employee attributable gross profit exceeds $750,000. The Gesualdi Employment Agreement will automatically renew for successive one (1) year terms following the completion of the initial (4) four year term of the agreement unless terminated by the Company or Ms. Gesualdi ninety (90) days prior to the end of such term.</t>
  </si>
  <si>
    <t>Simon Dealy [Member]</t>
  </si>
  <si>
    <t>Employment agreement, officer, commission, maximum percentage of gross profit per month</t>
  </si>
  <si>
    <t>1.75%</t>
  </si>
  <si>
    <t>On November 4, 2013, in connection with the CSI Acquisition, the Company entered into a four (4) year employment agreement with Simon Dealy (&amp;#8220;Dealy Employment Agreement&amp;#8221;), to serve as Sr. Vice President of the Company and as Chief Executive Officer of CSI, the Company&amp;#8217;s professional services and consulting division.&amp;#160;&amp;#160;Pursuant to the terms of the Dealy Employment Agreement, the parties agreed that Mr. Dealy will not engage or participate in any business that is in competition in any manner whatsoever with the business of the Company, or any business which the Company contemplates conducting or intends to conduct. Mr. Dealy will receive a salary of $200,000 annually, plus reasonable expenses. Mr. Dealy is also entitled to an annual base commission equal to two percent (2%) of the gross profit of professional services and consulting division. In addition, Mr. Dealy will receive an additional monthly commission, not to exceed one and three quarters&amp;#8217; percent (1.75%), if the CSI gross profit exceeds $2,200,000. The Dealy Employment Agreement will automatically renew for successive one (1) year terms following the completion of the initial four (4) year term of the agreement unless terminated by the Company or Mr. Dealy ninety (90) days prior to the end of such term.</t>
  </si>
  <si>
    <t>Matt Briand [Member]</t>
  </si>
  <si>
    <t>Employment agreement, officer, compensation, bonus percentage</t>
  </si>
  <si>
    <t>Percentage of Gross Profit Appreciation Participation</t>
  </si>
  <si>
    <t>Gross Profits in Excess Percentage</t>
  </si>
  <si>
    <t>120.00%</t>
  </si>
  <si>
    <t>Gross Profit Appreciation Participation Participating Level</t>
  </si>
  <si>
    <t>37.50%</t>
  </si>
  <si>
    <t>On January 3, 2014, in connection with the Initio Acquisition, the Company entered into an employment agreement with Matt Briand (Briand Employment Agreement). Pursuant to the Briand Employment Agreement, Mr. Briand will serve as Co-Chief Executive Officer of the Company, as well as, Chief Executive Officer of Monroe. Mr. Briand will be paid a salary of $300,000 per annum, plus other benefits including reimbursement for reasonable expenses, paid vacation and insurance coverage for his roles with both Staffing 360 Solutions, Inc. and Monroe. Mr. Briand will also be entitled to an annual bonus of up to fifty percent (50%) of his annual base salary based on reaching certain financial milestones. Additionally, Mr. Briand is entitled to Gross Profit Appreciation Participation, which entitles the participants to ten (10%) of Initios Excess Gross Profit, which is defined as the increase in Initio gross profits in excess of one hundred twenty percent (120%) of the base years gross profit, up to $400,000. Mr. Briands participating level is thirty-seven and one-half percent (37.5%). On May 29, 2015, the Gross Profit Appreciation Bonus associated with this employment agreement was converted into Series A Preferred Stock. The Brian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On January 27, 2015, Mr. Briand was given the additional title of President.</t>
  </si>
  <si>
    <t>Brendan Flood [Member]</t>
  </si>
  <si>
    <t>On January 3, 2014, in connection with the Initio Acquisition, the Company entered into an employment agreement with Brendan Flood (Flood Employment Agreement). Pursuant to the Flood Employment Agreement, Mr. Flood will serve as Executive Chairman of the board of directors, as well as, Chief Executive Officer of Initio. Mr. Flood will be paid a salary of 192,000 (At August 31, 2015, the foreign currency year-to-date average exchange rate of 1.5387 makes this approximately $295,000) per annum, less statutory deductions, plus other benefits including reimbursement for reasonable expenses, paid vacation and insurance coverage for his roles with both Staffing 360 Solutions, Inc. and Staffing (UK). Mr. Floods salary will be adjusted (but not decreased) annually based upon the Consumer Price Index for All Urban Consumers for the Northeast Region as determined by the United States Department of Labor Bureau of Labor Statistics. Mr. Flood will also be entitled to an annual bonus of up to 50% of his annual base salary based reaching certain financial milestones. Additionally, Mr. Flood is entitled to Gross Profit Appreciation Participation, which entitles the participants to ten (10%) of Initios Excess Gross Profit, which is defined as the increase in Initio gross profits in excess of one hundred twenty percent (120%) of the base years gross profit, up to $400,000. Mr. Floods participating level is sixty-two and one-half percent (62.5%). On May 29, 2015, the Gross Profit Appreciation Bonus associated with this employment agreement was converted into Series A Preferred Stock. The Floo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t>
  </si>
  <si>
    <t>Jeff R. Mitchell [Member]</t>
  </si>
  <si>
    <t>On March 17, 2014, the Company entered into an employment agreement with Jeff R. Mitchell (Mitchell Employment Agreement). Pursuant to the Mitchell Employment Agreement, Mr. Mitchell will serve as Executive Vice President and Chief Financial Officer. Mr. Mitchell will receive an annual base salary $250,000, plus other benefits including reimbursement for reasonable expenses, paid vacation and insurance coverage for his role with Staffing 360 Solutions, Inc. Mr. Mitchell will also be entitled to an annual bonus of up to fifty percent (50%) of his annual base salary based on reaching certain milestones. Mr. Mitchell will also receive a grant of 12,500 common stock shares, issuable as follows: (i) 5,000 common stock shares on June 1, 2014, and (ii) 2,500 common stock shares on each one (1) year anniversary thereafter. In addition, Mr. Mitchell is entitled to 15,000 stock options to purchase common stock to be issued under the Companys Stock Option Plan, which such stock options shall vest as follows: (i) 3,000 on March 17, 2014, and (ii) 3,000 on each one (1) year anniversary thereafter. The initial vesting of stock options have an exercise price of $20.00 per share (all options thereafter will have an exercise price of $10.00 per share), and are exercisable for a period of ten (10) years from the date of grant. The Mitchell Employment Agreement has a term of three (3) years. This employment agreement includes customary non-compete/solicitation language for a period of twelve (12) months after termination of employment.</t>
  </si>
  <si>
    <t>Linda Moraski [Member]</t>
  </si>
  <si>
    <t>Employment agreement, officer, commission percentage of gross profit</t>
  </si>
  <si>
    <t>Linda Moraski [Member] | PRS [Member]</t>
  </si>
  <si>
    <t>NewCSI Inc [Member]</t>
  </si>
  <si>
    <t>Damage sought, deferred tax asset</t>
  </si>
  <si>
    <t>Acceleration of Earn Out Payments Amount</t>
  </si>
  <si>
    <t>GEOGRAPHICAL SEGMENTS (Details) - USD ($)</t>
  </si>
  <si>
    <t>Revenues from External Customers and Long-Lived Assets [Line Items]</t>
  </si>
  <si>
    <t>Assets</t>
  </si>
  <si>
    <t>Liabilities</t>
  </si>
  <si>
    <t>UNITED STATES</t>
  </si>
  <si>
    <t>CANADA</t>
  </si>
  <si>
    <t>UNITED KINGDOM</t>
  </si>
  <si>
    <t>ACQUISITIONS (Details) - USD ($)</t>
  </si>
  <si>
    <t>ASSETS:</t>
  </si>
  <si>
    <t>Current assets</t>
  </si>
  <si>
    <t>LIABILITIES:</t>
  </si>
  <si>
    <t>Current liabilities</t>
  </si>
  <si>
    <t>Net purchase price</t>
  </si>
  <si>
    <t>ACQUISITIONS (Details 1) - USD ($)</t>
  </si>
  <si>
    <t>Business Acquisition, Pro Forma Information, Nonrecurring Adjustment [Line Items]</t>
  </si>
  <si>
    <t>Net loss per share from continuing operations</t>
  </si>
  <si>
    <t>Weighted average number of common stock shares - Basic and diluted (in shares)</t>
  </si>
  <si>
    <t>Pro Forma [Member]</t>
  </si>
  <si>
    <t>Net loss from continuing operations</t>
  </si>
  <si>
    <t>ACQUISITIONS (Details Textual)</t>
  </si>
  <si>
    <t>Jan. 03, 2014USD ($)$ / sharesshares</t>
  </si>
  <si>
    <t>Nov. 04, 2013USD ($)$ / sharesshares</t>
  </si>
  <si>
    <t>Dec. 31, 2014USD ($)</t>
  </si>
  <si>
    <t>Apr. 26, 2013USD ($)$ / sharesshares</t>
  </si>
  <si>
    <t>Cash payment</t>
  </si>
  <si>
    <t>Issuance of promissory note as part of business combination</t>
  </si>
  <si>
    <t>Amortization of intangible</t>
  </si>
  <si>
    <t>Aggregate consideration price</t>
  </si>
  <si>
    <t>Payment made by issuance of stock</t>
  </si>
  <si>
    <t>Shares issued in business acquisition | shares</t>
  </si>
  <si>
    <t>Performance based compensation earn out liability</t>
  </si>
  <si>
    <t>TRG Acquisition [Member] | Maximum [Member]</t>
  </si>
  <si>
    <t>TRG Acquisition [Member] | Trade name [Member]</t>
  </si>
  <si>
    <t>CSI Acquisition [Member] | Trade name [Member]</t>
  </si>
  <si>
    <t>Finite-Lived Intangible Assets, Amortization Expense, Next Twelve Months</t>
  </si>
  <si>
    <t>Finite-Lived Intangible Assets, Amortization Expense, Year Two</t>
  </si>
  <si>
    <t>Finite-Lived Intangible Assets, Amortization Expense, Year Three</t>
  </si>
  <si>
    <t>PeopleSERVE PRS, Inc. [Member]</t>
  </si>
  <si>
    <t>Business combination, percentage of voting interests transferred</t>
  </si>
  <si>
    <t>Finite-Lived Intangible Assets, Amortization Expense, Year Four</t>
  </si>
  <si>
    <t>Finite Lived Intangible Assets Amortization Expense Years Five Through Fourteen</t>
  </si>
  <si>
    <t>Net Working Capital</t>
  </si>
  <si>
    <t>PeopleSERVE PRS, Inc. [Member] | People Serve Promissory Notes [Member]</t>
  </si>
  <si>
    <t>PeopleSERVE PRS, Inc. [Member] | Trade name [Member]</t>
  </si>
  <si>
    <t>Finite Lived Intangible Assets Amortization Expense Year Fifteen</t>
  </si>
  <si>
    <t>Staffing 360 UK [Member] | Promissory notes - Staffing 360 Solutions (UK) [Member]</t>
  </si>
  <si>
    <t>Finite-Lived Intangible Assets, Amortization Expense, Year Five</t>
  </si>
  <si>
    <t>Finite Lived Intangible Assets Amortization Expense Years Six Through Sixteen</t>
  </si>
  <si>
    <t>Finite Lived Intangible Assets Amortization Expense Year Seventeen</t>
  </si>
  <si>
    <t>Lighthouse Placement Services [Member] | Lighthouse Placement Promissory Notes One [Member]</t>
  </si>
  <si>
    <t>Lighthouse Placement Services [Member] | Lighthouse Placement Promissory Notes Two [Member]</t>
  </si>
  <si>
    <t>Lighthouse Placement Services [Member] | Trade name [Member]</t>
  </si>
  <si>
    <t>SUBSEQUENT EVENTS (Details Textual) - $ / shares</t>
  </si>
  <si>
    <t>Oct. 02, 2015</t>
  </si>
  <si>
    <t>Sep. 16, 2015</t>
  </si>
  <si>
    <t>Subsequent Event [Line Items]</t>
  </si>
  <si>
    <t>Issuable Common Stock Shares</t>
  </si>
  <si>
    <t>Share-based Compensation Arrangement by Share-based Payment Award, Number of Shares Authorized</t>
  </si>
  <si>
    <t>Stockholders' Equity, Reverse Stock Split</t>
  </si>
  <si>
    <t>1 for 10</t>
  </si>
  <si>
    <t>Subsequent Event [Member] | 2015 Omnibus Incentive Plan</t>
  </si>
  <si>
    <t>Share-based Compensation Arrangement by Share-based Payment Award, Shares Issuable</t>
  </si>
  <si>
    <t>Subsequent Event [Member] | Stand-Alone Stock Awards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_(&quot;£ &quot;#,##0_);_(&quot;£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n" s="5" r="B10">
        <v>1499717</v>
      </c>
    </row>
    <row spans="1:3" r="11">
      <c t="s" s="4" r="A11">
        <v>17</v>
      </c>
      <c t="s" s="4" r="B11">
        <v>18</v>
      </c>
    </row>
    <row spans="1:3" r="12">
      <c t="s" s="4" r="A12">
        <v>19</v>
      </c>
      <c t="s" s="4" r="B12">
        <v>20</v>
      </c>
    </row>
    <row spans="1:3" r="13">
      <c t="s" s="4" r="A13">
        <v>21</v>
      </c>
      <c t="s" s="4" r="B13">
        <v>22</v>
      </c>
    </row>
    <row spans="1:3" r="14">
      <c t="s" s="4" r="A14">
        <v>23</v>
      </c>
      <c t="n" s="5" r="C14">
        <v>4620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4"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4" r="A3">
        <v>194</v>
      </c>
    </row>
    <row spans="1:2" r="4">
      <c t="s" s="4" r="A4">
        <v>191</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14561</v>
      </c>
      <c t="n" s="7" r="C3">
        <v>19194</v>
      </c>
    </row>
    <row spans="1:3" r="4">
      <c t="s" s="4" r="A4">
        <v>28</v>
      </c>
      <c t="n" s="5" r="B4">
        <v>18704842</v>
      </c>
      <c t="n" s="5" r="C4">
        <v>18759616</v>
      </c>
    </row>
    <row spans="1:3" r="5">
      <c t="s" s="4" r="A5">
        <v>29</v>
      </c>
      <c t="n" s="5" r="B5">
        <v>1882036</v>
      </c>
      <c t="n" s="5" r="C5">
        <v>1151434</v>
      </c>
    </row>
    <row spans="1:3" r="6">
      <c t="s" s="4" r="A6">
        <v>30</v>
      </c>
      <c t="n" s="5" r="B6">
        <v>731086</v>
      </c>
      <c t="n" s="5" r="C6">
        <v>1023453</v>
      </c>
    </row>
    <row spans="1:3" r="7">
      <c t="s" s="4" r="A7">
        <v>31</v>
      </c>
      <c t="n" s="5" r="B7">
        <v>22132525</v>
      </c>
      <c t="n" s="5" r="C7">
        <v>20953697</v>
      </c>
    </row>
    <row spans="1:3" r="8">
      <c t="s" s="4" r="A8">
        <v>32</v>
      </c>
      <c t="n" s="5" r="B8">
        <v>530505</v>
      </c>
      <c t="n" s="5" r="C8">
        <v>506005</v>
      </c>
    </row>
    <row spans="1:3" r="9">
      <c t="s" s="4" r="A9">
        <v>33</v>
      </c>
      <c t="n" s="5" r="B9">
        <v>12263903</v>
      </c>
      <c t="n" s="5" r="C9">
        <v>8399786</v>
      </c>
    </row>
    <row spans="1:3" r="10">
      <c t="s" s="4" r="A10">
        <v>34</v>
      </c>
      <c t="n" s="5" r="B10">
        <v>12152417</v>
      </c>
      <c t="n" s="5" r="C10">
        <v>10568862</v>
      </c>
    </row>
    <row spans="1:3" r="11">
      <c t="s" s="4" r="A11">
        <v>35</v>
      </c>
      <c t="n" s="5" r="B11">
        <v>2128330</v>
      </c>
      <c t="n" s="5" r="C11">
        <v>1903905</v>
      </c>
    </row>
    <row spans="1:3" r="12">
      <c t="s" s="4" r="A12">
        <v>36</v>
      </c>
      <c t="n" s="5" r="B12">
        <v>49207680</v>
      </c>
      <c t="n" s="5" r="C12">
        <v>42332255</v>
      </c>
    </row>
    <row spans="1:3" r="13">
      <c t="s" s="3" r="A13">
        <v>37</v>
      </c>
    </row>
    <row spans="1:3" r="14">
      <c t="s" s="4" r="A14">
        <v>38</v>
      </c>
      <c t="n" s="5" r="B14">
        <v>6546871</v>
      </c>
      <c t="n" s="5" r="C14">
        <v>7090856</v>
      </c>
    </row>
    <row spans="1:3" r="15">
      <c t="s" s="4" r="A15">
        <v>39</v>
      </c>
      <c t="n" s="5" r="B15">
        <v>125000</v>
      </c>
      <c t="n" s="5" r="C15">
        <v>175000</v>
      </c>
    </row>
    <row spans="1:3" r="16">
      <c t="s" s="4" r="A16">
        <v>40</v>
      </c>
      <c t="n" s="5" r="B16">
        <v>5152735</v>
      </c>
      <c t="n" s="5" r="C16">
        <v>4015594</v>
      </c>
    </row>
    <row spans="1:3" r="17">
      <c t="s" s="4" r="A17">
        <v>41</v>
      </c>
      <c t="n" s="5" r="B17">
        <v>1507772</v>
      </c>
      <c t="n" s="5" r="C17">
        <v>202068</v>
      </c>
    </row>
    <row spans="1:3" r="18">
      <c t="s" s="4" r="A18">
        <v>42</v>
      </c>
      <c t="n" s="5" r="B18">
        <v>1944845</v>
      </c>
      <c t="n" s="5" r="C18">
        <v>1646442</v>
      </c>
    </row>
    <row spans="1:3" r="19">
      <c t="s" s="4" r="A19">
        <v>43</v>
      </c>
      <c t="n" s="5" r="B19">
        <v>270180</v>
      </c>
      <c t="n" s="5" r="C19">
        <v>270180</v>
      </c>
    </row>
    <row spans="1:3" r="20">
      <c t="s" s="4" r="A20">
        <v>44</v>
      </c>
      <c t="n" s="5" r="B20">
        <v>12897445</v>
      </c>
      <c t="n" s="5" r="C20">
        <v>13015618</v>
      </c>
    </row>
    <row spans="1:3" r="21">
      <c t="s" s="4" r="A21">
        <v>45</v>
      </c>
      <c t="n" s="5" r="B21">
        <v>1146673</v>
      </c>
      <c t="n" s="5" r="C21">
        <v>1086400</v>
      </c>
    </row>
    <row spans="1:3" r="22">
      <c t="s" s="4" r="A22">
        <v>46</v>
      </c>
      <c t="n" s="5" r="B22">
        <v>73817</v>
      </c>
      <c t="n" s="5" r="C22">
        <v>0</v>
      </c>
    </row>
    <row spans="1:3" r="23">
      <c t="s" s="4" r="A23">
        <v>47</v>
      </c>
      <c t="n" s="5" r="B23">
        <v>33936</v>
      </c>
      <c t="n" s="5" r="C23">
        <v>46421</v>
      </c>
    </row>
    <row spans="1:3" r="24">
      <c t="s" s="4" r="A24">
        <v>48</v>
      </c>
      <c t="n" s="5" r="B24">
        <v>29699274</v>
      </c>
      <c t="n" s="5" r="C24">
        <v>27548579</v>
      </c>
    </row>
    <row spans="1:3" r="25">
      <c t="s" s="4" r="A25">
        <v>49</v>
      </c>
      <c t="n" s="5" r="B25">
        <v>99780</v>
      </c>
      <c t="n" s="5" r="C25">
        <v>49890</v>
      </c>
    </row>
    <row spans="1:3" r="26">
      <c t="s" s="4" r="A26">
        <v>50</v>
      </c>
      <c t="n" s="5" r="B26">
        <v>146188</v>
      </c>
      <c t="n" s="5" r="C26">
        <v>123832</v>
      </c>
    </row>
    <row spans="1:3" r="27">
      <c t="s" s="4" r="A27">
        <v>43</v>
      </c>
      <c t="n" s="5" r="B27">
        <v>1234127</v>
      </c>
      <c t="n" s="5" r="C27">
        <v>1287407</v>
      </c>
    </row>
    <row spans="1:3" r="28">
      <c t="s" s="4" r="A28">
        <v>51</v>
      </c>
      <c t="n" s="5" r="B28">
        <v>3021395</v>
      </c>
      <c t="n" s="5" r="C28">
        <v>0</v>
      </c>
    </row>
    <row spans="1:3" r="29">
      <c t="s" s="4" r="A29">
        <v>42</v>
      </c>
      <c t="n" s="5" r="B29">
        <v>3421776</v>
      </c>
      <c t="n" s="5" r="C29">
        <v>3820487</v>
      </c>
    </row>
    <row spans="1:3" r="30">
      <c t="s" s="4" r="A30">
        <v>52</v>
      </c>
      <c t="n" s="5" r="B30">
        <v>37622540</v>
      </c>
      <c t="n" s="5" r="C30">
        <v>32830195</v>
      </c>
    </row>
    <row spans="1:3" r="31">
      <c t="s" s="3" r="A31">
        <v>53</v>
      </c>
    </row>
    <row spans="1:3" r="32">
      <c t="s" s="4" r="A32">
        <v>54</v>
      </c>
      <c t="n" s="5" r="B32">
        <v>17</v>
      </c>
      <c t="n" s="5" r="C32">
        <v>17</v>
      </c>
    </row>
    <row spans="1:3" r="33">
      <c t="s" s="4" r="A33">
        <v>55</v>
      </c>
      <c t="n" s="5" r="B33">
        <v>46</v>
      </c>
      <c t="n" s="5" r="C33">
        <v>44</v>
      </c>
    </row>
    <row spans="1:3" r="34">
      <c t="s" s="4" r="A34">
        <v>56</v>
      </c>
      <c t="n" s="5" r="B34">
        <v>46711837</v>
      </c>
      <c t="n" s="5" r="C34">
        <v>42883904</v>
      </c>
    </row>
    <row spans="1:3" r="35">
      <c t="s" s="4" r="A35">
        <v>57</v>
      </c>
      <c t="n" s="5" r="B35">
        <v>-31212</v>
      </c>
      <c t="n" s="5" r="C35">
        <v>-27479</v>
      </c>
    </row>
    <row spans="1:3" r="36">
      <c t="s" s="4" r="A36">
        <v>58</v>
      </c>
      <c t="n" s="5" r="B36">
        <v>-36134337</v>
      </c>
      <c t="n" s="5" r="C36">
        <v>-34407771</v>
      </c>
    </row>
    <row spans="1:3" r="37">
      <c t="s" s="4" r="A37">
        <v>59</v>
      </c>
      <c t="n" s="5" r="B37">
        <v>10546351</v>
      </c>
      <c t="n" s="5" r="C37">
        <v>8448715</v>
      </c>
    </row>
    <row spans="1:3" r="38">
      <c t="s" s="4" r="A38">
        <v>60</v>
      </c>
      <c t="n" s="5" r="B38">
        <v>1038789</v>
      </c>
      <c t="n" s="5" r="C38">
        <v>1053345</v>
      </c>
    </row>
    <row spans="1:3" r="39">
      <c t="s" s="4" r="A39">
        <v>61</v>
      </c>
      <c t="n" s="5" r="B39">
        <v>11585140</v>
      </c>
      <c t="n" s="5" r="C39">
        <v>9502060</v>
      </c>
    </row>
    <row spans="1:3" r="40">
      <c t="s" s="4" r="A40">
        <v>62</v>
      </c>
      <c t="n" s="7" r="B40">
        <v>49207680</v>
      </c>
      <c t="n" s="7" r="C40">
        <v>42332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4</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row spans="1:2" r="9">
      <c t="s" s="4" r="A9">
        <v>235</v>
      </c>
      <c t="s" s="4" r="B9">
        <v>236</v>
      </c>
    </row>
    <row spans="1:2" r="10">
      <c t="s" s="4" r="A10">
        <v>237</v>
      </c>
      <c t="s" s="4" r="B10">
        <v>238</v>
      </c>
    </row>
    <row spans="1:2" r="11">
      <c t="s" s="4" r="A11">
        <v>239</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249</v>
      </c>
      <c t="s" s="4" r="B16">
        <v>250</v>
      </c>
    </row>
    <row spans="1:2" r="17">
      <c t="s" s="4" r="A17">
        <v>251</v>
      </c>
      <c t="s" s="4" r="B17">
        <v>252</v>
      </c>
    </row>
    <row spans="1:2" r="18">
      <c t="s" s="4" r="A18">
        <v>253</v>
      </c>
      <c t="s" s="4" r="B18">
        <v>254</v>
      </c>
    </row>
    <row spans="1:2" r="19">
      <c t="s" s="4" r="A19">
        <v>255</v>
      </c>
      <c t="s" s="4" r="B19">
        <v>256</v>
      </c>
    </row>
    <row spans="1:2" r="20">
      <c t="s" s="4" r="A20">
        <v>257</v>
      </c>
      <c t="s" s="4" r="B20">
        <v>258</v>
      </c>
    </row>
    <row spans="1:2" r="21">
      <c t="s" s="4" r="A21">
        <v>259</v>
      </c>
      <c t="s" s="4" r="B21">
        <v>260</v>
      </c>
    </row>
    <row spans="1:2" r="22">
      <c t="s" s="4" r="A22">
        <v>261</v>
      </c>
      <c t="s" s="4" r="B22">
        <v>262</v>
      </c>
    </row>
    <row spans="1:2" r="23">
      <c t="s" s="4" r="A23">
        <v>263</v>
      </c>
      <c t="s" s="4" r="B23">
        <v>264</v>
      </c>
    </row>
    <row spans="1:2" r="24">
      <c t="s" s="4" r="A24">
        <v>265</v>
      </c>
      <c t="s" s="4" r="B24">
        <v>266</v>
      </c>
    </row>
    <row spans="1:2" r="25">
      <c t="s" s="4" r="A25">
        <v>267</v>
      </c>
      <c t="s" s="4" r="B25">
        <v>268</v>
      </c>
    </row>
    <row spans="1:2" r="26">
      <c t="s" s="4" r="A26">
        <v>269</v>
      </c>
      <c t="s" s="4" r="B26">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74</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0</v>
      </c>
      <c t="s" s="2" r="B1">
        <v>1</v>
      </c>
    </row>
    <row spans="1:2" r="2">
      <c t="s" s="2" r="B2">
        <v>2</v>
      </c>
    </row>
    <row spans="1:2" r="3">
      <c t="s" s="3" r="A3">
        <v>178</v>
      </c>
    </row>
    <row spans="1:2" r="4">
      <c t="s" s="4" r="A4">
        <v>281</v>
      </c>
      <c t="s" s="4"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83</v>
      </c>
      <c t="s" s="2" r="B1">
        <v>1</v>
      </c>
    </row>
    <row spans="1:2" r="2">
      <c t="s" s="2" r="B2">
        <v>2</v>
      </c>
    </row>
    <row spans="1:2" r="3">
      <c t="s" s="3" r="A3">
        <v>182</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t="s" s="1" r="A1">
        <v>290</v>
      </c>
      <c t="s" s="2" r="B1">
        <v>1</v>
      </c>
    </row>
    <row spans="1:2" r="2">
      <c t="s" s="2" r="B2">
        <v>2</v>
      </c>
    </row>
    <row spans="1:2" r="3">
      <c t="s" s="4" r="A3">
        <v>291</v>
      </c>
      <c t="s" s="4" r="B3">
        <v>292</v>
      </c>
    </row>
    <row spans="1:2" r="4">
      <c t="s" s="4" r="A4">
        <v>293</v>
      </c>
      <c t="s" s="4" r="B4">
        <v>294</v>
      </c>
    </row>
    <row spans="1:2" r="5">
      <c t="s" s="4" r="A5">
        <v>295</v>
      </c>
      <c t="s" s="4" r="B5">
        <v>296</v>
      </c>
    </row>
    <row spans="1:2" r="6">
      <c t="s" s="4" r="A6">
        <v>297</v>
      </c>
    </row>
    <row spans="1:2" r="7">
      <c t="s" s="4" r="A7">
        <v>295</v>
      </c>
      <c t="s" s="4" r="B7">
        <v>298</v>
      </c>
    </row>
    <row spans="1:2" r="8">
      <c t="s" s="4" r="A8">
        <v>299</v>
      </c>
    </row>
    <row spans="1:2" r="9">
      <c t="s" s="4" r="A9">
        <v>295</v>
      </c>
      <c t="s" s="4" r="B9">
        <v>300</v>
      </c>
    </row>
    <row spans="1:2" r="10">
      <c t="s" s="4" r="A10">
        <v>301</v>
      </c>
    </row>
    <row spans="1:2" r="11">
      <c t="s" s="4" r="A11">
        <v>295</v>
      </c>
      <c t="s" s="4" r="B11">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3</v>
      </c>
      <c t="s" s="2" r="B1">
        <v>1</v>
      </c>
    </row>
    <row spans="1:2" r="2">
      <c t="s" s="2" r="B2">
        <v>2</v>
      </c>
    </row>
    <row spans="1:2" r="3">
      <c t="s" s="4" r="A3">
        <v>190</v>
      </c>
    </row>
    <row spans="1:2" r="4">
      <c t="s" s="4" r="A4">
        <v>304</v>
      </c>
      <c t="s" s="4" r="B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6</v>
      </c>
      <c t="s" s="2" r="B1">
        <v>1</v>
      </c>
    </row>
    <row spans="1:2" r="2">
      <c t="s" s="2" r="B2">
        <v>2</v>
      </c>
    </row>
    <row spans="1:2" r="3">
      <c t="s" s="4" r="A3">
        <v>194</v>
      </c>
    </row>
    <row spans="1:2" r="4">
      <c t="s" s="4" r="A4">
        <v>304</v>
      </c>
      <c t="s" s="4" r="B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3</v>
      </c>
      <c t="s" s="2" r="B1">
        <v>2</v>
      </c>
      <c t="s" s="2" r="C1">
        <v>25</v>
      </c>
    </row>
    <row spans="1:3" r="2">
      <c t="s" s="4" r="A2">
        <v>64</v>
      </c>
      <c t="n" s="8" r="B2">
        <v>1e-05</v>
      </c>
      <c t="n" s="8" r="C2">
        <v>1e-05</v>
      </c>
    </row>
    <row spans="1:3" r="3">
      <c t="s" s="4" r="A3">
        <v>65</v>
      </c>
      <c t="n" s="5" r="B3">
        <v>20000000</v>
      </c>
      <c t="n" s="5" r="C3">
        <v>20000000</v>
      </c>
    </row>
    <row spans="1:3" r="4">
      <c t="s" s="4" r="A4">
        <v>66</v>
      </c>
      <c t="n" s="8" r="B4">
        <v>1e-05</v>
      </c>
      <c t="n" s="8" r="C4">
        <v>1e-05</v>
      </c>
    </row>
    <row spans="1:3" r="5">
      <c t="s" s="4" r="A5">
        <v>67</v>
      </c>
      <c t="n" s="5" r="B5">
        <v>20000000</v>
      </c>
      <c t="n" s="5" r="C5">
        <v>20000000</v>
      </c>
    </row>
    <row spans="1:3" r="6">
      <c t="s" s="4" r="A6">
        <v>68</v>
      </c>
      <c t="n" s="5" r="B6">
        <v>4573360</v>
      </c>
      <c t="n" s="5" r="C6">
        <v>4368905</v>
      </c>
    </row>
    <row spans="1:3" r="7">
      <c t="s" s="4" r="A7">
        <v>69</v>
      </c>
      <c t="n" s="5" r="B7">
        <v>4573360</v>
      </c>
      <c t="n" s="5" r="C7">
        <v>4368905</v>
      </c>
    </row>
    <row spans="1:3" r="8">
      <c t="s" s="4" r="A8">
        <v>70</v>
      </c>
    </row>
    <row spans="1:3" r="9">
      <c t="s" s="4" r="A9">
        <v>64</v>
      </c>
      <c t="n" s="7" r="B9">
        <v>1</v>
      </c>
      <c t="n" s="7" r="C9">
        <v>1</v>
      </c>
    </row>
    <row spans="1:3" r="10">
      <c t="s" s="4" r="A10">
        <v>65</v>
      </c>
      <c t="n" s="5" r="B10">
        <v>1663008</v>
      </c>
      <c t="n" s="5" r="C10">
        <v>1663008</v>
      </c>
    </row>
    <row spans="1:3" r="11">
      <c t="s" s="4" r="A11">
        <v>71</v>
      </c>
      <c t="n" s="5" r="B11">
        <v>1663008</v>
      </c>
      <c t="n" s="5" r="C11">
        <v>1663008</v>
      </c>
    </row>
    <row spans="1:3" r="12">
      <c t="s" s="4" r="A12">
        <v>72</v>
      </c>
      <c t="n" s="5" r="B12">
        <v>1663008</v>
      </c>
      <c t="n" s="5" r="C12">
        <v>1663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05</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13</v>
      </c>
    </row>
    <row spans="1:2" r="4">
      <c t="s" s="4" r="A4">
        <v>320</v>
      </c>
      <c t="s" s="4" r="B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t="s" s="1" r="A1">
        <v>322</v>
      </c>
      <c t="s" s="2" r="B1">
        <v>1</v>
      </c>
    </row>
    <row spans="1:2" r="2">
      <c t="s" s="2" r="B2">
        <v>2</v>
      </c>
    </row>
    <row spans="1:2" r="3">
      <c t="s" s="4" r="A3">
        <v>323</v>
      </c>
      <c t="s" s="4" r="B3">
        <v>324</v>
      </c>
    </row>
    <row spans="1:2" r="4">
      <c t="s" s="4" r="A4">
        <v>325</v>
      </c>
    </row>
    <row spans="1:2" r="5">
      <c t="s" s="4" r="A5">
        <v>323</v>
      </c>
      <c t="s" s="4" r="B5">
        <v>326</v>
      </c>
    </row>
    <row spans="1:2" r="6">
      <c t="s" s="4" r="A6">
        <v>327</v>
      </c>
    </row>
    <row spans="1:2" r="7">
      <c t="s" s="4" r="A7">
        <v>323</v>
      </c>
      <c t="s" s="4" r="B7">
        <v>328</v>
      </c>
    </row>
    <row spans="1:2" r="8">
      <c t="s" s="4" r="A8">
        <v>329</v>
      </c>
    </row>
    <row spans="1:2" r="9">
      <c t="s" s="4" r="A9">
        <v>323</v>
      </c>
      <c t="s" s="4" r="B9">
        <v>330</v>
      </c>
    </row>
    <row spans="1:2" r="10">
      <c t="s" s="4" r="A10">
        <v>331</v>
      </c>
    </row>
    <row spans="1:2" r="11">
      <c t="s" s="4" r="A11">
        <v>323</v>
      </c>
      <c t="s" s="4" r="B11">
        <v>332</v>
      </c>
    </row>
    <row spans="1:2" r="12">
      <c t="s" s="4" r="A12">
        <v>333</v>
      </c>
    </row>
    <row spans="1:2" r="13">
      <c t="s" s="4" r="A13">
        <v>323</v>
      </c>
      <c t="s" s="4" r="B13">
        <v>334</v>
      </c>
    </row>
    <row spans="1:2" r="14">
      <c t="s" s="4" r="A14">
        <v>335</v>
      </c>
    </row>
    <row spans="1:2" r="15">
      <c t="s" s="4" r="A15">
        <v>323</v>
      </c>
      <c t="s" s="4" r="B15">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7"/>
    <col customWidth="1" max="6" min="6" width="21"/>
    <col customWidth="1" max="7" min="7" width="27"/>
    <col customWidth="1" max="8" min="8" width="21"/>
    <col customWidth="1" max="9" min="9" width="21"/>
    <col customWidth="1" max="10" min="10" width="21"/>
    <col customWidth="1" max="11" min="11" width="27"/>
    <col customWidth="1" max="12" min="12" width="20"/>
    <col customWidth="1" max="13" min="13" width="20"/>
  </cols>
  <sheetData>
    <row spans="1:13" r="1">
      <c t="s" s="1" r="A1">
        <v>337</v>
      </c>
      <c t="s" s="2" r="B1">
        <v>338</v>
      </c>
      <c t="s" s="2" r="C1">
        <v>339</v>
      </c>
      <c t="s" s="2" r="D1">
        <v>340</v>
      </c>
      <c t="s" s="2" r="E1">
        <v>341</v>
      </c>
      <c t="s" s="2" r="F1">
        <v>342</v>
      </c>
      <c t="s" s="2" r="G1">
        <v>343</v>
      </c>
      <c t="s" s="2" r="H1">
        <v>344</v>
      </c>
      <c t="s" s="2" r="I1">
        <v>345</v>
      </c>
      <c t="s" s="2" r="J1">
        <v>346</v>
      </c>
      <c t="s" s="2" r="K1">
        <v>347</v>
      </c>
      <c t="s" s="2" r="L1">
        <v>348</v>
      </c>
      <c t="s" s="2" r="M1">
        <v>349</v>
      </c>
    </row>
    <row spans="1:13" r="2">
      <c t="s" s="3" r="A2">
        <v>350</v>
      </c>
    </row>
    <row spans="1:13" r="3">
      <c t="s" s="4" r="A3">
        <v>351</v>
      </c>
      <c t="n" s="5" r="G3">
        <v>20000000</v>
      </c>
      <c t="n" s="5" r="K3">
        <v>20000000</v>
      </c>
    </row>
    <row spans="1:13" r="4">
      <c t="s" s="4" r="A4">
        <v>352</v>
      </c>
      <c t="n" s="5" r="G4">
        <v>20000000</v>
      </c>
      <c t="n" s="5" r="K4">
        <v>20000000</v>
      </c>
    </row>
    <row spans="1:13" r="5">
      <c t="s" s="4" r="A5">
        <v>353</v>
      </c>
      <c t="n" s="7" r="G5">
        <v>2498379</v>
      </c>
      <c t="n" s="7" r="H5">
        <v>0</v>
      </c>
    </row>
    <row spans="1:13" r="6">
      <c t="s" s="4" r="A6">
        <v>354</v>
      </c>
      <c t="n" s="5" r="G6">
        <v>3056030</v>
      </c>
    </row>
    <row spans="1:13" r="7">
      <c t="s" s="4" r="A7">
        <v>355</v>
      </c>
      <c t="n" s="7" r="G7">
        <v>73817</v>
      </c>
      <c t="n" s="7" r="K7">
        <v>0</v>
      </c>
    </row>
    <row spans="1:13" r="8">
      <c t="s" s="4" r="A8">
        <v>356</v>
      </c>
    </row>
    <row spans="1:13" r="9">
      <c t="s" s="3" r="A9">
        <v>350</v>
      </c>
    </row>
    <row spans="1:13" r="10">
      <c t="s" s="4" r="A10">
        <v>357</v>
      </c>
      <c t="n" s="7" r="B10">
        <v>6133521</v>
      </c>
    </row>
    <row spans="1:13" r="11">
      <c t="s" s="4" r="A11">
        <v>353</v>
      </c>
      <c t="n" s="7" r="B11">
        <v>2498379</v>
      </c>
    </row>
    <row spans="1:13" r="12">
      <c t="s" s="4" r="A12">
        <v>358</v>
      </c>
      <c t="n" s="5" r="B12">
        <v>62460</v>
      </c>
    </row>
    <row spans="1:13" r="13">
      <c t="s" s="4" r="A13">
        <v>359</v>
      </c>
      <c t="n" s="7" r="B13">
        <v>512168</v>
      </c>
    </row>
    <row spans="1:13" r="14">
      <c t="s" s="4" r="A14">
        <v>360</v>
      </c>
      <c t="n" s="9" r="B14">
        <v>8.199999999999999</v>
      </c>
    </row>
    <row spans="1:13" r="15">
      <c t="s" s="4" r="A15">
        <v>361</v>
      </c>
      <c t="n" s="7" r="B15">
        <v>6133521</v>
      </c>
    </row>
    <row spans="1:13" r="16">
      <c t="s" s="4" r="A16">
        <v>362</v>
      </c>
      <c t="s" s="4" r="B16">
        <v>363</v>
      </c>
    </row>
    <row spans="1:13" r="17">
      <c t="s" s="4" r="A17">
        <v>364</v>
      </c>
      <c t="n" s="9" r="B17">
        <v>8.199999999999999</v>
      </c>
    </row>
    <row spans="1:13" r="18">
      <c t="s" s="4" r="A18">
        <v>365</v>
      </c>
    </row>
    <row spans="1:13" r="19">
      <c t="s" s="3" r="A19">
        <v>350</v>
      </c>
    </row>
    <row spans="1:13" r="20">
      <c t="s" s="4" r="A20">
        <v>366</v>
      </c>
      <c t="n" s="7" r="B20">
        <v>2498379</v>
      </c>
    </row>
    <row spans="1:13" r="21">
      <c t="s" s="4" r="A21">
        <v>367</v>
      </c>
    </row>
    <row spans="1:13" r="22">
      <c t="s" s="3" r="A22">
        <v>350</v>
      </c>
    </row>
    <row spans="1:13" r="23">
      <c t="s" s="4" r="A23">
        <v>366</v>
      </c>
      <c t="n" s="7" r="B23">
        <v>624595</v>
      </c>
    </row>
    <row spans="1:13" r="24">
      <c t="s" s="4" r="A24">
        <v>368</v>
      </c>
    </row>
    <row spans="1:13" r="25">
      <c t="s" s="3" r="A25">
        <v>350</v>
      </c>
    </row>
    <row spans="1:13" r="26">
      <c t="s" s="4" r="A26">
        <v>351</v>
      </c>
      <c t="n" s="5" r="L26">
        <v>200000000</v>
      </c>
    </row>
    <row spans="1:13" r="27">
      <c t="s" s="4" r="A27">
        <v>369</v>
      </c>
    </row>
    <row spans="1:13" r="28">
      <c t="s" s="3" r="A28">
        <v>350</v>
      </c>
    </row>
    <row spans="1:13" r="29">
      <c t="s" s="4" r="A29">
        <v>351</v>
      </c>
      <c t="n" s="5" r="L29">
        <v>75000000</v>
      </c>
    </row>
    <row spans="1:13" r="30">
      <c t="s" s="4" r="A30">
        <v>325</v>
      </c>
    </row>
    <row spans="1:13" r="31">
      <c t="s" s="3" r="A31">
        <v>350</v>
      </c>
    </row>
    <row spans="1:13" r="32">
      <c t="s" s="4" r="A32">
        <v>357</v>
      </c>
      <c t="n" s="7" r="F32">
        <v>2500000</v>
      </c>
    </row>
    <row spans="1:13" r="33">
      <c t="s" s="4" r="A33">
        <v>327</v>
      </c>
    </row>
    <row spans="1:13" r="34">
      <c t="s" s="3" r="A34">
        <v>350</v>
      </c>
    </row>
    <row spans="1:13" r="35">
      <c t="s" s="4" r="A35">
        <v>357</v>
      </c>
      <c t="n" s="7" r="D35">
        <v>3500000</v>
      </c>
    </row>
    <row spans="1:13" r="36">
      <c t="s" s="4" r="A36">
        <v>329</v>
      </c>
    </row>
    <row spans="1:13" r="37">
      <c t="s" s="3" r="A37">
        <v>350</v>
      </c>
    </row>
    <row spans="1:13" r="38">
      <c t="s" s="4" r="A38">
        <v>357</v>
      </c>
      <c t="n" s="7" r="C38">
        <v>13290000</v>
      </c>
    </row>
    <row spans="1:13" r="39">
      <c t="s" s="4" r="A39">
        <v>331</v>
      </c>
    </row>
    <row spans="1:13" r="40">
      <c t="s" s="3" r="A40">
        <v>350</v>
      </c>
    </row>
    <row spans="1:13" r="41">
      <c t="s" s="4" r="A41">
        <v>357</v>
      </c>
      <c t="n" s="7" r="I41">
        <v>1626266</v>
      </c>
    </row>
    <row spans="1:13" r="42">
      <c t="s" s="4" r="A42">
        <v>370</v>
      </c>
      <c t="n" s="11" r="J42">
        <v>2.5</v>
      </c>
    </row>
    <row spans="1:13" r="43">
      <c t="s" s="4" r="A43">
        <v>371</v>
      </c>
      <c t="n" s="12" r="J43">
        <v>500000</v>
      </c>
    </row>
    <row spans="1:13" r="44">
      <c t="s" s="4" r="A44">
        <v>372</v>
      </c>
    </row>
    <row spans="1:13" r="45">
      <c t="s" s="3" r="A45">
        <v>350</v>
      </c>
    </row>
    <row spans="1:13" r="46">
      <c t="s" s="4" r="A46">
        <v>357</v>
      </c>
      <c t="n" s="7" r="E46">
        <v>8400000</v>
      </c>
    </row>
    <row spans="1:13" r="47">
      <c t="s" s="4" r="A47">
        <v>353</v>
      </c>
      <c t="n" s="7" r="E47">
        <v>2700000</v>
      </c>
    </row>
    <row spans="1:13" r="48">
      <c t="s" s="4" r="A48">
        <v>358</v>
      </c>
      <c t="n" s="5" r="E48">
        <v>112737</v>
      </c>
    </row>
    <row spans="1:13" r="49">
      <c t="s" s="4" r="A49">
        <v>359</v>
      </c>
      <c t="n" s="7" r="E49">
        <v>2200000</v>
      </c>
    </row>
    <row spans="1:13" r="50">
      <c t="s" s="4" r="A50">
        <v>360</v>
      </c>
      <c t="n" s="9" r="E50">
        <v>19.3</v>
      </c>
    </row>
    <row spans="1:13" r="51">
      <c t="s" s="4" r="A51">
        <v>355</v>
      </c>
      <c t="n" s="7" r="E51">
        <v>1100000</v>
      </c>
    </row>
    <row spans="1:13" r="52">
      <c t="s" s="4" r="A52">
        <v>297</v>
      </c>
    </row>
    <row spans="1:13" r="53">
      <c t="s" s="3" r="A53">
        <v>350</v>
      </c>
    </row>
    <row spans="1:13" r="54">
      <c t="s" s="4" r="A54">
        <v>354</v>
      </c>
      <c t="n" s="7" r="E54">
        <v>2400000</v>
      </c>
    </row>
    <row spans="1:13" r="55">
      <c t="s" s="4" r="A55">
        <v>373</v>
      </c>
    </row>
    <row spans="1:13" r="56">
      <c t="s" s="3" r="A56">
        <v>350</v>
      </c>
    </row>
    <row spans="1:13" r="57">
      <c t="s" s="4" r="A57">
        <v>362</v>
      </c>
      <c t="s" s="4" r="E57">
        <v>374</v>
      </c>
    </row>
    <row spans="1:13" r="58">
      <c t="s" s="4" r="A58">
        <v>375</v>
      </c>
    </row>
    <row spans="1:13" r="59">
      <c t="s" s="3" r="A59">
        <v>350</v>
      </c>
    </row>
    <row spans="1:13" r="60">
      <c t="s" s="4" r="A60">
        <v>352</v>
      </c>
      <c t="n" s="5" r="L60">
        <v>20000000</v>
      </c>
      <c t="n" s="5" r="M60">
        <v>20000000</v>
      </c>
    </row>
    <row spans="1:13" r="61">
      <c t="s" s="4" r="A61">
        <v>376</v>
      </c>
    </row>
    <row spans="1:13" r="62">
      <c t="s" s="3" r="A62">
        <v>350</v>
      </c>
    </row>
    <row spans="1:13" r="63">
      <c t="s" s="4" r="A63">
        <v>351</v>
      </c>
      <c t="n" s="5" r="M63">
        <v>200000000</v>
      </c>
    </row>
    <row spans="1:13" r="64">
      <c t="s" s="4" r="A64">
        <v>377</v>
      </c>
    </row>
    <row spans="1:13" r="65">
      <c t="s" s="3" r="A65">
        <v>350</v>
      </c>
    </row>
    <row spans="1:13" r="66">
      <c t="s" s="4" r="A66">
        <v>351</v>
      </c>
      <c t="n" s="5" r="M66">
        <v>75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78</v>
      </c>
      <c t="s" s="2" r="B1">
        <v>1</v>
      </c>
    </row>
    <row spans="1:3" r="2">
      <c t="s" s="2" r="B2">
        <v>2</v>
      </c>
      <c t="s" s="2" r="C2">
        <v>74</v>
      </c>
    </row>
    <row spans="1:3" r="3">
      <c t="s" s="4" r="A3">
        <v>75</v>
      </c>
      <c t="n" s="7" r="B3">
        <v>0</v>
      </c>
      <c t="n" s="7" r="C3">
        <v>864372</v>
      </c>
    </row>
    <row spans="1:3" r="4">
      <c t="s" s="4" r="A4">
        <v>379</v>
      </c>
      <c t="n" s="5" r="B4">
        <v>0</v>
      </c>
      <c t="n" s="5" r="C4">
        <v>-30233</v>
      </c>
    </row>
    <row spans="1:3" r="5">
      <c t="s" s="4" r="A5">
        <v>380</v>
      </c>
      <c t="n" s="7" r="B5">
        <v>0</v>
      </c>
      <c t="n" s="7" r="C5">
        <v>-375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6"/>
    <col customWidth="1" max="6" min="6" width="14"/>
    <col customWidth="1" max="7" min="7" width="14"/>
    <col customWidth="1" max="8" min="8" width="14"/>
  </cols>
  <sheetData>
    <row spans="1:8" r="1">
      <c t="s" s="1" r="A1">
        <v>381</v>
      </c>
      <c t="s" s="2" r="B1">
        <v>382</v>
      </c>
      <c t="s" s="2" r="C1">
        <v>1</v>
      </c>
      <c t="s" s="2" r="E1">
        <v>383</v>
      </c>
    </row>
    <row spans="1:8" r="2">
      <c t="s" s="2" r="B2">
        <v>384</v>
      </c>
      <c t="s" s="2" r="C2">
        <v>2</v>
      </c>
      <c t="s" s="2" r="D2">
        <v>74</v>
      </c>
      <c t="s" s="2" r="E2">
        <v>385</v>
      </c>
      <c t="s" s="2" r="F2">
        <v>386</v>
      </c>
      <c t="s" s="2" r="G2">
        <v>387</v>
      </c>
      <c t="s" s="2" r="H2">
        <v>388</v>
      </c>
    </row>
    <row spans="1:8" r="3">
      <c t="s" s="3" r="A3">
        <v>389</v>
      </c>
    </row>
    <row spans="1:8" r="4">
      <c t="s" s="4" r="A4">
        <v>390</v>
      </c>
      <c t="n" s="9" r="G4">
        <v>11.5</v>
      </c>
    </row>
    <row spans="1:8" r="5">
      <c t="s" s="4" r="A5">
        <v>391</v>
      </c>
      <c t="n" s="7" r="C5">
        <v>175000</v>
      </c>
    </row>
    <row spans="1:8" r="6">
      <c t="s" s="4" r="A6">
        <v>354</v>
      </c>
      <c t="n" s="7" r="C6">
        <v>3056030</v>
      </c>
    </row>
    <row spans="1:8" r="7">
      <c t="s" s="4" r="A7">
        <v>392</v>
      </c>
      <c t="n" s="5" r="C7">
        <v>335839</v>
      </c>
    </row>
    <row spans="1:8" r="8">
      <c t="s" s="4" r="A8">
        <v>393</v>
      </c>
      <c t="n" s="5" r="C8">
        <v>369423</v>
      </c>
    </row>
    <row spans="1:8" r="9">
      <c t="s" s="4" r="A9">
        <v>394</v>
      </c>
      <c t="s" s="4" r="C9">
        <v>395</v>
      </c>
    </row>
    <row spans="1:8" r="10">
      <c t="s" s="4" r="A10">
        <v>396</v>
      </c>
      <c t="n" s="9" r="C10">
        <v>12.5</v>
      </c>
    </row>
    <row spans="1:8" r="11">
      <c t="s" s="4" r="A11">
        <v>397</v>
      </c>
      <c t="n" s="7" r="H11">
        <v>1</v>
      </c>
    </row>
    <row spans="1:8" r="12">
      <c t="s" s="4" r="A12">
        <v>398</v>
      </c>
      <c t="n" s="7" r="C12">
        <v>35450</v>
      </c>
      <c t="n" s="7" r="D12">
        <v>0</v>
      </c>
    </row>
    <row spans="1:8" r="13">
      <c t="s" s="4" r="A13">
        <v>399</v>
      </c>
      <c t="n" s="5" r="C13">
        <v>589948</v>
      </c>
      <c t="n" s="7" r="D13">
        <v>915895</v>
      </c>
    </row>
    <row spans="1:8" r="14">
      <c t="s" s="4" r="A14">
        <v>400</v>
      </c>
    </row>
    <row spans="1:8" r="15">
      <c t="s" s="3" r="A15">
        <v>389</v>
      </c>
    </row>
    <row spans="1:8" r="16">
      <c t="s" s="4" r="A16">
        <v>399</v>
      </c>
      <c t="n" s="5" r="C16">
        <v>792650</v>
      </c>
    </row>
    <row spans="1:8" r="17">
      <c t="s" s="4" r="A17">
        <v>401</v>
      </c>
    </row>
    <row spans="1:8" r="18">
      <c t="s" s="3" r="A18">
        <v>389</v>
      </c>
    </row>
    <row spans="1:8" r="19">
      <c t="s" s="4" r="A19">
        <v>391</v>
      </c>
      <c t="n" s="5" r="C19">
        <v>73875</v>
      </c>
    </row>
    <row spans="1:8" r="20">
      <c t="s" s="4" r="A20">
        <v>402</v>
      </c>
      <c t="n" s="5" r="C20">
        <v>432000</v>
      </c>
    </row>
    <row spans="1:8" r="21">
      <c t="s" s="4" r="A21">
        <v>403</v>
      </c>
    </row>
    <row spans="1:8" r="22">
      <c t="s" s="3" r="A22">
        <v>389</v>
      </c>
    </row>
    <row spans="1:8" r="23">
      <c t="s" s="4" r="A23">
        <v>391</v>
      </c>
      <c t="n" s="5" r="C23">
        <v>691966</v>
      </c>
    </row>
    <row spans="1:8" r="24">
      <c t="s" s="4" r="A24">
        <v>402</v>
      </c>
      <c t="n" s="5" r="C24">
        <v>50000</v>
      </c>
    </row>
    <row spans="1:8" r="25">
      <c t="s" s="4" r="A25">
        <v>404</v>
      </c>
      <c t="n" s="7" r="C25">
        <v>624000</v>
      </c>
    </row>
    <row spans="1:8" r="26">
      <c t="s" s="4" r="A26">
        <v>405</v>
      </c>
    </row>
    <row spans="1:8" r="27">
      <c t="s" s="3" r="A27">
        <v>389</v>
      </c>
    </row>
    <row spans="1:8" r="28">
      <c t="s" s="4" r="A28">
        <v>406</v>
      </c>
      <c t="n" s="7" r="F28">
        <v>889000</v>
      </c>
    </row>
    <row spans="1:8" r="29">
      <c t="s" s="4" r="A29">
        <v>407</v>
      </c>
    </row>
    <row spans="1:8" r="30">
      <c t="s" s="3" r="A30">
        <v>389</v>
      </c>
    </row>
    <row spans="1:8" r="31">
      <c t="s" s="4" r="A31">
        <v>406</v>
      </c>
      <c t="n" s="7" r="E31">
        <v>2313000</v>
      </c>
    </row>
    <row spans="1:8" r="32">
      <c t="s" s="4" r="A32">
        <v>408</v>
      </c>
    </row>
    <row spans="1:8" r="33">
      <c t="s" s="3" r="A33">
        <v>389</v>
      </c>
    </row>
    <row spans="1:8" r="34">
      <c t="s" s="4" r="A34">
        <v>409</v>
      </c>
      <c t="n" s="7" r="H34">
        <v>10</v>
      </c>
    </row>
    <row spans="1:8" r="35">
      <c t="s" s="4" r="A35">
        <v>410</v>
      </c>
      <c t="n" s="5" r="B35">
        <v>113405</v>
      </c>
    </row>
    <row spans="1:8" r="36">
      <c t="s" s="4" r="A36">
        <v>359</v>
      </c>
      <c t="n" s="7" r="H36">
        <v>1134050</v>
      </c>
    </row>
    <row spans="1:8" r="37">
      <c t="s" s="4" r="A37">
        <v>398</v>
      </c>
      <c t="n" s="7" r="B37">
        <v>485835</v>
      </c>
    </row>
    <row spans="1:8" r="38">
      <c t="s" s="4" r="A38">
        <v>411</v>
      </c>
    </row>
    <row spans="1:8" r="39">
      <c t="s" s="3" r="A39">
        <v>389</v>
      </c>
    </row>
    <row spans="1:8" r="40">
      <c t="s" s="4" r="A40">
        <v>409</v>
      </c>
      <c t="n" s="7" r="H40">
        <v>3</v>
      </c>
    </row>
    <row spans="1:8" r="41">
      <c t="s" s="4" r="A41">
        <v>410</v>
      </c>
      <c t="n" s="5" r="C41">
        <v>113405</v>
      </c>
    </row>
    <row spans="1:8" r="42">
      <c t="s" s="4" r="A42">
        <v>412</v>
      </c>
    </row>
    <row spans="1:8" r="43">
      <c t="s" s="3" r="A43">
        <v>389</v>
      </c>
    </row>
    <row spans="1:8" r="44">
      <c t="s" s="4" r="A44">
        <v>354</v>
      </c>
      <c t="n" s="7" r="C44">
        <v>3709655</v>
      </c>
    </row>
    <row spans="1:8" r="45">
      <c t="s" s="4" r="A45">
        <v>392</v>
      </c>
      <c t="n" s="5" r="C45">
        <v>370969</v>
      </c>
    </row>
    <row spans="1:8" r="46">
      <c t="s" s="4" r="A46">
        <v>393</v>
      </c>
      <c t="n" s="5" r="C46">
        <v>185486</v>
      </c>
    </row>
    <row spans="1:8" r="47">
      <c t="s" s="4" r="A47">
        <v>394</v>
      </c>
      <c t="s" s="4" r="C47">
        <v>413</v>
      </c>
    </row>
    <row spans="1:8" r="48">
      <c t="s" s="4" r="A48">
        <v>396</v>
      </c>
      <c t="n" s="7" r="C48">
        <v>20</v>
      </c>
    </row>
    <row spans="1:8" r="49">
      <c t="s" s="4" r="A49">
        <v>414</v>
      </c>
      <c t="n" s="7" r="C49">
        <v>2927959</v>
      </c>
    </row>
    <row spans="1:8" r="50">
      <c t="s" s="4" r="A50">
        <v>415</v>
      </c>
    </row>
    <row spans="1:8" r="51">
      <c t="s" s="3" r="A51">
        <v>389</v>
      </c>
    </row>
    <row spans="1:8" r="52">
      <c t="s" s="4" r="A52">
        <v>416</v>
      </c>
      <c t="s" s="4" r="C52">
        <v>417</v>
      </c>
    </row>
    <row spans="1:8" r="53">
      <c t="s" s="4" r="A53">
        <v>418</v>
      </c>
      <c t="n" s="7" r="C53">
        <v>154489</v>
      </c>
    </row>
    <row spans="1:8" r="54">
      <c t="s" s="4" r="A54">
        <v>368</v>
      </c>
    </row>
    <row spans="1:8" r="55">
      <c t="s" s="3" r="A55">
        <v>389</v>
      </c>
    </row>
    <row spans="1:8" r="56">
      <c t="s" s="4" r="A56">
        <v>396</v>
      </c>
      <c t="n" s="7" r="C56">
        <v>20</v>
      </c>
    </row>
    <row spans="1:8" r="57">
      <c t="s" s="4" r="A57">
        <v>419</v>
      </c>
    </row>
    <row spans="1:8" r="58">
      <c t="s" s="3" r="A58">
        <v>389</v>
      </c>
    </row>
    <row spans="1:8" r="59">
      <c t="s" s="4" r="A59">
        <v>390</v>
      </c>
      <c t="n" s="5" r="C59">
        <v>15</v>
      </c>
    </row>
    <row spans="1:8" r="60">
      <c t="s" s="4" r="A60">
        <v>420</v>
      </c>
    </row>
    <row spans="1:8" r="61">
      <c t="s" s="3" r="A61">
        <v>389</v>
      </c>
    </row>
    <row spans="1:8" r="62">
      <c t="s" s="4" r="A62">
        <v>390</v>
      </c>
      <c t="n" s="5" r="C62">
        <v>15</v>
      </c>
    </row>
    <row spans="1:8" r="63">
      <c t="s" s="4" r="A63">
        <v>369</v>
      </c>
    </row>
    <row spans="1:8" r="64">
      <c t="s" s="3" r="A64">
        <v>389</v>
      </c>
    </row>
    <row spans="1:8" r="65">
      <c t="s" s="4" r="A65">
        <v>396</v>
      </c>
      <c t="n" s="5" r="C65">
        <v>10</v>
      </c>
    </row>
    <row spans="1:8" r="66">
      <c t="s" s="4" r="A66">
        <v>421</v>
      </c>
    </row>
    <row spans="1:8" r="67">
      <c t="s" s="3" r="A67">
        <v>389</v>
      </c>
    </row>
    <row spans="1:8" r="68">
      <c t="s" s="4" r="A68">
        <v>390</v>
      </c>
      <c t="n" s="5" r="C68">
        <v>10</v>
      </c>
    </row>
    <row spans="1:8" r="69">
      <c t="s" s="4" r="A69">
        <v>422</v>
      </c>
    </row>
    <row spans="1:8" r="70">
      <c t="s" s="3" r="A70">
        <v>389</v>
      </c>
    </row>
    <row spans="1:8" r="71">
      <c t="s" s="4" r="A71">
        <v>390</v>
      </c>
      <c t="n" s="7" r="C71">
        <v>12</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3</v>
      </c>
      <c t="s" s="2" r="B1">
        <v>1</v>
      </c>
    </row>
    <row spans="1:3" r="2">
      <c t="s" s="2" r="B2">
        <v>2</v>
      </c>
      <c t="s" s="2" r="C2">
        <v>74</v>
      </c>
    </row>
    <row spans="1:3" r="3">
      <c t="s" s="3" r="A3">
        <v>424</v>
      </c>
    </row>
    <row spans="1:3" r="4">
      <c t="s" s="4" r="A4">
        <v>425</v>
      </c>
      <c t="n" s="5" r="B4">
        <v>3449117</v>
      </c>
      <c t="n" s="5" r="C4">
        <v>1581134</v>
      </c>
    </row>
    <row spans="1:3" r="5">
      <c t="s" s="4" r="A5">
        <v>426</v>
      </c>
    </row>
    <row spans="1:3" r="6">
      <c t="s" s="3" r="A6">
        <v>424</v>
      </c>
    </row>
    <row spans="1:3" r="7">
      <c t="s" s="4" r="A7">
        <v>425</v>
      </c>
      <c t="n" s="5" r="B7">
        <v>19906</v>
      </c>
      <c t="n" s="5" r="C7">
        <v>392789</v>
      </c>
    </row>
    <row spans="1:3" r="8">
      <c t="s" s="4" r="A8">
        <v>427</v>
      </c>
    </row>
    <row spans="1:3" r="9">
      <c t="s" s="3" r="A9">
        <v>424</v>
      </c>
    </row>
    <row spans="1:3" r="10">
      <c t="s" s="4" r="A10">
        <v>425</v>
      </c>
      <c t="n" s="5" r="B10">
        <v>83460</v>
      </c>
      <c t="n" s="5" r="C10">
        <v>0</v>
      </c>
    </row>
    <row spans="1:3" r="11">
      <c t="s" s="4" r="A11">
        <v>428</v>
      </c>
    </row>
    <row spans="1:3" r="12">
      <c t="s" s="3" r="A12">
        <v>424</v>
      </c>
    </row>
    <row spans="1:3" r="13">
      <c t="s" s="4" r="A13">
        <v>425</v>
      </c>
      <c t="n" s="5" r="B13">
        <v>1142157</v>
      </c>
      <c t="n" s="5" r="C13">
        <v>121223</v>
      </c>
    </row>
    <row spans="1:3" r="14">
      <c t="s" s="4" r="A14">
        <v>429</v>
      </c>
    </row>
    <row spans="1:3" r="15">
      <c t="s" s="3" r="A15">
        <v>424</v>
      </c>
    </row>
    <row spans="1:3" r="16">
      <c t="s" s="4" r="A16">
        <v>425</v>
      </c>
      <c t="n" s="5" r="B16">
        <v>216191</v>
      </c>
      <c t="n" s="5" r="C16">
        <v>0</v>
      </c>
    </row>
    <row spans="1:3" r="17">
      <c t="s" s="4" r="A17">
        <v>430</v>
      </c>
    </row>
    <row spans="1:3" r="18">
      <c t="s" s="3" r="A18">
        <v>424</v>
      </c>
    </row>
    <row spans="1:3" r="19">
      <c t="s" s="4" r="A19">
        <v>425</v>
      </c>
      <c t="n" s="5" r="B19">
        <v>1637903</v>
      </c>
      <c t="n" s="5" r="C19">
        <v>844622</v>
      </c>
    </row>
    <row spans="1:3" r="20">
      <c t="s" s="4" r="A20">
        <v>431</v>
      </c>
    </row>
    <row spans="1:3" r="21">
      <c t="s" s="3" r="A21">
        <v>424</v>
      </c>
    </row>
    <row spans="1:3" r="22">
      <c t="s" s="4" r="A22">
        <v>425</v>
      </c>
      <c t="n" s="5" r="B22">
        <v>349500</v>
      </c>
      <c t="n" s="5" r="C22">
        <v>222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5"/>
    <col customWidth="1" max="2" min="2" width="15"/>
  </cols>
  <sheetData>
    <row spans="1:2" r="1">
      <c t="s" s="1" r="A1">
        <v>432</v>
      </c>
      <c t="s" s="2" r="B1">
        <v>1</v>
      </c>
    </row>
    <row spans="1:2" r="2">
      <c t="s" s="2" r="B2">
        <v>2</v>
      </c>
    </row>
    <row spans="1:2" r="3">
      <c t="s" s="4" r="A3">
        <v>433</v>
      </c>
    </row>
    <row spans="1:2" r="4">
      <c t="s" s="3" r="A4">
        <v>434</v>
      </c>
    </row>
    <row spans="1:2" r="5">
      <c t="s" s="4" r="A5">
        <v>435</v>
      </c>
      <c t="s" s="4" r="B5">
        <v>413</v>
      </c>
    </row>
    <row spans="1:2" r="6">
      <c t="s" s="4" r="A6">
        <v>436</v>
      </c>
    </row>
    <row spans="1:2" r="7">
      <c t="s" s="3" r="A7">
        <v>434</v>
      </c>
    </row>
    <row spans="1:2" r="8">
      <c t="s" s="4" r="A8">
        <v>435</v>
      </c>
      <c t="s" s="4" r="B8">
        <v>437</v>
      </c>
    </row>
    <row spans="1:2" r="9">
      <c t="s" s="4" r="A9">
        <v>438</v>
      </c>
    </row>
    <row spans="1:2" r="10">
      <c t="s" s="3" r="A10">
        <v>434</v>
      </c>
    </row>
    <row spans="1:2" r="11">
      <c t="s" s="4" r="A11">
        <v>435</v>
      </c>
      <c t="s" s="4" r="B11">
        <v>413</v>
      </c>
    </row>
    <row spans="1:2" r="12">
      <c t="s" s="4" r="A12">
        <v>439</v>
      </c>
    </row>
    <row spans="1:2" r="13">
      <c t="s" s="3" r="A13">
        <v>434</v>
      </c>
    </row>
    <row spans="1:2" r="14">
      <c t="s" s="4" r="A14">
        <v>435</v>
      </c>
      <c t="s" s="4" r="B14">
        <v>437</v>
      </c>
    </row>
    <row spans="1:2" r="15">
      <c t="s" s="4" r="A15">
        <v>440</v>
      </c>
    </row>
    <row spans="1:2" r="16">
      <c t="s" s="3" r="A16">
        <v>434</v>
      </c>
    </row>
    <row spans="1:2" r="17">
      <c t="s" s="4" r="A17">
        <v>435</v>
      </c>
      <c t="s" s="4" r="B17">
        <v>413</v>
      </c>
    </row>
    <row spans="1:2" r="18">
      <c t="s" s="4" r="A18">
        <v>441</v>
      </c>
    </row>
    <row spans="1:2" r="19">
      <c t="s" s="3" r="A19">
        <v>434</v>
      </c>
    </row>
    <row spans="1:2" r="20">
      <c t="s" s="4" r="A20">
        <v>435</v>
      </c>
      <c t="s" s="4" r="B20">
        <v>437</v>
      </c>
    </row>
    <row spans="1:2" r="21">
      <c t="s" s="4" r="A21">
        <v>442</v>
      </c>
    </row>
    <row spans="1:2" r="22">
      <c t="s" s="3" r="A22">
        <v>434</v>
      </c>
    </row>
    <row spans="1:2" r="23">
      <c t="s" s="4" r="A23">
        <v>435</v>
      </c>
      <c t="s" s="4" r="B23">
        <v>413</v>
      </c>
    </row>
    <row spans="1:2" r="24">
      <c t="s" s="4" r="A24">
        <v>443</v>
      </c>
    </row>
    <row spans="1:2" r="25">
      <c t="s" s="3" r="A25">
        <v>434</v>
      </c>
    </row>
    <row spans="1:2" r="26">
      <c t="s" s="4" r="A26">
        <v>435</v>
      </c>
      <c t="s" s="4" r="B26">
        <v>437</v>
      </c>
    </row>
    <row spans="1:2" r="27">
      <c t="s" s="4" r="A27">
        <v>444</v>
      </c>
    </row>
    <row spans="1:2" r="28">
      <c t="s" s="3" r="A28">
        <v>434</v>
      </c>
    </row>
    <row spans="1:2" r="29">
      <c t="s" s="4" r="A29">
        <v>435</v>
      </c>
      <c t="s" s="4" r="B29">
        <v>413</v>
      </c>
    </row>
    <row spans="1:2" r="30">
      <c t="s" s="4" r="A30">
        <v>445</v>
      </c>
    </row>
    <row spans="1:2" r="31">
      <c t="s" s="3" r="A31">
        <v>434</v>
      </c>
    </row>
    <row spans="1:2" r="32">
      <c t="s" s="4" r="A32">
        <v>435</v>
      </c>
      <c t="s" s="4" r="B32">
        <v>446</v>
      </c>
    </row>
    <row spans="1:2" r="33">
      <c t="s" s="4" r="A33">
        <v>447</v>
      </c>
    </row>
    <row spans="1:2" r="34">
      <c t="s" s="3" r="A34">
        <v>434</v>
      </c>
    </row>
    <row spans="1:2" r="35">
      <c t="s" s="4" r="A35">
        <v>435</v>
      </c>
      <c t="s" s="4" r="B35">
        <v>413</v>
      </c>
    </row>
    <row spans="1:2" r="36">
      <c t="s" s="4" r="A36">
        <v>448</v>
      </c>
    </row>
    <row spans="1:2" r="37">
      <c t="s" s="3" r="A37">
        <v>434</v>
      </c>
    </row>
    <row spans="1:2" r="38">
      <c t="s" s="4" r="A38">
        <v>435</v>
      </c>
      <c t="s" s="4" r="B38">
        <v>446</v>
      </c>
    </row>
    <row spans="1:2" r="39">
      <c t="s" s="4" r="A39">
        <v>449</v>
      </c>
    </row>
    <row spans="1:2" r="40">
      <c t="s" s="3" r="A40">
        <v>434</v>
      </c>
    </row>
    <row spans="1:2" r="41">
      <c t="s" s="4" r="A41">
        <v>435</v>
      </c>
      <c t="s" s="4" r="B41">
        <v>413</v>
      </c>
    </row>
    <row spans="1:2" r="42">
      <c t="s" s="4" r="A42">
        <v>450</v>
      </c>
    </row>
    <row spans="1:2" r="43">
      <c t="s" s="3" r="A43">
        <v>434</v>
      </c>
    </row>
    <row spans="1:2" r="44">
      <c t="s" s="4" r="A44">
        <v>435</v>
      </c>
      <c t="s" s="4" r="B44">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51</v>
      </c>
      <c t="s" s="2" r="B1">
        <v>340</v>
      </c>
      <c t="s" s="2" r="C1">
        <v>452</v>
      </c>
      <c t="s" s="2" r="D1">
        <v>453</v>
      </c>
      <c t="s" s="2" r="E1">
        <v>454</v>
      </c>
      <c t="s" s="2" r="F1">
        <v>344</v>
      </c>
      <c t="s" s="2" r="G1">
        <v>455</v>
      </c>
      <c t="s" s="2" r="H1">
        <v>456</v>
      </c>
      <c t="s" s="2" r="I1">
        <v>457</v>
      </c>
      <c t="s" s="2" r="J1">
        <v>345</v>
      </c>
      <c t="s" s="2" r="K1">
        <v>458</v>
      </c>
    </row>
    <row spans="1:11" r="2">
      <c t="s" s="3" r="A2">
        <v>459</v>
      </c>
    </row>
    <row spans="1:11" r="3">
      <c t="s" s="4" r="A3">
        <v>460</v>
      </c>
      <c t="n" s="7" r="E3">
        <v>278125</v>
      </c>
      <c t="n" s="7" r="G3">
        <v>270045</v>
      </c>
    </row>
    <row spans="1:11" r="4">
      <c t="s" s="4" r="A4">
        <v>461</v>
      </c>
      <c t="n" s="7" r="E4">
        <v>151516</v>
      </c>
      <c t="n" s="7" r="F4">
        <v>351370</v>
      </c>
    </row>
    <row spans="1:11" r="5">
      <c t="s" s="4" r="A5">
        <v>462</v>
      </c>
      <c t="n" s="5" r="G5">
        <v>0</v>
      </c>
      <c t="n" s="7" r="H5">
        <v>2700255</v>
      </c>
    </row>
    <row spans="1:11" r="6">
      <c t="s" s="4" r="A6">
        <v>435</v>
      </c>
      <c t="s" s="4" r="E6">
        <v>463</v>
      </c>
    </row>
    <row spans="1:11" r="7">
      <c t="s" s="4" r="A7">
        <v>464</v>
      </c>
      <c t="n" s="7" r="E7">
        <v>12152417</v>
      </c>
      <c t="n" s="5" r="G7">
        <v>10568862</v>
      </c>
    </row>
    <row spans="1:11" r="8">
      <c t="s" s="4" r="A8">
        <v>465</v>
      </c>
      <c t="n" s="5" r="E8">
        <v>49207680</v>
      </c>
      <c t="n" s="5" r="G8">
        <v>42332255</v>
      </c>
    </row>
    <row spans="1:11" r="9">
      <c t="s" s="4" r="A9">
        <v>466</v>
      </c>
      <c t="n" s="5" r="E9">
        <v>37622540</v>
      </c>
      <c t="n" s="5" r="G9">
        <v>32830195</v>
      </c>
    </row>
    <row spans="1:11" r="10">
      <c t="s" s="4" r="A10">
        <v>467</v>
      </c>
      <c t="n" s="5" r="E10">
        <v>6979131</v>
      </c>
      <c t="n" s="7" r="F10">
        <v>7063503</v>
      </c>
    </row>
    <row spans="1:11" r="11">
      <c t="s" s="4" r="A11">
        <v>468</v>
      </c>
      <c t="n" s="5" r="C11">
        <v>45732674</v>
      </c>
    </row>
    <row spans="1:11" r="12">
      <c t="s" s="4" r="A12">
        <v>469</v>
      </c>
      <c t="n" s="5" r="C12">
        <v>4573360</v>
      </c>
    </row>
    <row spans="1:11" r="13">
      <c t="s" s="4" r="A13">
        <v>470</v>
      </c>
      <c t="n" s="5" r="C13">
        <v>10</v>
      </c>
    </row>
    <row spans="1:11" r="14">
      <c t="s" s="4" r="A14">
        <v>471</v>
      </c>
      <c t="n" s="5" r="G14">
        <v>0</v>
      </c>
    </row>
    <row spans="1:11" r="15">
      <c t="s" s="4" r="A15">
        <v>472</v>
      </c>
      <c t="n" s="5" r="E15">
        <v>474000</v>
      </c>
    </row>
    <row spans="1:11" r="16">
      <c t="s" s="4" r="A16">
        <v>473</v>
      </c>
      <c t="n" s="5" r="E16">
        <v>464467</v>
      </c>
    </row>
    <row spans="1:11" r="17">
      <c t="s" s="4" r="A17">
        <v>474</v>
      </c>
      <c t="n" s="5" r="E17">
        <v>56529</v>
      </c>
    </row>
    <row spans="1:11" r="18">
      <c t="s" s="4" r="A18">
        <v>475</v>
      </c>
      <c t="n" s="7" r="E18">
        <v>1882036</v>
      </c>
    </row>
    <row spans="1:11" r="19">
      <c t="s" s="4" r="A19">
        <v>476</v>
      </c>
    </row>
    <row spans="1:11" r="20">
      <c t="s" s="3" r="A20">
        <v>459</v>
      </c>
    </row>
    <row spans="1:11" r="21">
      <c t="s" s="4" r="A21">
        <v>477</v>
      </c>
      <c t="s" s="4" r="E21">
        <v>374</v>
      </c>
      <c t="s" s="4" r="I21">
        <v>374</v>
      </c>
    </row>
    <row spans="1:11" r="22">
      <c t="s" s="4" r="A22">
        <v>478</v>
      </c>
      <c t="n" s="7" r="E22">
        <v>2999100</v>
      </c>
    </row>
    <row spans="1:11" r="23">
      <c t="s" s="4" r="A23">
        <v>435</v>
      </c>
      <c t="s" s="4" r="E23">
        <v>463</v>
      </c>
    </row>
    <row spans="1:11" r="24">
      <c t="s" s="4" r="A24">
        <v>464</v>
      </c>
      <c t="n" s="7" r="E24">
        <v>2205403</v>
      </c>
    </row>
    <row spans="1:11" r="25">
      <c t="s" s="4" r="A25">
        <v>327</v>
      </c>
    </row>
    <row spans="1:11" r="26">
      <c t="s" s="3" r="A26">
        <v>459</v>
      </c>
    </row>
    <row spans="1:11" r="27">
      <c t="s" s="4" r="A27">
        <v>478</v>
      </c>
      <c t="n" s="7" r="B27">
        <v>912000</v>
      </c>
      <c t="n" s="7" r="E27">
        <v>912000</v>
      </c>
    </row>
    <row spans="1:11" r="28">
      <c t="s" s="4" r="A28">
        <v>435</v>
      </c>
      <c t="s" s="4" r="B28">
        <v>463</v>
      </c>
      <c t="s" s="4" r="E28">
        <v>463</v>
      </c>
    </row>
    <row spans="1:11" r="29">
      <c t="s" s="4" r="A29">
        <v>479</v>
      </c>
      <c t="n" s="7" r="D29">
        <v>703222</v>
      </c>
      <c t="n" s="5" r="H29">
        <v>10025</v>
      </c>
    </row>
    <row spans="1:11" r="30">
      <c t="s" s="4" r="A30">
        <v>464</v>
      </c>
      <c t="n" s="7" r="D30">
        <v>0</v>
      </c>
      <c t="n" s="7" r="E30">
        <v>0</v>
      </c>
      <c t="n" s="5" r="G30">
        <v>0</v>
      </c>
    </row>
    <row spans="1:11" r="31">
      <c t="s" s="4" r="A31">
        <v>329</v>
      </c>
    </row>
    <row spans="1:11" r="32">
      <c t="s" s="3" r="A32">
        <v>459</v>
      </c>
    </row>
    <row spans="1:11" r="33">
      <c t="s" s="4" r="A33">
        <v>478</v>
      </c>
      <c t="n" s="7" r="E33">
        <v>10050000</v>
      </c>
    </row>
    <row spans="1:11" r="34">
      <c t="s" s="4" r="A34">
        <v>435</v>
      </c>
      <c t="s" s="4" r="E34">
        <v>463</v>
      </c>
    </row>
    <row spans="1:11" r="35">
      <c t="s" s="4" r="A35">
        <v>464</v>
      </c>
      <c t="n" s="7" r="E35">
        <v>7462604</v>
      </c>
      <c t="n" s="5" r="G35">
        <v>7889933</v>
      </c>
    </row>
    <row spans="1:11" r="36">
      <c t="s" s="4" r="A36">
        <v>331</v>
      </c>
    </row>
    <row spans="1:11" r="37">
      <c t="s" s="3" r="A37">
        <v>459</v>
      </c>
    </row>
    <row spans="1:11" r="38">
      <c t="s" s="4" r="A38">
        <v>478</v>
      </c>
      <c t="n" s="7" r="E38">
        <v>465321</v>
      </c>
      <c t="n" s="7" r="J38">
        <v>465321</v>
      </c>
      <c t="n" s="7" r="K38">
        <v>465321</v>
      </c>
    </row>
    <row spans="1:11" r="39">
      <c t="s" s="4" r="A39">
        <v>435</v>
      </c>
      <c t="s" s="4" r="E39">
        <v>463</v>
      </c>
    </row>
    <row spans="1:11" r="40">
      <c t="s" s="4" r="A40">
        <v>464</v>
      </c>
      <c t="n" s="7" r="E40">
        <v>290826</v>
      </c>
      <c t="n" s="5" r="G40">
        <v>319908</v>
      </c>
    </row>
    <row spans="1:11" r="41">
      <c t="s" s="4" r="A41">
        <v>480</v>
      </c>
    </row>
    <row spans="1:11" r="42">
      <c t="s" s="3" r="A42">
        <v>459</v>
      </c>
    </row>
    <row spans="1:11" r="43">
      <c t="s" s="4" r="A43">
        <v>478</v>
      </c>
      <c t="n" s="7" r="E43">
        <v>2999100</v>
      </c>
      <c t="n" s="7" r="I43">
        <v>2999100</v>
      </c>
    </row>
    <row spans="1:11" r="44">
      <c t="s" s="4" r="A44">
        <v>435</v>
      </c>
      <c t="s" s="4" r="E44">
        <v>463</v>
      </c>
    </row>
    <row spans="1:11" r="45">
      <c t="s" s="4" r="A45">
        <v>464</v>
      </c>
      <c t="n" s="7" r="E45">
        <v>2205403</v>
      </c>
      <c t="n" s="5" r="G45">
        <v>2359022</v>
      </c>
    </row>
    <row spans="1:11" r="46">
      <c t="s" s="4" r="A46">
        <v>481</v>
      </c>
    </row>
    <row spans="1:11" r="47">
      <c t="s" s="3" r="A47">
        <v>459</v>
      </c>
    </row>
    <row spans="1:11" r="48">
      <c t="s" s="4" r="A48">
        <v>465</v>
      </c>
      <c t="n" s="5" r="G48">
        <v>2088608</v>
      </c>
    </row>
    <row spans="1:11" r="49">
      <c t="s" s="4" r="A49">
        <v>466</v>
      </c>
      <c t="n" s="5" r="G49">
        <v>2033769</v>
      </c>
    </row>
    <row spans="1:11" r="50">
      <c t="s" s="4" r="A50">
        <v>482</v>
      </c>
      <c t="n" s="5" r="E50">
        <v>3077643</v>
      </c>
      <c t="n" s="5" r="G50">
        <v>11176809</v>
      </c>
      <c t="n" s="5" r="H50">
        <v>300879</v>
      </c>
    </row>
    <row spans="1:11" r="51">
      <c t="s" s="4" r="A51">
        <v>467</v>
      </c>
      <c t="n" s="7" r="E51">
        <v>2761450</v>
      </c>
      <c t="n" s="5" r="G51">
        <v>10253656</v>
      </c>
      <c t="n" s="7" r="H51">
        <v>281983</v>
      </c>
    </row>
    <row spans="1:11" r="52">
      <c t="s" s="4" r="A52">
        <v>483</v>
      </c>
    </row>
    <row spans="1:11" r="53">
      <c t="s" s="3" r="A53">
        <v>459</v>
      </c>
    </row>
    <row spans="1:11" r="54">
      <c t="s" s="4" r="A54">
        <v>435</v>
      </c>
      <c t="s" s="4" r="E54">
        <v>484</v>
      </c>
    </row>
    <row spans="1:11" r="55">
      <c t="s" s="4" r="A55">
        <v>485</v>
      </c>
    </row>
    <row spans="1:11" r="56">
      <c t="s" s="3" r="A56">
        <v>459</v>
      </c>
    </row>
    <row spans="1:11" r="57">
      <c t="s" s="4" r="A57">
        <v>435</v>
      </c>
      <c t="s" s="4" r="E57">
        <v>484</v>
      </c>
    </row>
    <row spans="1:11" r="58">
      <c t="s" s="4" r="A58">
        <v>486</v>
      </c>
    </row>
    <row spans="1:11" r="59">
      <c t="s" s="3" r="A59">
        <v>459</v>
      </c>
    </row>
    <row spans="1:11" r="60">
      <c t="s" s="4" r="A60">
        <v>478</v>
      </c>
      <c t="n" s="7" r="E60">
        <v>2269403</v>
      </c>
    </row>
    <row spans="1:11" r="61">
      <c t="s" s="4" r="A61">
        <v>435</v>
      </c>
      <c t="s" s="4" r="E61">
        <v>484</v>
      </c>
    </row>
    <row spans="1:11" r="62">
      <c t="s" s="4" r="A62">
        <v>464</v>
      </c>
      <c t="n" s="7" r="E62">
        <v>2193586</v>
      </c>
      <c t="n" s="7" r="G62">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87</v>
      </c>
      <c t="s" s="2" r="B1">
        <v>2</v>
      </c>
      <c t="s" s="2" r="C1">
        <v>25</v>
      </c>
    </row>
    <row spans="1:3" r="2">
      <c t="s" s="3" r="A2">
        <v>434</v>
      </c>
    </row>
    <row spans="1:3" r="3">
      <c t="s" s="4" r="A3">
        <v>488</v>
      </c>
      <c t="n" s="7" r="B3">
        <v>818397</v>
      </c>
      <c t="n" s="7" r="C3">
        <v>742628</v>
      </c>
    </row>
    <row spans="1:3" r="4">
      <c t="s" s="4" r="A4">
        <v>489</v>
      </c>
      <c t="n" s="5" r="B4">
        <v>-287892</v>
      </c>
      <c t="n" s="5" r="C4">
        <v>-236623</v>
      </c>
    </row>
    <row spans="1:3" r="5">
      <c t="s" s="4" r="A5">
        <v>490</v>
      </c>
      <c t="n" s="5" r="B5">
        <v>530505</v>
      </c>
      <c t="n" s="5" r="C5">
        <v>506005</v>
      </c>
    </row>
    <row spans="1:3" r="6">
      <c t="s" s="4" r="A6">
        <v>491</v>
      </c>
    </row>
    <row spans="1:3" r="7">
      <c t="s" s="3" r="A7">
        <v>434</v>
      </c>
    </row>
    <row spans="1:3" r="8">
      <c t="s" s="4" r="A8">
        <v>488</v>
      </c>
      <c t="n" s="5" r="B8">
        <v>107315</v>
      </c>
      <c t="n" s="5" r="C8">
        <v>107315</v>
      </c>
    </row>
    <row spans="1:3" r="9">
      <c t="s" s="4" r="A9">
        <v>492</v>
      </c>
    </row>
    <row spans="1:3" r="10">
      <c t="s" s="3" r="A10">
        <v>434</v>
      </c>
    </row>
    <row spans="1:3" r="11">
      <c t="s" s="4" r="A11">
        <v>488</v>
      </c>
      <c t="n" s="5" r="B11">
        <v>29437</v>
      </c>
      <c t="n" s="5" r="C11">
        <v>30391</v>
      </c>
    </row>
    <row spans="1:3" r="12">
      <c t="s" s="4" r="A12">
        <v>493</v>
      </c>
    </row>
    <row spans="1:3" r="13">
      <c t="s" s="3" r="A13">
        <v>434</v>
      </c>
    </row>
    <row spans="1:3" r="14">
      <c t="s" s="4" r="A14">
        <v>488</v>
      </c>
      <c t="n" s="5" r="B14">
        <v>339368</v>
      </c>
      <c t="n" s="5" r="C14">
        <v>312720</v>
      </c>
    </row>
    <row spans="1:3" r="15">
      <c t="s" s="4" r="A15">
        <v>494</v>
      </c>
    </row>
    <row spans="1:3" r="16">
      <c t="s" s="3" r="A16">
        <v>434</v>
      </c>
    </row>
    <row spans="1:3" r="17">
      <c t="s" s="4" r="A17">
        <v>488</v>
      </c>
      <c t="n" s="5" r="B17">
        <v>185250</v>
      </c>
      <c t="n" s="5" r="C17">
        <v>184555</v>
      </c>
    </row>
    <row spans="1:3" r="18">
      <c t="s" s="4" r="A18">
        <v>495</v>
      </c>
    </row>
    <row spans="1:3" r="19">
      <c t="s" s="3" r="A19">
        <v>434</v>
      </c>
    </row>
    <row spans="1:3" r="20">
      <c t="s" s="4" r="A20">
        <v>488</v>
      </c>
      <c t="n" s="5" r="B20">
        <v>32117</v>
      </c>
      <c t="n" s="5" r="C20">
        <v>32117</v>
      </c>
    </row>
    <row spans="1:3" r="21">
      <c t="s" s="4" r="A21">
        <v>496</v>
      </c>
    </row>
    <row spans="1:3" r="22">
      <c t="s" s="3" r="A22">
        <v>434</v>
      </c>
    </row>
    <row spans="1:3" r="23">
      <c t="s" s="4" r="A23">
        <v>488</v>
      </c>
      <c t="n" s="7" r="B23">
        <v>124910</v>
      </c>
      <c t="n" s="7" r="C23">
        <v>755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3</v>
      </c>
      <c t="s" s="2" r="B1">
        <v>1</v>
      </c>
    </row>
    <row spans="1:3" r="2">
      <c t="s" s="2" r="B2">
        <v>2</v>
      </c>
      <c t="s" s="2" r="C2">
        <v>74</v>
      </c>
    </row>
    <row spans="1:3" r="3">
      <c t="s" s="4" r="A3">
        <v>75</v>
      </c>
      <c t="n" s="7" r="B3">
        <v>35883518</v>
      </c>
      <c t="n" s="7" r="C3">
        <v>32575001</v>
      </c>
    </row>
    <row spans="1:3" r="4">
      <c t="s" s="4" r="A4">
        <v>76</v>
      </c>
      <c t="n" s="5" r="B4">
        <v>29563065</v>
      </c>
      <c t="n" s="5" r="C4">
        <v>26910906</v>
      </c>
    </row>
    <row spans="1:3" r="5">
      <c t="s" s="4" r="A5">
        <v>77</v>
      </c>
      <c t="n" s="5" r="B5">
        <v>6320453</v>
      </c>
      <c t="n" s="5" r="C5">
        <v>5664095</v>
      </c>
    </row>
    <row spans="1:3" r="6">
      <c t="s" s="3" r="A6">
        <v>78</v>
      </c>
    </row>
    <row spans="1:3" r="7">
      <c t="s" s="4" r="A7">
        <v>79</v>
      </c>
      <c t="n" s="5" r="B7">
        <v>4161079</v>
      </c>
      <c t="n" s="5" r="C7">
        <v>3816549</v>
      </c>
    </row>
    <row spans="1:3" r="8">
      <c t="s" s="4" r="A8">
        <v>80</v>
      </c>
      <c t="n" s="5" r="B8">
        <v>589948</v>
      </c>
      <c t="n" s="5" r="C8">
        <v>915895</v>
      </c>
    </row>
    <row spans="1:3" r="9">
      <c t="s" s="4" r="A9">
        <v>81</v>
      </c>
      <c t="n" s="5" r="B9">
        <v>71500</v>
      </c>
      <c t="n" s="5" r="C9">
        <v>186758</v>
      </c>
    </row>
    <row spans="1:3" r="10">
      <c t="s" s="4" r="A10">
        <v>82</v>
      </c>
      <c t="n" s="5" r="B10">
        <v>737116</v>
      </c>
      <c t="n" s="5" r="C10">
        <v>694811</v>
      </c>
    </row>
    <row spans="1:3" r="11">
      <c t="s" s="4" r="A11">
        <v>83</v>
      </c>
      <c t="n" s="5" r="B11">
        <v>1419488</v>
      </c>
      <c t="n" s="5" r="C11">
        <v>1449490</v>
      </c>
    </row>
    <row spans="1:3" r="12">
      <c t="s" s="4" r="A12">
        <v>84</v>
      </c>
      <c t="n" s="5" r="B12">
        <v>6979131</v>
      </c>
      <c t="n" s="5" r="C12">
        <v>7063503</v>
      </c>
    </row>
    <row spans="1:3" r="13">
      <c t="s" s="4" r="A13">
        <v>85</v>
      </c>
      <c t="n" s="5" r="B13">
        <v>-658678</v>
      </c>
      <c t="n" s="5" r="C13">
        <v>-1399408</v>
      </c>
    </row>
    <row spans="1:3" r="14">
      <c t="s" s="3" r="A14">
        <v>86</v>
      </c>
    </row>
    <row spans="1:3" r="15">
      <c t="s" s="4" r="A15">
        <v>87</v>
      </c>
      <c t="n" s="5" r="B15">
        <v>-441619</v>
      </c>
      <c t="n" s="5" r="C15">
        <v>-450852</v>
      </c>
    </row>
    <row spans="1:3" r="16">
      <c t="s" s="4" r="A16">
        <v>88</v>
      </c>
      <c t="n" s="5" r="B16">
        <v>-151516</v>
      </c>
      <c t="n" s="5" r="C16">
        <v>-351370</v>
      </c>
    </row>
    <row spans="1:3" r="17">
      <c t="s" s="4" r="A17">
        <v>89</v>
      </c>
      <c t="n" s="5" r="B17">
        <v>-172695</v>
      </c>
      <c t="n" s="5" r="C17">
        <v>-1748436</v>
      </c>
    </row>
    <row spans="1:3" r="18">
      <c t="s" s="4" r="A18">
        <v>90</v>
      </c>
      <c t="n" s="5" r="B18">
        <v>-262162</v>
      </c>
      <c t="n" s="5" r="C18">
        <v>-790375</v>
      </c>
    </row>
    <row spans="1:3" r="19">
      <c t="s" s="4" r="A19">
        <v>91</v>
      </c>
      <c t="n" s="5" r="B19">
        <v>35450</v>
      </c>
      <c t="n" s="5" r="C19">
        <v>52021</v>
      </c>
    </row>
    <row spans="1:3" r="20">
      <c t="s" s="4" r="A20">
        <v>92</v>
      </c>
      <c t="n" s="5" r="B20">
        <v>-5214</v>
      </c>
      <c t="n" s="5" r="C20">
        <v>0</v>
      </c>
    </row>
    <row spans="1:3" r="21">
      <c t="s" s="4" r="A21">
        <v>93</v>
      </c>
      <c t="n" s="5" r="B21">
        <v>-1656434</v>
      </c>
      <c t="n" s="5" r="C21">
        <v>-4688420</v>
      </c>
    </row>
    <row spans="1:3" r="22">
      <c t="s" s="4" r="A22">
        <v>94</v>
      </c>
      <c t="n" s="5" r="B22">
        <v>-34799</v>
      </c>
      <c t="n" s="5" r="C22">
        <v>62614</v>
      </c>
    </row>
    <row spans="1:3" r="23">
      <c t="s" s="4" r="A23">
        <v>95</v>
      </c>
      <c t="n" s="5" r="B23">
        <v>-1691233</v>
      </c>
      <c t="n" s="5" r="C23">
        <v>-4625806</v>
      </c>
    </row>
    <row spans="1:3" r="24">
      <c t="s" s="4" r="A24">
        <v>96</v>
      </c>
      <c t="n" s="5" r="B24">
        <v>0</v>
      </c>
      <c t="n" s="5" r="C24">
        <v>-37592</v>
      </c>
    </row>
    <row spans="1:3" r="25">
      <c t="s" s="4" r="A25">
        <v>97</v>
      </c>
      <c t="n" s="5" r="B25">
        <v>-1691233</v>
      </c>
      <c t="n" s="5" r="C25">
        <v>-4663398</v>
      </c>
    </row>
    <row spans="1:3" r="26">
      <c t="s" s="4" r="A26">
        <v>98</v>
      </c>
      <c t="n" s="5" r="B26">
        <v>-14556</v>
      </c>
      <c t="n" s="5" r="C26">
        <v>104663</v>
      </c>
    </row>
    <row spans="1:3" r="27">
      <c t="s" s="4" r="A27">
        <v>99</v>
      </c>
      <c t="n" s="5" r="B27">
        <v>-1676677</v>
      </c>
      <c t="n" s="5" r="C27">
        <v>-4768061</v>
      </c>
    </row>
    <row spans="1:3" r="28">
      <c t="s" s="4" r="A28">
        <v>100</v>
      </c>
      <c t="n" s="5" r="B28">
        <v>49890</v>
      </c>
      <c t="n" s="5" r="C28">
        <v>0</v>
      </c>
    </row>
    <row spans="1:3" r="29">
      <c t="s" s="4" r="A29">
        <v>101</v>
      </c>
      <c t="n" s="7" r="B29">
        <v>-1726567</v>
      </c>
      <c t="n" s="7" r="C29">
        <v>-4768061</v>
      </c>
    </row>
    <row spans="1:3" r="30">
      <c t="s" s="4" r="A30">
        <v>102</v>
      </c>
      <c t="n" s="9" r="B30">
        <v>-0.38</v>
      </c>
      <c t="n" s="9" r="C30">
        <v>-2.38</v>
      </c>
    </row>
    <row spans="1:3" r="31">
      <c t="s" s="4" r="A31">
        <v>103</v>
      </c>
      <c t="n" s="5" r="B31">
        <v>0</v>
      </c>
      <c t="n" s="10" r="C31">
        <v>-0.02</v>
      </c>
    </row>
    <row spans="1:3" r="32">
      <c t="s" s="4" r="A32">
        <v>104</v>
      </c>
      <c t="n" s="9" r="B32">
        <v>-0.38</v>
      </c>
      <c t="n" s="9" r="C32">
        <v>-2.39</v>
      </c>
    </row>
    <row spans="1:3" r="33">
      <c t="s" s="4" r="A33">
        <v>105</v>
      </c>
      <c t="n" s="5" r="B33">
        <v>4492974</v>
      </c>
      <c t="n" s="5" r="C33">
        <v>1947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497</v>
      </c>
      <c t="s" s="2" r="B1">
        <v>1</v>
      </c>
    </row>
    <row spans="1:3" r="2">
      <c t="s" s="2" r="B2">
        <v>2</v>
      </c>
      <c t="s" s="2" r="C2">
        <v>74</v>
      </c>
    </row>
    <row spans="1:3" r="3">
      <c t="s" s="3" r="A3">
        <v>434</v>
      </c>
    </row>
    <row spans="1:3" r="4">
      <c t="s" s="4" r="A4">
        <v>498</v>
      </c>
      <c t="n" s="7" r="B4">
        <v>51269</v>
      </c>
      <c t="n" s="7" r="C4">
        <v>384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9</v>
      </c>
      <c t="s" s="2" r="B1">
        <v>1</v>
      </c>
      <c t="s" s="2" r="C1">
        <v>383</v>
      </c>
    </row>
    <row spans="1:3" r="2">
      <c t="s" s="2" r="B2">
        <v>2</v>
      </c>
      <c t="s" s="2" r="C2">
        <v>25</v>
      </c>
    </row>
    <row spans="1:3" r="3">
      <c t="s" s="3" r="A3">
        <v>500</v>
      </c>
    </row>
    <row spans="1:3" r="4">
      <c t="s" s="4" r="A4">
        <v>51</v>
      </c>
      <c t="n" s="7" r="B4">
        <v>1507772</v>
      </c>
      <c t="n" s="7" r="C4">
        <v>202068</v>
      </c>
    </row>
    <row spans="1:3" r="5">
      <c t="s" s="4" r="A5">
        <v>501</v>
      </c>
    </row>
    <row spans="1:3" r="6">
      <c t="s" s="3" r="A6">
        <v>500</v>
      </c>
    </row>
    <row spans="1:3" r="7">
      <c t="s" s="4" r="A7">
        <v>502</v>
      </c>
      <c t="n" s="5" r="B7">
        <v>304000</v>
      </c>
      <c t="n" s="5" r="C7">
        <v>1600000</v>
      </c>
    </row>
    <row spans="1:3" r="8">
      <c t="s" s="4" r="A8">
        <v>503</v>
      </c>
      <c t="n" s="5" r="B8">
        <v>359000</v>
      </c>
      <c t="n" s="5" r="C8">
        <v>404000</v>
      </c>
    </row>
    <row spans="1:3" r="9">
      <c t="s" s="4" r="A9">
        <v>51</v>
      </c>
      <c t="n" s="5" r="B9">
        <v>1507772</v>
      </c>
      <c t="n" s="5" r="C9">
        <v>202068</v>
      </c>
    </row>
    <row spans="1:3" r="10">
      <c t="s" s="4" r="A10">
        <v>504</v>
      </c>
      <c t="n" s="5" r="B10">
        <v>-204000</v>
      </c>
      <c t="n" s="5" r="C10">
        <v>-1100000</v>
      </c>
    </row>
    <row spans="1:3" r="11">
      <c t="s" s="4" r="A11">
        <v>505</v>
      </c>
      <c t="n" s="5" r="B11">
        <v>0</v>
      </c>
      <c t="n" s="5" r="C11">
        <v>-600000</v>
      </c>
    </row>
    <row spans="1:3" r="12">
      <c t="s" s="4" r="A12">
        <v>506</v>
      </c>
      <c t="n" s="5" r="B12">
        <v>0</v>
      </c>
      <c t="n" s="5" r="C12">
        <v>-101932</v>
      </c>
    </row>
    <row spans="1:3" r="13">
      <c t="s" s="4" r="A13">
        <v>507</v>
      </c>
    </row>
    <row spans="1:3" r="14">
      <c t="s" s="3" r="A14">
        <v>500</v>
      </c>
    </row>
    <row spans="1:3" r="15">
      <c t="s" s="4" r="A15">
        <v>51</v>
      </c>
      <c t="n" s="5" r="B15">
        <v>236798</v>
      </c>
      <c t="n" s="5" r="C15">
        <v>0</v>
      </c>
    </row>
    <row spans="1:3" r="16">
      <c t="s" s="4" r="A16">
        <v>508</v>
      </c>
    </row>
    <row spans="1:3" r="17">
      <c t="s" s="3" r="A17">
        <v>500</v>
      </c>
    </row>
    <row spans="1:3" r="18">
      <c t="s" s="4" r="A18">
        <v>51</v>
      </c>
      <c t="n" s="5" r="B18">
        <v>236798</v>
      </c>
      <c t="n" s="5" r="C18">
        <v>0</v>
      </c>
    </row>
    <row spans="1:3" r="19">
      <c t="s" s="4" r="A19">
        <v>509</v>
      </c>
    </row>
    <row spans="1:3" r="20">
      <c t="s" s="3" r="A20">
        <v>500</v>
      </c>
    </row>
    <row spans="1:3" r="21">
      <c t="s" s="4" r="A21">
        <v>51</v>
      </c>
      <c t="n" s="5" r="B21">
        <v>499676</v>
      </c>
      <c t="n" s="5" r="C21">
        <v>0</v>
      </c>
    </row>
    <row spans="1:3" r="22">
      <c t="s" s="4" r="A22">
        <v>510</v>
      </c>
    </row>
    <row spans="1:3" r="23">
      <c t="s" s="3" r="A23">
        <v>500</v>
      </c>
    </row>
    <row spans="1:3" r="24">
      <c t="s" s="4" r="A24">
        <v>51</v>
      </c>
      <c t="n" s="5" r="B24">
        <v>499676</v>
      </c>
      <c t="n" s="5" r="C24">
        <v>0</v>
      </c>
    </row>
    <row spans="1:3" r="25">
      <c t="s" s="4" r="A25">
        <v>511</v>
      </c>
    </row>
    <row spans="1:3" r="26">
      <c t="s" s="3" r="A26">
        <v>500</v>
      </c>
    </row>
    <row spans="1:3" r="27">
      <c t="s" s="4" r="A27">
        <v>51</v>
      </c>
      <c t="n" s="5" r="B27">
        <v>312298</v>
      </c>
      <c t="n" s="5" r="C27">
        <v>0</v>
      </c>
    </row>
    <row spans="1:3" r="28">
      <c t="s" s="4" r="A28">
        <v>512</v>
      </c>
    </row>
    <row spans="1:3" r="29">
      <c t="s" s="3" r="A29">
        <v>500</v>
      </c>
    </row>
    <row spans="1:3" r="30">
      <c t="s" s="4" r="A30">
        <v>51</v>
      </c>
      <c t="n" s="7" r="B30">
        <v>312298</v>
      </c>
      <c t="n" s="7" r="C30">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13</v>
      </c>
      <c t="s" s="2" r="B1">
        <v>1</v>
      </c>
      <c t="s" s="2" r="C1">
        <v>383</v>
      </c>
    </row>
    <row spans="1:4" r="2">
      <c t="s" s="2" r="B2">
        <v>2</v>
      </c>
      <c t="s" s="2" r="C2">
        <v>25</v>
      </c>
      <c t="s" s="2" r="D2">
        <v>514</v>
      </c>
    </row>
    <row spans="1:4" r="3">
      <c t="s" s="3" r="A3">
        <v>515</v>
      </c>
    </row>
    <row spans="1:4" r="4">
      <c t="s" s="4" r="A4">
        <v>502</v>
      </c>
      <c t="n" s="7" r="B4">
        <v>185598</v>
      </c>
    </row>
    <row spans="1:4" r="5">
      <c t="s" s="4" r="A5">
        <v>516</v>
      </c>
      <c t="n" s="5" r="B5">
        <v>185598</v>
      </c>
      <c t="n" s="7" r="C5">
        <v>185598</v>
      </c>
    </row>
    <row spans="1:4" r="6">
      <c t="s" s="4" r="A6">
        <v>517</v>
      </c>
      <c t="n" s="5" r="B6">
        <v>-1507772</v>
      </c>
      <c t="n" s="5" r="C6">
        <v>-202068</v>
      </c>
    </row>
    <row spans="1:4" r="7">
      <c t="s" s="4" r="A7">
        <v>518</v>
      </c>
      <c t="n" s="5" r="B7">
        <v>710394</v>
      </c>
      <c t="n" s="7" r="D7">
        <v>204000</v>
      </c>
    </row>
    <row spans="1:4" r="8">
      <c t="s" s="4" r="A8">
        <v>519</v>
      </c>
    </row>
    <row spans="1:4" r="9">
      <c t="s" s="3" r="A9">
        <v>515</v>
      </c>
    </row>
    <row spans="1:4" r="10">
      <c t="s" s="4" r="A10">
        <v>518</v>
      </c>
      <c t="n" s="5" r="B10">
        <v>3021394</v>
      </c>
      <c t="n" s="5" r="C10">
        <v>0</v>
      </c>
    </row>
    <row spans="1:4" r="11">
      <c t="s" s="4" r="A11">
        <v>507</v>
      </c>
    </row>
    <row spans="1:4" r="12">
      <c t="s" s="3" r="A12">
        <v>515</v>
      </c>
    </row>
    <row spans="1:4" r="13">
      <c t="s" s="4" r="A13">
        <v>520</v>
      </c>
      <c t="n" s="5" r="B13">
        <v>3920000</v>
      </c>
      <c t="n" s="5" r="C13">
        <v>0</v>
      </c>
    </row>
    <row spans="1:4" r="14">
      <c t="s" s="4" r="A14">
        <v>521</v>
      </c>
      <c t="n" s="5" r="B14">
        <v>0</v>
      </c>
      <c t="n" s="5" r="C14">
        <v>0</v>
      </c>
    </row>
    <row spans="1:4" r="15">
      <c t="s" s="4" r="A15">
        <v>522</v>
      </c>
      <c t="n" s="5" r="B15">
        <v>0</v>
      </c>
      <c t="n" s="5" r="C15">
        <v>0</v>
      </c>
    </row>
    <row spans="1:4" r="16">
      <c t="s" s="4" r="A16">
        <v>523</v>
      </c>
      <c t="n" s="5" r="B16">
        <v>-2972808</v>
      </c>
      <c t="n" s="5" r="C16">
        <v>0</v>
      </c>
    </row>
    <row spans="1:4" r="17">
      <c t="s" s="4" r="A17">
        <v>524</v>
      </c>
      <c t="n" s="5" r="B17">
        <v>947192</v>
      </c>
      <c t="n" s="5" r="C17">
        <v>0</v>
      </c>
    </row>
    <row spans="1:4" r="18">
      <c t="s" s="4" r="A18">
        <v>517</v>
      </c>
      <c t="n" s="5" r="B18">
        <v>-236798</v>
      </c>
      <c t="n" s="5" r="C18">
        <v>0</v>
      </c>
    </row>
    <row spans="1:4" r="19">
      <c t="s" s="4" r="A19">
        <v>518</v>
      </c>
      <c t="n" s="5" r="C19">
        <v>0</v>
      </c>
    </row>
    <row spans="1:4" r="20">
      <c t="s" s="4" r="A20">
        <v>509</v>
      </c>
    </row>
    <row spans="1:4" r="21">
      <c t="s" s="3" r="A21">
        <v>515</v>
      </c>
    </row>
    <row spans="1:4" r="22">
      <c t="s" s="4" r="A22">
        <v>502</v>
      </c>
      <c t="n" s="5" r="B22">
        <v>2498379</v>
      </c>
      <c t="n" s="5" r="C22">
        <v>0</v>
      </c>
    </row>
    <row spans="1:4" r="23">
      <c t="s" s="4" r="A23">
        <v>521</v>
      </c>
      <c t="n" s="5" r="B23">
        <v>0</v>
      </c>
      <c t="n" s="5" r="C23">
        <v>0</v>
      </c>
    </row>
    <row spans="1:4" r="24">
      <c t="s" s="4" r="A24">
        <v>516</v>
      </c>
      <c t="n" s="5" r="B24">
        <v>2498379</v>
      </c>
      <c t="n" s="5" r="C24">
        <v>2498379</v>
      </c>
    </row>
    <row spans="1:4" r="25">
      <c t="s" s="4" r="A25">
        <v>517</v>
      </c>
      <c t="n" s="5" r="B25">
        <v>-499676</v>
      </c>
      <c t="n" s="5" r="C25">
        <v>0</v>
      </c>
    </row>
    <row spans="1:4" r="26">
      <c t="s" s="4" r="A26">
        <v>518</v>
      </c>
      <c t="n" s="5" r="B26">
        <v>1998703</v>
      </c>
      <c t="n" s="5" r="C26">
        <v>0</v>
      </c>
    </row>
    <row spans="1:4" r="27">
      <c t="s" s="4" r="A27">
        <v>511</v>
      </c>
    </row>
    <row spans="1:4" r="28">
      <c t="s" s="3" r="A28">
        <v>515</v>
      </c>
    </row>
    <row spans="1:4" r="29">
      <c t="s" s="4" r="A29">
        <v>502</v>
      </c>
      <c t="n" s="5" r="B29">
        <v>624595</v>
      </c>
      <c t="n" s="5" r="C29">
        <v>0</v>
      </c>
    </row>
    <row spans="1:4" r="30">
      <c t="s" s="4" r="A30">
        <v>521</v>
      </c>
      <c t="n" s="5" r="B30">
        <v>0</v>
      </c>
      <c t="n" s="5" r="C30">
        <v>0</v>
      </c>
    </row>
    <row spans="1:4" r="31">
      <c t="s" s="4" r="A31">
        <v>516</v>
      </c>
      <c t="n" s="5" r="B31">
        <v>624595</v>
      </c>
      <c t="n" s="5" r="C31">
        <v>624595</v>
      </c>
    </row>
    <row spans="1:4" r="32">
      <c t="s" s="4" r="A32">
        <v>517</v>
      </c>
      <c t="n" s="5" r="B32">
        <v>-312298</v>
      </c>
      <c t="n" s="5" r="C32">
        <v>0</v>
      </c>
    </row>
    <row spans="1:4" r="33">
      <c t="s" s="4" r="A33">
        <v>518</v>
      </c>
      <c t="n" s="7" r="B33">
        <v>312297</v>
      </c>
      <c t="n" s="7" r="C33">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25</v>
      </c>
      <c t="s" s="2" r="B1">
        <v>2</v>
      </c>
      <c t="s" s="2" r="C1">
        <v>25</v>
      </c>
    </row>
    <row spans="1:3" r="2">
      <c t="n" s="5" r="A2">
        <v>2016</v>
      </c>
      <c t="n" s="7" r="B2">
        <v>55689</v>
      </c>
      <c t="n" s="7" r="C2">
        <v>41767</v>
      </c>
    </row>
    <row spans="1:3" r="3">
      <c t="n" s="5" r="A3">
        <v>2017</v>
      </c>
      <c t="n" s="5" r="B3">
        <v>129909</v>
      </c>
      <c t="n" s="5" r="C3">
        <v>143831</v>
      </c>
    </row>
    <row spans="1:3" r="4">
      <c t="s" s="4" r="A4">
        <v>490</v>
      </c>
      <c t="n" s="5" r="B4">
        <v>185598</v>
      </c>
      <c t="n" s="5" r="C4">
        <v>185598</v>
      </c>
    </row>
    <row spans="1:3" r="5">
      <c t="s" s="4" r="A5">
        <v>526</v>
      </c>
    </row>
    <row spans="1:3" r="6">
      <c t="n" s="5" r="A6">
        <v>2016</v>
      </c>
      <c t="n" s="5" r="B6">
        <v>980000</v>
      </c>
      <c t="n" s="5" r="C6">
        <v>0</v>
      </c>
    </row>
    <row spans="1:3" r="7">
      <c t="n" s="5" r="A7">
        <v>2017</v>
      </c>
      <c t="n" s="5" r="B7">
        <v>2940000</v>
      </c>
      <c t="n" s="5" r="C7">
        <v>3920000</v>
      </c>
    </row>
    <row spans="1:3" r="8">
      <c t="s" s="4" r="A8">
        <v>490</v>
      </c>
      <c t="n" s="5" r="B8">
        <v>3920000</v>
      </c>
      <c t="n" s="5" r="C8">
        <v>3920000</v>
      </c>
    </row>
    <row spans="1:3" r="9">
      <c t="s" s="4" r="A9">
        <v>509</v>
      </c>
    </row>
    <row spans="1:3" r="10">
      <c t="n" s="5" r="A10">
        <v>2016</v>
      </c>
      <c t="n" s="5" r="B10">
        <v>499676</v>
      </c>
      <c t="n" s="5" r="C10">
        <v>374757</v>
      </c>
    </row>
    <row spans="1:3" r="11">
      <c t="n" s="5" r="A11">
        <v>2017</v>
      </c>
      <c t="n" s="5" r="B11">
        <v>499676</v>
      </c>
      <c t="n" s="5" r="C11">
        <v>499676</v>
      </c>
    </row>
    <row spans="1:3" r="12">
      <c t="n" s="5" r="A12">
        <v>2018</v>
      </c>
      <c t="n" s="5" r="B12">
        <v>1499027</v>
      </c>
      <c t="n" s="5" r="C12">
        <v>1249190</v>
      </c>
    </row>
    <row spans="1:3" r="13">
      <c t="s" s="4" r="A13">
        <v>527</v>
      </c>
      <c t="n" s="5" r="B13">
        <v>0</v>
      </c>
      <c t="n" s="5" r="C13">
        <v>374756</v>
      </c>
    </row>
    <row spans="1:3" r="14">
      <c t="s" s="4" r="A14">
        <v>490</v>
      </c>
      <c t="n" s="5" r="B14">
        <v>2498379</v>
      </c>
      <c t="n" s="5" r="C14">
        <v>2498379</v>
      </c>
    </row>
    <row spans="1:3" r="15">
      <c t="s" s="4" r="A15">
        <v>511</v>
      </c>
    </row>
    <row spans="1:3" r="16">
      <c t="n" s="5" r="A16">
        <v>2016</v>
      </c>
      <c t="n" s="5" r="B16">
        <v>312298</v>
      </c>
      <c t="n" s="5" r="C16">
        <v>234223</v>
      </c>
    </row>
    <row spans="1:3" r="17">
      <c t="n" s="5" r="A17">
        <v>2017</v>
      </c>
      <c t="n" s="5" r="B17">
        <v>312297</v>
      </c>
      <c t="n" s="5" r="C17">
        <v>312298</v>
      </c>
    </row>
    <row spans="1:3" r="18">
      <c t="n" s="5" r="A18">
        <v>2018</v>
      </c>
      <c t="n" s="5" r="B18">
        <v>0</v>
      </c>
      <c t="n" s="5" r="C18">
        <v>78074</v>
      </c>
    </row>
    <row spans="1:3" r="19">
      <c t="s" s="4" r="A19">
        <v>490</v>
      </c>
      <c t="n" s="7" r="B19">
        <v>624595</v>
      </c>
      <c t="n" s="7" r="C19">
        <v>6245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Q1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528</v>
      </c>
      <c t="s" s="2" r="B1">
        <v>529</v>
      </c>
      <c t="s" s="2" r="C1">
        <v>530</v>
      </c>
      <c t="s" s="2" r="D1">
        <v>531</v>
      </c>
      <c t="s" s="2" r="E1">
        <v>532</v>
      </c>
      <c t="s" s="2" r="F1">
        <v>533</v>
      </c>
      <c t="s" s="2" r="G1">
        <v>534</v>
      </c>
      <c t="s" s="2" r="H1">
        <v>535</v>
      </c>
      <c t="s" s="2" r="I1">
        <v>514</v>
      </c>
      <c t="s" s="2" r="J1">
        <v>387</v>
      </c>
      <c t="s" s="2" r="K1">
        <v>536</v>
      </c>
      <c t="s" s="2" r="L1">
        <v>74</v>
      </c>
      <c t="s" s="2" r="M1">
        <v>537</v>
      </c>
      <c t="s" s="2" r="N1">
        <v>538</v>
      </c>
      <c t="s" s="2" r="O1">
        <v>2</v>
      </c>
      <c t="s" s="2" r="P1">
        <v>74</v>
      </c>
      <c t="s" s="2" r="Q1">
        <v>25</v>
      </c>
    </row>
    <row spans="1:17" r="2">
      <c t="s" s="3" r="A2">
        <v>500</v>
      </c>
    </row>
    <row spans="1:17" r="3">
      <c t="s" s="4" r="A3">
        <v>354</v>
      </c>
      <c t="n" s="7" r="O3">
        <v>3056030</v>
      </c>
    </row>
    <row spans="1:17" r="4">
      <c t="s" s="4" r="A4">
        <v>392</v>
      </c>
      <c t="n" s="5" r="O4">
        <v>335839</v>
      </c>
    </row>
    <row spans="1:17" r="5">
      <c t="s" s="4" r="A5">
        <v>539</v>
      </c>
      <c t="n" s="7" r="O5">
        <v>66420</v>
      </c>
    </row>
    <row spans="1:17" r="6">
      <c t="s" s="4" r="A6">
        <v>540</v>
      </c>
      <c t="n" s="5" r="O6">
        <v>3255350</v>
      </c>
      <c t="n" s="7" r="P6">
        <v>567552</v>
      </c>
    </row>
    <row spans="1:17" r="7">
      <c t="s" s="4" r="A7">
        <v>541</v>
      </c>
      <c t="n" s="5" r="O7">
        <v>262162</v>
      </c>
      <c t="n" s="5" r="P7">
        <v>790375</v>
      </c>
    </row>
    <row spans="1:17" r="8">
      <c t="s" s="4" r="A8">
        <v>542</v>
      </c>
      <c t="n" s="5" r="O8">
        <v>450309</v>
      </c>
      <c t="n" s="5" r="P8">
        <v>1350275</v>
      </c>
    </row>
    <row spans="1:17" r="9">
      <c t="s" s="4" r="A9">
        <v>543</v>
      </c>
      <c t="n" s="5" r="O9">
        <v>0</v>
      </c>
      <c t="n" s="5" r="P9">
        <v>600000</v>
      </c>
    </row>
    <row spans="1:17" r="10">
      <c t="s" s="4" r="A10">
        <v>544</v>
      </c>
      <c t="n" s="5" r="O10">
        <v>1507772</v>
      </c>
      <c t="n" s="7" r="Q10">
        <v>202068</v>
      </c>
    </row>
    <row spans="1:17" r="11">
      <c t="s" s="4" r="A11">
        <v>390</v>
      </c>
      <c t="n" s="9" r="J11">
        <v>11.5</v>
      </c>
    </row>
    <row spans="1:17" r="12">
      <c t="s" s="4" r="A12">
        <v>545</v>
      </c>
      <c t="n" s="5" r="O12">
        <v>971673</v>
      </c>
    </row>
    <row spans="1:17" r="13">
      <c t="s" s="4" r="A13">
        <v>546</v>
      </c>
      <c t="s" s="4" r="D13">
        <v>547</v>
      </c>
    </row>
    <row spans="1:17" r="14">
      <c t="s" s="4" r="A14">
        <v>548</v>
      </c>
      <c t="n" s="5" r="O14">
        <v>7556</v>
      </c>
    </row>
    <row spans="1:17" r="15">
      <c t="s" s="4" r="A15">
        <v>549</v>
      </c>
      <c t="n" s="5" r="O15">
        <v>441619</v>
      </c>
      <c t="n" s="5" r="P15">
        <v>450852</v>
      </c>
    </row>
    <row spans="1:17" r="16">
      <c t="s" s="4" r="A16">
        <v>550</v>
      </c>
      <c t="n" s="7" r="J16">
        <v>359000</v>
      </c>
      <c t="n" s="5" r="O16">
        <v>3021395</v>
      </c>
      <c t="n" s="5" r="Q16">
        <v>0</v>
      </c>
    </row>
    <row spans="1:17" r="17">
      <c t="s" s="4" r="A17">
        <v>518</v>
      </c>
      <c t="n" s="7" r="I17">
        <v>204000</v>
      </c>
      <c t="n" s="5" r="O17">
        <v>710394</v>
      </c>
    </row>
    <row spans="1:17" r="18">
      <c t="s" s="4" r="A18">
        <v>551</v>
      </c>
      <c t="n" s="5" r="O18">
        <v>3025</v>
      </c>
    </row>
    <row spans="1:17" r="19">
      <c t="s" s="4" r="A19">
        <v>552</v>
      </c>
      <c t="n" s="5" r="O19">
        <v>265924</v>
      </c>
      <c t="n" s="5" r="P19">
        <v>53782</v>
      </c>
    </row>
    <row spans="1:17" r="20">
      <c t="s" s="4" r="A20">
        <v>553</v>
      </c>
      <c t="n" s="7" r="O20">
        <v>146188</v>
      </c>
      <c t="n" s="5" r="Q20">
        <v>123832</v>
      </c>
    </row>
    <row spans="1:17" r="21">
      <c t="s" s="4" r="A21">
        <v>396</v>
      </c>
      <c t="n" s="9" r="O21">
        <v>12.5</v>
      </c>
    </row>
    <row spans="1:17" r="22">
      <c t="s" s="4" r="A22">
        <v>554</v>
      </c>
      <c t="s" s="4" r="J22">
        <v>555</v>
      </c>
    </row>
    <row spans="1:17" r="23">
      <c t="s" s="4" r="A23">
        <v>556</v>
      </c>
      <c t="s" s="4" r="B23">
        <v>557</v>
      </c>
      <c t="s" s="4" r="E23">
        <v>558</v>
      </c>
    </row>
    <row spans="1:17" r="24">
      <c t="s" s="4" r="A24">
        <v>559</v>
      </c>
      <c t="n" s="7" r="J24">
        <v>54000</v>
      </c>
    </row>
    <row spans="1:17" r="25">
      <c t="s" s="4" r="A25">
        <v>398</v>
      </c>
      <c t="n" s="7" r="O25">
        <v>35450</v>
      </c>
      <c t="n" s="5" r="P25">
        <v>0</v>
      </c>
    </row>
    <row spans="1:17" r="26">
      <c t="s" s="4" r="A26">
        <v>560</v>
      </c>
      <c t="n" s="5" r="O26">
        <v>1882036</v>
      </c>
      <c t="n" s="5" r="Q26">
        <v>1151434</v>
      </c>
    </row>
    <row spans="1:17" r="27">
      <c t="s" s="4" r="A27">
        <v>473</v>
      </c>
      <c t="n" s="5" r="O27">
        <v>464467</v>
      </c>
    </row>
    <row spans="1:17" r="28">
      <c t="s" s="4" r="A28">
        <v>509</v>
      </c>
    </row>
    <row spans="1:17" r="29">
      <c t="s" s="3" r="A29">
        <v>500</v>
      </c>
    </row>
    <row spans="1:17" r="30">
      <c t="s" s="4" r="A30">
        <v>561</v>
      </c>
      <c t="s" s="4" r="B30">
        <v>562</v>
      </c>
    </row>
    <row spans="1:17" r="31">
      <c t="s" s="4" r="A31">
        <v>544</v>
      </c>
      <c t="n" s="5" r="O31">
        <v>499676</v>
      </c>
      <c t="n" s="5" r="Q31">
        <v>0</v>
      </c>
    </row>
    <row spans="1:17" r="32">
      <c t="s" s="4" r="A32">
        <v>518</v>
      </c>
      <c t="n" s="5" r="O32">
        <v>1998703</v>
      </c>
      <c t="n" s="5" r="Q32">
        <v>0</v>
      </c>
    </row>
    <row spans="1:17" r="33">
      <c t="s" s="4" r="A33">
        <v>554</v>
      </c>
      <c t="s" s="4" r="B33">
        <v>413</v>
      </c>
    </row>
    <row spans="1:17" r="34">
      <c t="s" s="4" r="A34">
        <v>563</v>
      </c>
      <c t="n" s="7" r="B34">
        <v>2498379</v>
      </c>
    </row>
    <row spans="1:17" r="35">
      <c t="s" s="4" r="A35">
        <v>511</v>
      </c>
    </row>
    <row spans="1:17" r="36">
      <c t="s" s="3" r="A36">
        <v>500</v>
      </c>
    </row>
    <row spans="1:17" r="37">
      <c t="s" s="4" r="A37">
        <v>561</v>
      </c>
      <c t="s" s="4" r="B37">
        <v>562</v>
      </c>
    </row>
    <row spans="1:17" r="38">
      <c t="s" s="4" r="A38">
        <v>544</v>
      </c>
      <c t="n" s="5" r="O38">
        <v>312298</v>
      </c>
      <c t="n" s="5" r="Q38">
        <v>0</v>
      </c>
    </row>
    <row spans="1:17" r="39">
      <c t="s" s="4" r="A39">
        <v>518</v>
      </c>
      <c t="n" s="5" r="O39">
        <v>312297</v>
      </c>
      <c t="n" s="5" r="Q39">
        <v>0</v>
      </c>
    </row>
    <row spans="1:17" r="40">
      <c t="s" s="4" r="A40">
        <v>554</v>
      </c>
      <c t="s" s="4" r="B40">
        <v>564</v>
      </c>
    </row>
    <row spans="1:17" r="41">
      <c t="s" s="4" r="A41">
        <v>563</v>
      </c>
      <c t="n" s="7" r="B41">
        <v>624595</v>
      </c>
    </row>
    <row spans="1:17" r="42">
      <c t="s" s="4" r="A42">
        <v>507</v>
      </c>
    </row>
    <row spans="1:17" r="43">
      <c t="s" s="3" r="A43">
        <v>500</v>
      </c>
    </row>
    <row spans="1:17" r="44">
      <c t="s" s="4" r="A44">
        <v>544</v>
      </c>
      <c t="n" s="5" r="O44">
        <v>236798</v>
      </c>
      <c t="n" s="5" r="Q44">
        <v>0</v>
      </c>
    </row>
    <row spans="1:17" r="45">
      <c t="s" s="4" r="A45">
        <v>518</v>
      </c>
      <c t="n" s="5" r="Q45">
        <v>0</v>
      </c>
    </row>
    <row spans="1:17" r="46">
      <c t="s" s="4" r="A46">
        <v>565</v>
      </c>
    </row>
    <row spans="1:17" r="47">
      <c t="s" s="3" r="A47">
        <v>500</v>
      </c>
    </row>
    <row spans="1:17" r="48">
      <c t="s" s="4" r="A48">
        <v>566</v>
      </c>
      <c t="n" s="7" r="N48">
        <v>5000</v>
      </c>
    </row>
    <row spans="1:17" r="49">
      <c t="s" s="4" r="A49">
        <v>567</v>
      </c>
      <c t="n" s="5" r="N49">
        <v>100</v>
      </c>
    </row>
    <row spans="1:17" r="50">
      <c t="s" s="4" r="A50">
        <v>568</v>
      </c>
    </row>
    <row spans="1:17" r="51">
      <c t="s" s="3" r="A51">
        <v>500</v>
      </c>
    </row>
    <row spans="1:17" r="52">
      <c t="s" s="4" r="A52">
        <v>392</v>
      </c>
      <c t="n" s="5" r="F52">
        <v>792</v>
      </c>
    </row>
    <row spans="1:17" r="53">
      <c t="s" s="4" r="A53">
        <v>543</v>
      </c>
      <c t="n" s="7" r="F53">
        <v>11868</v>
      </c>
    </row>
    <row spans="1:17" r="54">
      <c t="s" s="4" r="A54">
        <v>569</v>
      </c>
    </row>
    <row spans="1:17" r="55">
      <c t="s" s="3" r="A55">
        <v>500</v>
      </c>
    </row>
    <row spans="1:17" r="56">
      <c t="s" s="4" r="A56">
        <v>354</v>
      </c>
      <c t="n" s="7" r="H56">
        <v>600000</v>
      </c>
    </row>
    <row spans="1:17" r="57">
      <c t="s" s="4" r="A57">
        <v>561</v>
      </c>
      <c t="s" s="4" r="H57">
        <v>570</v>
      </c>
    </row>
    <row spans="1:17" r="58">
      <c t="s" s="4" r="A58">
        <v>390</v>
      </c>
      <c t="n" s="7" r="H58">
        <v>15</v>
      </c>
    </row>
    <row spans="1:17" r="59">
      <c t="s" s="4" r="A59">
        <v>571</v>
      </c>
      <c t="n" s="5" r="H59">
        <v>12000</v>
      </c>
    </row>
    <row spans="1:17" r="60">
      <c t="s" s="4" r="A60">
        <v>572</v>
      </c>
    </row>
    <row spans="1:17" r="61">
      <c t="s" s="3" r="A61">
        <v>500</v>
      </c>
    </row>
    <row spans="1:17" r="62">
      <c t="s" s="4" r="A62">
        <v>354</v>
      </c>
      <c t="n" s="7" r="D62">
        <v>100000</v>
      </c>
      <c t="n" s="7" r="K62">
        <v>204000</v>
      </c>
      <c t="n" s="7" r="M62">
        <v>280000</v>
      </c>
    </row>
    <row spans="1:17" r="63">
      <c t="s" s="4" r="A63">
        <v>561</v>
      </c>
      <c t="s" s="4" r="D63">
        <v>570</v>
      </c>
      <c t="s" s="4" r="K63">
        <v>573</v>
      </c>
    </row>
    <row spans="1:17" r="64">
      <c t="s" s="4" r="A64">
        <v>392</v>
      </c>
      <c t="n" s="5" r="C64">
        <v>2787</v>
      </c>
      <c t="n" s="5" r="D64">
        <v>1000</v>
      </c>
    </row>
    <row spans="1:17" r="65">
      <c t="s" s="4" r="A65">
        <v>539</v>
      </c>
      <c t="n" s="7" r="D65">
        <v>4762</v>
      </c>
      <c t="n" s="5" r="O65">
        <v>0</v>
      </c>
    </row>
    <row spans="1:17" r="66">
      <c t="s" s="4" r="A66">
        <v>540</v>
      </c>
      <c t="n" s="7" r="K66">
        <v>177559</v>
      </c>
    </row>
    <row spans="1:17" r="67">
      <c t="s" s="4" r="A67">
        <v>541</v>
      </c>
      <c t="n" s="5" r="D67">
        <v>4762</v>
      </c>
      <c t="n" s="5" r="O67">
        <v>35512</v>
      </c>
      <c t="n" s="5" r="Q67">
        <v>75630</v>
      </c>
    </row>
    <row spans="1:17" r="68">
      <c t="s" s="4" r="A68">
        <v>543</v>
      </c>
      <c t="n" s="7" r="C68">
        <v>18115</v>
      </c>
    </row>
    <row spans="1:17" r="69">
      <c t="s" s="4" r="A69">
        <v>544</v>
      </c>
      <c t="n" s="7" r="C69">
        <v>100000</v>
      </c>
      <c t="n" s="7" r="D69">
        <v>100000</v>
      </c>
      <c t="n" s="5" r="O69">
        <v>100000</v>
      </c>
    </row>
    <row spans="1:17" r="70">
      <c t="s" s="4" r="A70">
        <v>390</v>
      </c>
      <c t="n" s="7" r="D70">
        <v>10</v>
      </c>
    </row>
    <row spans="1:17" r="71">
      <c t="s" s="4" r="A71">
        <v>545</v>
      </c>
      <c t="n" s="5" r="I71">
        <v>312015</v>
      </c>
      <c t="n" s="5" r="O71">
        <v>170264</v>
      </c>
    </row>
    <row spans="1:17" r="72">
      <c t="s" s="4" r="A72">
        <v>416</v>
      </c>
      <c t="s" s="4" r="C72">
        <v>574</v>
      </c>
    </row>
    <row spans="1:17" r="73">
      <c t="s" s="4" r="A73">
        <v>575</v>
      </c>
      <c t="n" s="5" r="D73">
        <v>1000</v>
      </c>
    </row>
    <row spans="1:17" r="74">
      <c t="s" s="4" r="A74">
        <v>548</v>
      </c>
      <c t="n" s="7" r="C74">
        <v>11474</v>
      </c>
      <c t="n" s="5" r="O74">
        <v>7556</v>
      </c>
    </row>
    <row spans="1:17" r="75">
      <c t="s" s="4" r="A75">
        <v>576</v>
      </c>
      <c t="s" s="4" r="K75">
        <v>577</v>
      </c>
    </row>
    <row spans="1:17" r="76">
      <c t="s" s="4" r="A76">
        <v>549</v>
      </c>
      <c t="n" s="5" r="O76">
        <v>2414</v>
      </c>
    </row>
    <row spans="1:17" r="77">
      <c t="s" s="4" r="A77">
        <v>550</v>
      </c>
      <c t="n" s="5" r="O77">
        <v>71445</v>
      </c>
    </row>
    <row spans="1:17" r="78">
      <c t="s" s="4" r="A78">
        <v>552</v>
      </c>
      <c t="n" s="5" r="I78">
        <v>2787</v>
      </c>
    </row>
    <row spans="1:17" r="79">
      <c t="s" s="4" r="A79">
        <v>578</v>
      </c>
      <c t="n" s="5" r="I79">
        <v>18115</v>
      </c>
    </row>
    <row spans="1:17" r="80">
      <c t="s" s="4" r="A80">
        <v>398</v>
      </c>
      <c t="n" s="7" r="I80">
        <v>283001</v>
      </c>
    </row>
    <row spans="1:17" r="81">
      <c t="s" s="4" r="A81">
        <v>579</v>
      </c>
      <c t="n" s="5" r="O81">
        <v>32400</v>
      </c>
    </row>
    <row spans="1:17" r="82">
      <c t="s" s="4" r="A82">
        <v>580</v>
      </c>
    </row>
    <row spans="1:17" r="83">
      <c t="s" s="3" r="A83">
        <v>500</v>
      </c>
    </row>
    <row spans="1:17" r="84">
      <c t="s" s="4" r="A84">
        <v>354</v>
      </c>
      <c t="n" s="7" r="G84">
        <v>100000</v>
      </c>
    </row>
    <row spans="1:17" r="85">
      <c t="s" s="4" r="A85">
        <v>561</v>
      </c>
      <c t="s" s="4" r="G85">
        <v>570</v>
      </c>
    </row>
    <row spans="1:17" r="86">
      <c t="s" s="4" r="A86">
        <v>392</v>
      </c>
      <c t="n" s="5" r="G86">
        <v>2000</v>
      </c>
      <c t="n" s="5" r="L86">
        <v>2000</v>
      </c>
    </row>
    <row spans="1:17" r="87">
      <c t="s" s="4" r="A87">
        <v>539</v>
      </c>
      <c t="n" s="7" r="L87">
        <v>28876</v>
      </c>
      <c t="n" s="7" r="P87">
        <v>28876</v>
      </c>
    </row>
    <row spans="1:17" r="88">
      <c t="s" s="4" r="A88">
        <v>540</v>
      </c>
      <c t="n" s="7" r="L88">
        <v>64210</v>
      </c>
    </row>
    <row spans="1:17" r="89">
      <c t="s" s="4" r="A89">
        <v>390</v>
      </c>
      <c t="n" s="7" r="G89">
        <v>15</v>
      </c>
    </row>
    <row spans="1:17" r="90">
      <c t="s" s="4" r="A90">
        <v>581</v>
      </c>
    </row>
    <row spans="1:17" r="91">
      <c t="s" s="3" r="A91">
        <v>500</v>
      </c>
    </row>
    <row spans="1:17" r="92">
      <c t="s" s="4" r="A92">
        <v>354</v>
      </c>
      <c t="n" s="7" r="F92">
        <v>250000</v>
      </c>
    </row>
    <row spans="1:17" r="93">
      <c t="s" s="4" r="A93">
        <v>392</v>
      </c>
      <c t="n" s="5" r="F93">
        <v>500</v>
      </c>
    </row>
    <row spans="1:17" r="94">
      <c t="s" s="4" r="A94">
        <v>542</v>
      </c>
      <c t="n" s="7" r="F94">
        <v>150000</v>
      </c>
    </row>
    <row spans="1:17" r="95">
      <c t="s" s="4" r="A95">
        <v>543</v>
      </c>
      <c t="n" s="5" r="F95">
        <v>100000</v>
      </c>
    </row>
    <row spans="1:17" r="96">
      <c t="s" s="4" r="A96">
        <v>544</v>
      </c>
      <c t="n" s="7" r="F96">
        <v>100000</v>
      </c>
    </row>
    <row spans="1:17" r="97">
      <c t="s" s="4" r="A97">
        <v>390</v>
      </c>
      <c t="n" s="7" r="F97">
        <v>15</v>
      </c>
    </row>
    <row spans="1:17" r="98">
      <c t="s" s="4" r="A98">
        <v>582</v>
      </c>
    </row>
    <row spans="1:17" r="99">
      <c t="s" s="3" r="A99">
        <v>500</v>
      </c>
    </row>
    <row spans="1:17" r="100">
      <c t="s" s="4" r="A100">
        <v>354</v>
      </c>
      <c t="n" s="7" r="F100">
        <v>200000</v>
      </c>
    </row>
    <row spans="1:17" r="101">
      <c t="s" s="4" r="A101">
        <v>392</v>
      </c>
      <c t="n" s="5" r="F101">
        <v>250</v>
      </c>
    </row>
    <row spans="1:17" r="102">
      <c t="s" s="4" r="A102">
        <v>543</v>
      </c>
      <c t="n" s="7" r="F102">
        <v>100000</v>
      </c>
    </row>
    <row spans="1:17" r="103">
      <c t="s" s="4" r="A103">
        <v>544</v>
      </c>
      <c t="n" s="7" r="F103">
        <v>200000</v>
      </c>
    </row>
    <row spans="1:17" r="104">
      <c t="s" s="4" r="A104">
        <v>390</v>
      </c>
      <c t="n" s="7" r="F104">
        <v>15</v>
      </c>
    </row>
    <row spans="1:17" r="105">
      <c t="s" s="4" r="A105">
        <v>583</v>
      </c>
    </row>
    <row spans="1:17" r="106">
      <c t="s" s="3" r="A106">
        <v>500</v>
      </c>
    </row>
    <row spans="1:17" r="107">
      <c t="s" s="4" r="A107">
        <v>354</v>
      </c>
      <c t="n" s="7" r="M107">
        <v>200000</v>
      </c>
    </row>
    <row spans="1:17" r="108">
      <c t="s" s="4" r="A108">
        <v>392</v>
      </c>
      <c t="n" s="5" r="M108">
        <v>500</v>
      </c>
    </row>
    <row spans="1:17" r="109">
      <c t="s" s="4" r="A109">
        <v>543</v>
      </c>
      <c t="n" s="7" r="M109">
        <v>100000</v>
      </c>
    </row>
    <row spans="1:17" r="110">
      <c t="s" s="4" r="A110">
        <v>544</v>
      </c>
      <c t="n" s="7" r="M110">
        <v>200000</v>
      </c>
    </row>
    <row spans="1:17" r="111">
      <c t="s" s="4" r="A111">
        <v>390</v>
      </c>
      <c t="n" s="7" r="M111">
        <v>15</v>
      </c>
    </row>
    <row spans="1:17" r="112">
      <c t="s" s="4" r="A112">
        <v>584</v>
      </c>
    </row>
    <row spans="1:17" r="113">
      <c t="s" s="3" r="A113">
        <v>500</v>
      </c>
    </row>
    <row spans="1:17" r="114">
      <c t="s" s="4" r="A114">
        <v>354</v>
      </c>
      <c t="n" s="7" r="M114">
        <v>100000</v>
      </c>
    </row>
    <row spans="1:17" r="115">
      <c t="s" s="4" r="A115">
        <v>392</v>
      </c>
      <c t="n" s="5" r="M115">
        <v>500</v>
      </c>
    </row>
    <row spans="1:17" r="116">
      <c t="s" s="4" r="A116">
        <v>543</v>
      </c>
      <c t="n" s="7" r="M116">
        <v>100000</v>
      </c>
    </row>
    <row spans="1:17" r="117">
      <c t="s" s="4" r="A117">
        <v>544</v>
      </c>
      <c t="n" s="7" r="M117">
        <v>100000</v>
      </c>
    </row>
    <row spans="1:17" r="118">
      <c t="s" s="4" r="A118">
        <v>390</v>
      </c>
      <c t="n" s="7" r="M118">
        <v>15</v>
      </c>
    </row>
    <row spans="1:17" r="119">
      <c t="s" s="4" r="A119">
        <v>585</v>
      </c>
    </row>
    <row spans="1:17" r="120">
      <c t="s" s="3" r="A120">
        <v>500</v>
      </c>
    </row>
    <row spans="1:17" r="121">
      <c t="s" s="4" r="A121">
        <v>354</v>
      </c>
      <c t="n" s="7" r="M121">
        <v>200000</v>
      </c>
    </row>
    <row spans="1:17" r="122">
      <c t="s" s="4" r="A122">
        <v>392</v>
      </c>
      <c t="n" s="5" r="M122">
        <v>500</v>
      </c>
    </row>
    <row spans="1:17" r="123">
      <c t="s" s="4" r="A123">
        <v>543</v>
      </c>
      <c t="n" s="7" r="M123">
        <v>100000</v>
      </c>
    </row>
    <row spans="1:17" r="124">
      <c t="s" s="4" r="A124">
        <v>544</v>
      </c>
      <c t="n" s="7" r="M124">
        <v>200000</v>
      </c>
    </row>
    <row spans="1:17" r="125">
      <c t="s" s="4" r="A125">
        <v>390</v>
      </c>
      <c t="n" s="7" r="M125">
        <v>15</v>
      </c>
    </row>
    <row spans="1:17" r="126">
      <c t="s" s="4" r="A126">
        <v>586</v>
      </c>
    </row>
    <row spans="1:17" r="127">
      <c t="s" s="3" r="A127">
        <v>500</v>
      </c>
    </row>
    <row spans="1:17" r="128">
      <c t="s" s="4" r="A128">
        <v>354</v>
      </c>
      <c t="n" s="7" r="N128">
        <v>950000</v>
      </c>
    </row>
    <row spans="1:17" r="129">
      <c t="s" s="4" r="A129">
        <v>561</v>
      </c>
      <c t="s" s="4" r="N129">
        <v>570</v>
      </c>
    </row>
    <row spans="1:17" r="130">
      <c t="s" s="4" r="A130">
        <v>571</v>
      </c>
      <c t="n" s="5" r="N130">
        <v>19000</v>
      </c>
    </row>
    <row spans="1:17" r="131">
      <c t="s" s="4" r="A131">
        <v>587</v>
      </c>
    </row>
    <row spans="1:17" r="132">
      <c t="s" s="3" r="A132">
        <v>500</v>
      </c>
    </row>
    <row spans="1:17" r="133">
      <c t="s" s="4" r="A133">
        <v>354</v>
      </c>
      <c t="n" s="7" r="N133">
        <v>50000</v>
      </c>
    </row>
    <row spans="1:17" r="134">
      <c t="s" s="4" r="A134">
        <v>561</v>
      </c>
      <c t="s" s="4" r="N134">
        <v>570</v>
      </c>
    </row>
    <row spans="1:17" r="135">
      <c t="s" s="4" r="A135">
        <v>392</v>
      </c>
      <c t="n" s="5" r="F135">
        <v>40000</v>
      </c>
    </row>
    <row spans="1:17" r="136">
      <c t="s" s="4" r="A136">
        <v>543</v>
      </c>
      <c t="n" s="7" r="F136">
        <v>600000</v>
      </c>
    </row>
    <row spans="1:17" r="137">
      <c t="s" s="4" r="A137">
        <v>390</v>
      </c>
      <c t="n" s="7" r="N137">
        <v>15</v>
      </c>
    </row>
    <row spans="1:17" r="138">
      <c t="s" s="4" r="A138">
        <v>571</v>
      </c>
      <c t="n" s="5" r="N138">
        <v>1000</v>
      </c>
    </row>
    <row spans="1:17" r="139">
      <c t="s" s="4" r="A139">
        <v>588</v>
      </c>
    </row>
    <row spans="1:17" r="140">
      <c t="s" s="3" r="A140">
        <v>500</v>
      </c>
    </row>
    <row spans="1:17" r="141">
      <c t="s" s="4" r="A141">
        <v>541</v>
      </c>
      <c t="n" s="5" r="O141">
        <v>1530056</v>
      </c>
      <c t="n" s="5" r="Q141">
        <v>1494544</v>
      </c>
    </row>
    <row spans="1:17" r="142">
      <c t="s" s="4" r="A142">
        <v>589</v>
      </c>
    </row>
    <row spans="1:17" r="143">
      <c t="s" s="3" r="A143">
        <v>500</v>
      </c>
    </row>
    <row spans="1:17" r="144">
      <c t="s" s="4" r="A144">
        <v>541</v>
      </c>
      <c t="n" s="5" r="O144">
        <v>282542</v>
      </c>
      <c t="n" s="7" r="Q144">
        <v>0</v>
      </c>
    </row>
    <row spans="1:17" r="145">
      <c t="s" s="4" r="A145">
        <v>526</v>
      </c>
    </row>
    <row spans="1:17" r="146">
      <c t="s" s="3" r="A146">
        <v>500</v>
      </c>
    </row>
    <row spans="1:17" r="147">
      <c t="s" s="4" r="A147">
        <v>561</v>
      </c>
      <c t="s" s="4" r="B147">
        <v>573</v>
      </c>
    </row>
    <row spans="1:17" r="148">
      <c t="s" s="4" r="A148">
        <v>392</v>
      </c>
      <c t="n" s="5" r="B148">
        <v>125000</v>
      </c>
    </row>
    <row spans="1:17" r="149">
      <c t="s" s="4" r="A149">
        <v>540</v>
      </c>
      <c t="n" s="7" r="B149">
        <v>3255350</v>
      </c>
      <c t="n" s="5" r="O149">
        <v>2972808</v>
      </c>
    </row>
    <row spans="1:17" r="150">
      <c t="s" s="4" r="A150">
        <v>541</v>
      </c>
      <c t="n" s="5" r="O150">
        <v>378328</v>
      </c>
    </row>
    <row spans="1:17" r="151">
      <c t="s" s="4" r="A151">
        <v>390</v>
      </c>
      <c t="n" s="7" r="B151">
        <v>10</v>
      </c>
    </row>
    <row spans="1:17" r="152">
      <c t="s" s="4" r="A152">
        <v>416</v>
      </c>
      <c t="s" s="4" r="B152">
        <v>590</v>
      </c>
    </row>
    <row spans="1:17" r="153">
      <c t="s" s="4" r="A153">
        <v>550</v>
      </c>
      <c t="n" s="5" r="O153">
        <v>947192</v>
      </c>
    </row>
    <row spans="1:17" r="154">
      <c t="s" s="4" r="A154">
        <v>591</v>
      </c>
      <c t="n" s="5" r="B154">
        <v>12</v>
      </c>
    </row>
    <row spans="1:17" r="155">
      <c t="s" s="4" r="A155">
        <v>592</v>
      </c>
      <c t="n" s="7" r="B155">
        <v>3920000</v>
      </c>
    </row>
    <row spans="1:17" r="156">
      <c t="s" s="4" r="A156">
        <v>593</v>
      </c>
      <c t="n" s="5" r="B156">
        <v>392000</v>
      </c>
    </row>
    <row spans="1:17" r="157">
      <c t="s" s="4" r="A157">
        <v>396</v>
      </c>
      <c t="n" s="7" r="B157">
        <v>10</v>
      </c>
    </row>
    <row spans="1:17" r="158">
      <c t="s" s="4" r="A158">
        <v>554</v>
      </c>
      <c t="s" s="4" r="B158">
        <v>594</v>
      </c>
    </row>
    <row spans="1:17" r="159">
      <c t="s" s="4" r="A159">
        <v>595</v>
      </c>
      <c t="s" s="4" r="B159">
        <v>437</v>
      </c>
    </row>
    <row spans="1:17" r="160">
      <c t="s" s="4" r="A160">
        <v>559</v>
      </c>
      <c t="n" s="7" r="B160">
        <v>420000</v>
      </c>
    </row>
    <row spans="1:17" r="161">
      <c t="s" s="4" r="A161">
        <v>596</v>
      </c>
    </row>
    <row spans="1:17" r="162">
      <c t="s" s="3" r="A162">
        <v>500</v>
      </c>
    </row>
    <row spans="1:17" r="163">
      <c t="s" s="4" r="A163">
        <v>553</v>
      </c>
      <c t="n" s="5" r="O163">
        <v>8629</v>
      </c>
    </row>
    <row spans="1:17" r="164">
      <c t="s" s="4" r="A164">
        <v>560</v>
      </c>
      <c t="n" s="5" r="B164">
        <v>408577</v>
      </c>
      <c t="n" s="5" r="J164">
        <v>29000</v>
      </c>
    </row>
    <row spans="1:17" r="165">
      <c t="s" s="4" r="A165">
        <v>473</v>
      </c>
      <c t="n" s="5" r="B165">
        <v>128577</v>
      </c>
      <c t="n" s="5" r="J165">
        <v>5000</v>
      </c>
    </row>
    <row spans="1:17" r="166">
      <c t="s" s="4" r="A166">
        <v>597</v>
      </c>
    </row>
    <row spans="1:17" r="167">
      <c t="s" s="3" r="A167">
        <v>500</v>
      </c>
    </row>
    <row spans="1:17" r="168">
      <c t="s" s="4" r="A168">
        <v>551</v>
      </c>
      <c t="n" s="5" r="O168">
        <v>27722</v>
      </c>
    </row>
    <row spans="1:17" r="169">
      <c t="s" s="4" r="A169">
        <v>553</v>
      </c>
      <c t="n" s="7" r="O169">
        <v>27722</v>
      </c>
    </row>
    <row spans="1:17" r="170">
      <c t="s" s="4" r="A170">
        <v>598</v>
      </c>
    </row>
    <row spans="1:17" r="171">
      <c t="s" s="3" r="A171">
        <v>500</v>
      </c>
    </row>
    <row spans="1:17" r="172">
      <c t="s" s="4" r="A172">
        <v>599</v>
      </c>
      <c t="n" s="7" r="B172">
        <v>280000</v>
      </c>
      <c t="n" s="7" r="J172">
        <v>2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00</v>
      </c>
      <c t="s" s="2" r="B1">
        <v>1</v>
      </c>
      <c t="s" s="2" r="D1">
        <v>383</v>
      </c>
    </row>
    <row spans="1:4" r="2">
      <c t="s" s="2" r="B2">
        <v>2</v>
      </c>
      <c t="s" s="2" r="C2">
        <v>74</v>
      </c>
      <c t="s" s="2" r="D2">
        <v>25</v>
      </c>
    </row>
    <row spans="1:4" r="3">
      <c t="s" s="3" r="A3">
        <v>500</v>
      </c>
    </row>
    <row spans="1:4" r="4">
      <c t="s" s="4" r="A4">
        <v>502</v>
      </c>
      <c t="n" s="7" r="B4">
        <v>1646442</v>
      </c>
    </row>
    <row spans="1:4" r="5">
      <c t="s" s="4" r="A5">
        <v>601</v>
      </c>
      <c t="n" s="5" r="B5">
        <v>350000</v>
      </c>
      <c t="n" s="7" r="C5">
        <v>1280000</v>
      </c>
    </row>
    <row spans="1:4" r="6">
      <c t="s" s="4" r="A6">
        <v>602</v>
      </c>
      <c t="n" s="5" r="B6">
        <v>-450309</v>
      </c>
      <c t="n" s="5" r="C6">
        <v>-1350275</v>
      </c>
    </row>
    <row spans="1:4" r="7">
      <c t="s" s="4" r="A7">
        <v>603</v>
      </c>
      <c t="n" s="5" r="B7">
        <v>1944845</v>
      </c>
      <c t="n" s="7" r="D7">
        <v>1646442</v>
      </c>
    </row>
    <row spans="1:4" r="8">
      <c t="s" s="4" r="A8">
        <v>604</v>
      </c>
      <c t="n" s="5" r="B8">
        <v>3421776</v>
      </c>
      <c t="n" s="5" r="D8">
        <v>3820487</v>
      </c>
    </row>
    <row spans="1:4" r="9">
      <c t="s" s="4" r="A9">
        <v>605</v>
      </c>
    </row>
    <row spans="1:4" r="10">
      <c t="s" s="3" r="A10">
        <v>500</v>
      </c>
    </row>
    <row spans="1:4" r="11">
      <c t="s" s="4" r="A11">
        <v>502</v>
      </c>
      <c t="n" s="5" r="B11">
        <v>51598</v>
      </c>
      <c t="n" s="7" r="C11">
        <v>0</v>
      </c>
      <c t="n" s="5" r="D11">
        <v>0</v>
      </c>
    </row>
    <row spans="1:4" r="12">
      <c t="s" s="4" r="A12">
        <v>601</v>
      </c>
      <c t="n" s="5" r="B12">
        <v>350000</v>
      </c>
      <c t="n" s="5" r="D12">
        <v>1705000</v>
      </c>
    </row>
    <row spans="1:4" r="13">
      <c t="s" s="4" r="A13">
        <v>602</v>
      </c>
      <c t="n" s="5" r="B13">
        <v>-51598</v>
      </c>
      <c t="n" s="5" r="D13">
        <v>-1653402</v>
      </c>
    </row>
    <row spans="1:4" r="14">
      <c t="s" s="4" r="A14">
        <v>606</v>
      </c>
      <c t="n" s="5" r="B14">
        <v>0</v>
      </c>
      <c t="n" s="5" r="D14">
        <v>0</v>
      </c>
    </row>
    <row spans="1:4" r="15">
      <c t="s" s="4" r="A15">
        <v>603</v>
      </c>
      <c t="n" s="5" r="B15">
        <v>350000</v>
      </c>
      <c t="n" s="5" r="D15">
        <v>51598</v>
      </c>
    </row>
    <row spans="1:4" r="16">
      <c t="s" s="4" r="A16">
        <v>607</v>
      </c>
    </row>
    <row spans="1:4" r="17">
      <c t="s" s="3" r="A17">
        <v>500</v>
      </c>
    </row>
    <row spans="1:4" r="18">
      <c t="s" s="4" r="A18">
        <v>604</v>
      </c>
      <c t="n" s="5" r="B18">
        <v>1594844</v>
      </c>
      <c t="n" s="5" r="D18">
        <v>1594844</v>
      </c>
    </row>
    <row spans="1:4" r="19">
      <c t="s" s="4" r="A19">
        <v>608</v>
      </c>
    </row>
    <row spans="1:4" r="20">
      <c t="s" s="3" r="A20">
        <v>500</v>
      </c>
    </row>
    <row spans="1:4" r="21">
      <c t="s" s="4" r="A21">
        <v>604</v>
      </c>
      <c t="n" s="5" r="B21">
        <v>55689</v>
      </c>
      <c t="n" s="5" r="D21">
        <v>55689</v>
      </c>
    </row>
    <row spans="1:4" r="22">
      <c t="s" s="4" r="A22">
        <v>609</v>
      </c>
    </row>
    <row spans="1:4" r="23">
      <c t="s" s="3" r="A23">
        <v>500</v>
      </c>
    </row>
    <row spans="1:4" r="24">
      <c t="s" s="4" r="A24">
        <v>604</v>
      </c>
      <c t="n" s="5" r="B24">
        <v>789155</v>
      </c>
      <c t="n" s="5" r="D24">
        <v>789155</v>
      </c>
    </row>
    <row spans="1:4" r="25">
      <c t="s" s="4" r="A25">
        <v>610</v>
      </c>
    </row>
    <row spans="1:4" r="26">
      <c t="s" s="3" r="A26">
        <v>500</v>
      </c>
    </row>
    <row spans="1:4" r="27">
      <c t="s" s="4" r="A27">
        <v>604</v>
      </c>
      <c t="n" s="7" r="B27">
        <v>750000</v>
      </c>
      <c t="n" s="7" r="D27">
        <v>7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s="1" r="A1">
        <v>611</v>
      </c>
      <c t="s" s="2" r="B1">
        <v>1</v>
      </c>
      <c t="s" s="2" r="D1">
        <v>383</v>
      </c>
    </row>
    <row spans="1:4" r="2">
      <c t="s" s="2" r="B2">
        <v>2</v>
      </c>
      <c t="s" s="2" r="C2">
        <v>74</v>
      </c>
      <c t="s" s="2" r="D2">
        <v>25</v>
      </c>
    </row>
    <row spans="1:4" r="3">
      <c t="s" s="3" r="A3">
        <v>612</v>
      </c>
    </row>
    <row spans="1:4" r="4">
      <c t="s" s="4" r="A4">
        <v>602</v>
      </c>
      <c t="n" s="7" r="B4">
        <v>-450309</v>
      </c>
      <c t="n" s="7" r="C4">
        <v>-1350275</v>
      </c>
    </row>
    <row spans="1:4" r="5">
      <c t="s" s="4" r="A5">
        <v>517</v>
      </c>
      <c t="n" s="5" r="B5">
        <v>-1944845</v>
      </c>
      <c t="n" s="7" r="D5">
        <v>-1646442</v>
      </c>
    </row>
    <row spans="1:4" r="6">
      <c t="s" s="4" r="A6">
        <v>613</v>
      </c>
      <c t="n" s="5" r="B6">
        <v>3421776</v>
      </c>
      <c t="n" s="5" r="D6">
        <v>3820487</v>
      </c>
    </row>
    <row spans="1:4" r="7">
      <c t="s" s="4" r="A7">
        <v>614</v>
      </c>
    </row>
    <row spans="1:4" r="8">
      <c t="s" s="3" r="A8">
        <v>612</v>
      </c>
    </row>
    <row spans="1:4" r="9">
      <c t="s" s="4" r="A9">
        <v>615</v>
      </c>
      <c t="n" s="5" r="B9">
        <v>199520</v>
      </c>
      <c t="n" s="5" r="C9">
        <v>3616874</v>
      </c>
      <c t="n" s="5" r="D9">
        <v>3616874</v>
      </c>
    </row>
    <row spans="1:4" r="10">
      <c t="s" s="4" r="A10">
        <v>602</v>
      </c>
      <c t="n" s="5" r="B10">
        <v>-13922</v>
      </c>
      <c t="n" s="5" r="D10">
        <v>-361324</v>
      </c>
    </row>
    <row spans="1:4" r="11">
      <c t="s" s="4" r="A11">
        <v>522</v>
      </c>
      <c t="n" s="5" r="B11">
        <v>0</v>
      </c>
      <c t="n" s="5" r="D11">
        <v>-3056030</v>
      </c>
    </row>
    <row spans="1:4" r="12">
      <c t="s" s="4" r="A12">
        <v>616</v>
      </c>
      <c t="n" s="5" r="B12">
        <v>185598</v>
      </c>
      <c t="n" s="5" r="D12">
        <v>199520</v>
      </c>
    </row>
    <row spans="1:4" r="13">
      <c t="s" s="4" r="A13">
        <v>517</v>
      </c>
      <c t="n" s="5" r="B13">
        <v>-55689</v>
      </c>
      <c t="n" s="5" r="D13">
        <v>-55689</v>
      </c>
    </row>
    <row spans="1:4" r="14">
      <c t="s" s="4" r="A14">
        <v>613</v>
      </c>
      <c t="n" s="5" r="B14">
        <v>129909</v>
      </c>
      <c t="n" s="5" r="D14">
        <v>143831</v>
      </c>
    </row>
    <row spans="1:4" r="15">
      <c t="s" s="4" r="A15">
        <v>617</v>
      </c>
    </row>
    <row spans="1:4" r="16">
      <c t="s" s="3" r="A16">
        <v>612</v>
      </c>
    </row>
    <row spans="1:4" r="17">
      <c t="s" s="4" r="A17">
        <v>615</v>
      </c>
      <c t="n" s="5" r="B17">
        <v>1578311</v>
      </c>
      <c t="n" s="5" r="C17">
        <v>2367466</v>
      </c>
      <c t="n" s="5" r="D17">
        <v>2367466</v>
      </c>
    </row>
    <row spans="1:4" r="18">
      <c t="s" s="4" r="A18">
        <v>602</v>
      </c>
      <c t="n" s="5" r="B18">
        <v>-197289</v>
      </c>
      <c t="n" s="5" r="D18">
        <v>-789155</v>
      </c>
    </row>
    <row spans="1:4" r="19">
      <c t="s" s="4" r="A19">
        <v>616</v>
      </c>
      <c t="n" s="5" r="B19">
        <v>1381022</v>
      </c>
      <c t="n" s="5" r="D19">
        <v>1578311</v>
      </c>
    </row>
    <row spans="1:4" r="20">
      <c t="s" s="4" r="A20">
        <v>517</v>
      </c>
      <c t="n" s="5" r="B20">
        <v>-789155</v>
      </c>
      <c t="n" s="5" r="D20">
        <v>-789155</v>
      </c>
    </row>
    <row spans="1:4" r="21">
      <c t="s" s="4" r="A21">
        <v>613</v>
      </c>
      <c t="n" s="5" r="B21">
        <v>591867</v>
      </c>
      <c t="n" s="5" r="D21">
        <v>789156</v>
      </c>
    </row>
    <row spans="1:4" r="22">
      <c t="s" s="4" r="A22">
        <v>299</v>
      </c>
    </row>
    <row spans="1:4" r="23">
      <c t="s" s="3" r="A23">
        <v>612</v>
      </c>
    </row>
    <row spans="1:4" r="24">
      <c t="s" s="4" r="A24">
        <v>615</v>
      </c>
      <c t="n" s="5" r="B24">
        <v>2937500</v>
      </c>
      <c t="n" s="5" r="C24">
        <v>0</v>
      </c>
      <c t="n" s="5" r="D24">
        <v>0</v>
      </c>
    </row>
    <row spans="1:4" r="25">
      <c t="s" s="4" r="A25">
        <v>601</v>
      </c>
      <c t="n" s="5" r="B25">
        <v>0</v>
      </c>
      <c t="n" s="5" r="D25">
        <v>3000000</v>
      </c>
    </row>
    <row spans="1:4" r="26">
      <c t="s" s="4" r="A26">
        <v>602</v>
      </c>
      <c t="n" s="5" r="B26">
        <v>-187500</v>
      </c>
      <c t="n" s="5" r="D26">
        <v>-62500</v>
      </c>
    </row>
    <row spans="1:4" r="27">
      <c t="s" s="4" r="A27">
        <v>616</v>
      </c>
      <c t="n" s="5" r="B27">
        <v>2750000</v>
      </c>
      <c t="n" s="5" r="D27">
        <v>2937500</v>
      </c>
    </row>
    <row spans="1:4" r="28">
      <c t="s" s="4" r="A28">
        <v>517</v>
      </c>
      <c t="n" s="5" r="B28">
        <v>-750000</v>
      </c>
      <c t="n" s="5" r="D28">
        <v>-750000</v>
      </c>
    </row>
    <row spans="1:4" r="29">
      <c t="s" s="4" r="A29">
        <v>613</v>
      </c>
      <c t="n" s="5" r="B29">
        <v>2000000</v>
      </c>
      <c t="n" s="5" r="D29">
        <v>2187500</v>
      </c>
    </row>
    <row spans="1:4" r="30">
      <c t="s" s="4" r="A30">
        <v>301</v>
      </c>
    </row>
    <row spans="1:4" r="31">
      <c t="s" s="3" r="A31">
        <v>612</v>
      </c>
    </row>
    <row spans="1:4" r="32">
      <c t="s" s="4" r="A32">
        <v>615</v>
      </c>
      <c t="n" s="5" r="B32">
        <v>700000</v>
      </c>
      <c t="n" s="7" r="C32">
        <v>0</v>
      </c>
      <c t="n" s="5" r="D32">
        <v>0</v>
      </c>
    </row>
    <row spans="1:4" r="33">
      <c t="s" s="4" r="A33">
        <v>601</v>
      </c>
      <c t="n" s="5" r="B33">
        <v>0</v>
      </c>
      <c t="n" s="5" r="D33">
        <v>700000</v>
      </c>
    </row>
    <row spans="1:4" r="34">
      <c t="s" s="4" r="A34">
        <v>602</v>
      </c>
      <c t="n" s="5" r="B34">
        <v>0</v>
      </c>
      <c t="n" s="5" r="D34">
        <v>0</v>
      </c>
    </row>
    <row spans="1:4" r="35">
      <c t="s" s="4" r="A35">
        <v>616</v>
      </c>
      <c t="n" s="5" r="B35">
        <v>700000</v>
      </c>
      <c t="n" s="5" r="D35">
        <v>700000</v>
      </c>
    </row>
    <row spans="1:4" r="36">
      <c t="s" s="4" r="A36">
        <v>517</v>
      </c>
      <c t="n" s="5" r="B36">
        <v>0</v>
      </c>
      <c t="n" s="5" r="D36">
        <v>0</v>
      </c>
    </row>
    <row spans="1:4" r="37">
      <c t="s" s="4" r="A37">
        <v>613</v>
      </c>
      <c t="n" s="7" r="B37">
        <v>700000</v>
      </c>
      <c t="n" s="7" r="D37">
        <v>7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8</v>
      </c>
      <c t="s" s="2" r="B1">
        <v>2</v>
      </c>
      <c t="s" s="2" r="C1">
        <v>25</v>
      </c>
    </row>
    <row spans="1:3" r="2">
      <c t="s" s="3" r="A2">
        <v>612</v>
      </c>
    </row>
    <row spans="1:3" r="3">
      <c t="n" s="5" r="A3">
        <v>2016</v>
      </c>
      <c t="n" s="7" r="B3">
        <v>55689</v>
      </c>
      <c t="n" s="7" r="C3">
        <v>41767</v>
      </c>
    </row>
    <row spans="1:3" r="4">
      <c t="n" s="5" r="A4">
        <v>2017</v>
      </c>
      <c t="n" s="5" r="B4">
        <v>129909</v>
      </c>
      <c t="n" s="5" r="C4">
        <v>143831</v>
      </c>
    </row>
    <row spans="1:3" r="5">
      <c t="s" s="4" r="A5">
        <v>490</v>
      </c>
      <c t="n" s="5" r="B5">
        <v>185598</v>
      </c>
      <c t="n" s="5" r="C5">
        <v>185598</v>
      </c>
    </row>
    <row spans="1:3" r="6">
      <c t="s" s="4" r="A6">
        <v>297</v>
      </c>
    </row>
    <row spans="1:3" r="7">
      <c t="s" s="3" r="A7">
        <v>612</v>
      </c>
    </row>
    <row spans="1:3" r="8">
      <c t="n" s="5" r="A8">
        <v>2016</v>
      </c>
      <c t="n" s="5" r="B8">
        <v>789155</v>
      </c>
      <c t="n" s="5" r="C8">
        <v>591867</v>
      </c>
    </row>
    <row spans="1:3" r="9">
      <c t="n" s="5" r="A9">
        <v>2017</v>
      </c>
      <c t="n" s="5" r="B9">
        <v>591867</v>
      </c>
      <c t="n" s="5" r="C9">
        <v>789155</v>
      </c>
    </row>
    <row spans="1:3" r="10">
      <c t="s" s="4" r="A10">
        <v>490</v>
      </c>
      <c t="n" s="5" r="B10">
        <v>1381022</v>
      </c>
      <c t="n" s="5" r="C10">
        <v>1381022</v>
      </c>
    </row>
    <row spans="1:3" r="11">
      <c t="s" s="4" r="A11">
        <v>301</v>
      </c>
    </row>
    <row spans="1:3" r="12">
      <c t="s" s="3" r="A12">
        <v>612</v>
      </c>
    </row>
    <row spans="1:3" r="13">
      <c t="n" s="5" r="A13">
        <v>2016</v>
      </c>
      <c t="n" s="5" r="B13">
        <v>0</v>
      </c>
      <c t="n" s="5" r="C13">
        <v>0</v>
      </c>
    </row>
    <row spans="1:3" r="14">
      <c t="n" s="5" r="A14">
        <v>2017</v>
      </c>
      <c t="n" s="5" r="B14">
        <v>0</v>
      </c>
      <c t="n" s="5" r="C14">
        <v>0</v>
      </c>
    </row>
    <row spans="1:3" r="15">
      <c t="n" s="5" r="A15">
        <v>2018</v>
      </c>
      <c t="n" s="5" r="B15">
        <v>0</v>
      </c>
      <c t="n" s="5" r="C15">
        <v>0</v>
      </c>
    </row>
    <row spans="1:3" r="16">
      <c t="n" s="5" r="A16">
        <v>2019</v>
      </c>
      <c t="n" s="5" r="B16">
        <v>700000</v>
      </c>
      <c t="n" s="5" r="C16">
        <v>700000</v>
      </c>
    </row>
    <row spans="1:3" r="17">
      <c t="s" s="4" r="A17">
        <v>490</v>
      </c>
      <c t="n" s="5" r="B17">
        <v>700000</v>
      </c>
      <c t="n" s="5" r="C17">
        <v>700000</v>
      </c>
    </row>
    <row spans="1:3" r="18">
      <c t="s" s="4" r="A18">
        <v>299</v>
      </c>
    </row>
    <row spans="1:3" r="19">
      <c t="s" s="3" r="A19">
        <v>612</v>
      </c>
    </row>
    <row spans="1:3" r="20">
      <c t="n" s="5" r="A20">
        <v>2016</v>
      </c>
      <c t="n" s="5" r="B20">
        <v>750000</v>
      </c>
      <c t="n" s="5" r="C20">
        <v>562500</v>
      </c>
    </row>
    <row spans="1:3" r="21">
      <c t="n" s="5" r="A21">
        <v>2017</v>
      </c>
      <c t="n" s="5" r="B21">
        <v>750000</v>
      </c>
      <c t="n" s="5" r="C21">
        <v>750000</v>
      </c>
    </row>
    <row spans="1:3" r="22">
      <c t="n" s="5" r="A22">
        <v>2018</v>
      </c>
      <c t="n" s="5" r="B22">
        <v>750000</v>
      </c>
      <c t="n" s="5" r="C22">
        <v>750000</v>
      </c>
    </row>
    <row spans="1:3" r="23">
      <c t="n" s="5" r="A23">
        <v>2019</v>
      </c>
      <c t="n" s="5" r="B23">
        <v>500000</v>
      </c>
      <c t="n" s="5" r="C23">
        <v>687500</v>
      </c>
    </row>
    <row spans="1:3" r="24">
      <c t="s" s="4" r="A24">
        <v>490</v>
      </c>
      <c t="n" s="7" r="B24">
        <v>2750000</v>
      </c>
      <c t="n" s="7" r="C24">
        <v>27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T17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619</v>
      </c>
      <c t="s" s="2" r="B1">
        <v>620</v>
      </c>
      <c t="s" s="2" r="C1">
        <v>530</v>
      </c>
      <c t="s" s="2" r="D1">
        <v>621</v>
      </c>
      <c t="s" s="2" r="E1">
        <v>531</v>
      </c>
      <c t="s" s="2" r="F1">
        <v>514</v>
      </c>
      <c t="s" s="2" r="G1">
        <v>622</v>
      </c>
      <c t="s" s="2" r="H1">
        <v>623</v>
      </c>
      <c t="s" s="2" r="I1">
        <v>624</v>
      </c>
      <c t="s" s="2" r="J1">
        <v>625</v>
      </c>
      <c t="s" s="2" r="K1">
        <v>74</v>
      </c>
      <c t="s" s="2" r="L1">
        <v>537</v>
      </c>
      <c t="s" s="2" r="M1">
        <v>2</v>
      </c>
      <c t="s" s="2" r="N1">
        <v>74</v>
      </c>
      <c t="s" s="2" r="O1">
        <v>25</v>
      </c>
      <c t="s" s="2" r="P1">
        <v>626</v>
      </c>
      <c t="s" s="2" r="Q1">
        <v>536</v>
      </c>
      <c t="s" s="2" r="R1">
        <v>388</v>
      </c>
      <c t="s" s="2" r="S1">
        <v>627</v>
      </c>
      <c t="s" s="2" r="T1">
        <v>628</v>
      </c>
    </row>
    <row spans="1:20" r="2">
      <c t="s" s="3" r="A2">
        <v>612</v>
      </c>
    </row>
    <row spans="1:20" r="3">
      <c t="s" s="4" r="A3">
        <v>354</v>
      </c>
      <c t="n" s="7" r="M3">
        <v>3056030</v>
      </c>
    </row>
    <row spans="1:20" r="4">
      <c t="s" s="4" r="A4">
        <v>542</v>
      </c>
      <c t="n" s="5" r="M4">
        <v>450309</v>
      </c>
      <c t="n" s="7" r="N4">
        <v>1350275</v>
      </c>
    </row>
    <row spans="1:20" r="5">
      <c t="s" s="4" r="A5">
        <v>552</v>
      </c>
      <c t="n" s="5" r="M5">
        <v>265924</v>
      </c>
      <c t="n" s="5" r="N5">
        <v>53782</v>
      </c>
    </row>
    <row spans="1:20" r="6">
      <c t="s" s="4" r="A6">
        <v>629</v>
      </c>
      <c t="n" s="7" r="M6">
        <v>185598</v>
      </c>
      <c t="n" s="7" r="O6">
        <v>185598</v>
      </c>
    </row>
    <row spans="1:20" r="7">
      <c t="s" s="4" r="A7">
        <v>392</v>
      </c>
      <c t="n" s="5" r="M7">
        <v>335839</v>
      </c>
    </row>
    <row spans="1:20" r="8">
      <c t="s" s="4" r="A8">
        <v>548</v>
      </c>
      <c t="n" s="7" r="M8">
        <v>7556</v>
      </c>
    </row>
    <row spans="1:20" r="9">
      <c t="s" s="4" r="A9">
        <v>551</v>
      </c>
      <c t="n" s="5" r="M9">
        <v>3025</v>
      </c>
    </row>
    <row spans="1:20" r="10">
      <c t="s" s="4" r="A10">
        <v>630</v>
      </c>
      <c t="n" s="7" r="M10">
        <v>1024000</v>
      </c>
    </row>
    <row spans="1:20" r="11">
      <c t="s" s="4" r="A11">
        <v>397</v>
      </c>
      <c t="n" s="7" r="R11">
        <v>1</v>
      </c>
    </row>
    <row spans="1:20" r="12">
      <c t="s" s="4" r="A12">
        <v>396</v>
      </c>
      <c t="n" s="9" r="M12">
        <v>12.5</v>
      </c>
    </row>
    <row spans="1:20" r="13">
      <c t="s" s="4" r="A13">
        <v>393</v>
      </c>
      <c t="n" s="5" r="M13">
        <v>369423</v>
      </c>
    </row>
    <row spans="1:20" r="14">
      <c t="s" s="4" r="A14">
        <v>631</v>
      </c>
      <c t="n" s="8" r="M14">
        <v>1e-05</v>
      </c>
      <c t="n" s="8" r="O14">
        <v>1e-05</v>
      </c>
    </row>
    <row spans="1:20" r="15">
      <c t="s" s="4" r="A15">
        <v>541</v>
      </c>
      <c t="n" s="7" r="M15">
        <v>262162</v>
      </c>
      <c t="n" s="5" r="N15">
        <v>790375</v>
      </c>
    </row>
    <row spans="1:20" r="16">
      <c t="s" s="4" r="A16">
        <v>632</v>
      </c>
    </row>
    <row spans="1:20" r="17">
      <c t="s" s="3" r="A17">
        <v>612</v>
      </c>
    </row>
    <row spans="1:20" r="18">
      <c t="s" s="4" r="A18">
        <v>396</v>
      </c>
      <c t="n" s="9" r="M18">
        <v>12.5</v>
      </c>
    </row>
    <row spans="1:20" r="19">
      <c t="s" s="4" r="A19">
        <v>393</v>
      </c>
      <c t="n" s="5" r="M19">
        <v>12000</v>
      </c>
    </row>
    <row spans="1:20" r="20">
      <c t="s" s="4" r="A20">
        <v>631</v>
      </c>
      <c t="n" s="8" r="M20">
        <v>1e-05</v>
      </c>
    </row>
    <row spans="1:20" r="21">
      <c t="s" s="4" r="A21">
        <v>162</v>
      </c>
    </row>
    <row spans="1:20" r="22">
      <c t="s" s="3" r="A22">
        <v>612</v>
      </c>
    </row>
    <row spans="1:20" r="23">
      <c t="s" s="4" r="A23">
        <v>575</v>
      </c>
      <c t="n" s="5" r="M23">
        <v>204456</v>
      </c>
      <c t="n" s="5" r="O23">
        <v>1073851</v>
      </c>
    </row>
    <row spans="1:20" r="24">
      <c t="s" s="4" r="A24">
        <v>519</v>
      </c>
    </row>
    <row spans="1:20" r="25">
      <c t="s" s="3" r="A25">
        <v>612</v>
      </c>
    </row>
    <row spans="1:20" r="26">
      <c t="s" s="4" r="A26">
        <v>633</v>
      </c>
      <c t="n" s="7" r="M26">
        <v>969</v>
      </c>
    </row>
    <row spans="1:20" r="27">
      <c t="s" s="4" r="A27">
        <v>634</v>
      </c>
      <c t="n" s="5" r="M27">
        <v>185598</v>
      </c>
    </row>
    <row spans="1:20" r="28">
      <c t="s" s="4" r="A28">
        <v>551</v>
      </c>
      <c t="n" s="5" r="M28">
        <v>2877</v>
      </c>
    </row>
    <row spans="1:20" r="29">
      <c t="s" s="4" r="A29">
        <v>635</v>
      </c>
      <c t="n" s="7" r="M29">
        <v>2924</v>
      </c>
    </row>
    <row spans="1:20" r="30">
      <c t="s" s="4" r="A30">
        <v>636</v>
      </c>
    </row>
    <row spans="1:20" r="31">
      <c t="s" s="3" r="A31">
        <v>612</v>
      </c>
    </row>
    <row spans="1:20" r="32">
      <c t="s" s="4" r="A32">
        <v>637</v>
      </c>
      <c t="s" s="4" r="M32">
        <v>638</v>
      </c>
    </row>
    <row spans="1:20" r="33">
      <c t="s" s="4" r="A33">
        <v>639</v>
      </c>
      <c t="n" s="7" r="M33">
        <v>1000000</v>
      </c>
    </row>
    <row spans="1:20" r="34">
      <c t="s" s="4" r="A34">
        <v>501</v>
      </c>
    </row>
    <row spans="1:20" r="35">
      <c t="s" s="3" r="A35">
        <v>612</v>
      </c>
    </row>
    <row spans="1:20" r="36">
      <c t="s" s="4" r="A36">
        <v>541</v>
      </c>
      <c t="n" s="7" r="O36">
        <v>89706</v>
      </c>
    </row>
    <row spans="1:20" r="37">
      <c t="s" s="4" r="A37">
        <v>640</v>
      </c>
    </row>
    <row spans="1:20" r="38">
      <c t="s" s="3" r="A38">
        <v>612</v>
      </c>
    </row>
    <row spans="1:20" r="39">
      <c t="s" s="4" r="A39">
        <v>354</v>
      </c>
      <c t="n" s="7" r="L39">
        <v>100000</v>
      </c>
    </row>
    <row spans="1:20" r="40">
      <c t="s" s="4" r="A40">
        <v>641</v>
      </c>
    </row>
    <row spans="1:20" r="41">
      <c t="s" s="3" r="A41">
        <v>612</v>
      </c>
    </row>
    <row spans="1:20" r="42">
      <c t="s" s="4" r="A42">
        <v>354</v>
      </c>
      <c t="n" s="7" r="K42">
        <v>125000</v>
      </c>
      <c t="n" s="5" r="N42">
        <v>125000</v>
      </c>
    </row>
    <row spans="1:20" r="43">
      <c t="s" s="4" r="A43">
        <v>642</v>
      </c>
    </row>
    <row spans="1:20" r="44">
      <c t="s" s="3" r="A44">
        <v>612</v>
      </c>
    </row>
    <row spans="1:20" r="45">
      <c t="s" s="4" r="A45">
        <v>571</v>
      </c>
      <c t="n" s="5" r="M45">
        <v>102123</v>
      </c>
    </row>
    <row spans="1:20" r="46">
      <c t="s" s="4" r="A46">
        <v>643</v>
      </c>
      <c t="n" s="7" r="H46">
        <v>10</v>
      </c>
    </row>
    <row spans="1:20" r="47">
      <c t="s" s="4" r="A47">
        <v>644</v>
      </c>
    </row>
    <row spans="1:20" r="48">
      <c t="s" s="3" r="A48">
        <v>612</v>
      </c>
    </row>
    <row spans="1:20" r="49">
      <c t="s" s="4" r="A49">
        <v>354</v>
      </c>
      <c t="n" s="7" r="H49">
        <v>929287</v>
      </c>
    </row>
    <row spans="1:20" r="50">
      <c t="s" s="4" r="A50">
        <v>571</v>
      </c>
      <c t="n" s="5" r="M50">
        <v>102123</v>
      </c>
    </row>
    <row spans="1:20" r="51">
      <c t="s" s="4" r="A51">
        <v>548</v>
      </c>
      <c t="n" s="7" r="H51">
        <v>91943</v>
      </c>
    </row>
    <row spans="1:20" r="52">
      <c t="s" s="4" r="A52">
        <v>645</v>
      </c>
      <c t="n" s="5" r="H52">
        <v>112336</v>
      </c>
    </row>
    <row spans="1:20" r="53">
      <c t="s" s="4" r="A53">
        <v>646</v>
      </c>
      <c t="n" s="9" r="H53">
        <v>12.5</v>
      </c>
    </row>
    <row spans="1:20" r="54">
      <c t="s" s="4" r="A54">
        <v>647</v>
      </c>
    </row>
    <row spans="1:20" r="55">
      <c t="s" s="3" r="A55">
        <v>612</v>
      </c>
    </row>
    <row spans="1:20" r="56">
      <c t="s" s="4" r="A56">
        <v>354</v>
      </c>
      <c t="n" s="7" r="H56">
        <v>1720733</v>
      </c>
    </row>
    <row spans="1:20" r="57">
      <c t="s" s="4" r="A57">
        <v>571</v>
      </c>
      <c t="n" s="5" r="H57">
        <v>189099</v>
      </c>
    </row>
    <row spans="1:20" r="58">
      <c t="s" s="4" r="A58">
        <v>548</v>
      </c>
      <c t="n" s="7" r="H58">
        <v>170248</v>
      </c>
    </row>
    <row spans="1:20" r="59">
      <c t="s" s="4" r="A59">
        <v>643</v>
      </c>
      <c t="n" s="7" r="H59">
        <v>10</v>
      </c>
    </row>
    <row spans="1:20" r="60">
      <c t="s" s="4" r="A60">
        <v>645</v>
      </c>
      <c t="n" s="5" r="H60">
        <v>208008</v>
      </c>
    </row>
    <row spans="1:20" r="61">
      <c t="s" s="4" r="A61">
        <v>646</v>
      </c>
      <c t="n" s="9" r="H61">
        <v>12.5</v>
      </c>
    </row>
    <row spans="1:20" r="62">
      <c t="s" s="4" r="A62">
        <v>648</v>
      </c>
    </row>
    <row spans="1:20" r="63">
      <c t="s" s="3" r="A63">
        <v>612</v>
      </c>
    </row>
    <row spans="1:20" r="64">
      <c t="s" s="4" r="A64">
        <v>392</v>
      </c>
      <c t="n" s="5" r="B64">
        <v>6795</v>
      </c>
      <c t="n" s="5" r="D64">
        <v>122507</v>
      </c>
      <c t="n" s="5" r="H64">
        <v>206538</v>
      </c>
    </row>
    <row spans="1:20" r="65">
      <c t="s" s="4" r="A65">
        <v>593</v>
      </c>
      <c t="n" s="5" r="B65">
        <v>7474</v>
      </c>
      <c t="n" s="5" r="D65">
        <v>134758</v>
      </c>
      <c t="n" s="5" r="H65">
        <v>227192</v>
      </c>
      <c t="n" s="5" r="O65">
        <v>369423</v>
      </c>
    </row>
    <row spans="1:20" r="66">
      <c t="s" s="4" r="A66">
        <v>575</v>
      </c>
      <c t="n" s="5" r="O66">
        <v>335840</v>
      </c>
    </row>
    <row spans="1:20" r="67">
      <c t="s" s="4" r="A67">
        <v>649</v>
      </c>
      <c t="n" s="7" r="O67">
        <v>302361</v>
      </c>
    </row>
    <row spans="1:20" r="68">
      <c t="s" s="4" r="A68">
        <v>650</v>
      </c>
      <c t="n" s="7" r="O68">
        <v>3056030</v>
      </c>
    </row>
    <row spans="1:20" r="69">
      <c t="s" s="4" r="A69">
        <v>397</v>
      </c>
      <c t="n" s="7" r="M69">
        <v>10</v>
      </c>
    </row>
    <row spans="1:20" r="70">
      <c t="s" s="4" r="A70">
        <v>396</v>
      </c>
      <c t="n" s="9" r="M70">
        <v>12.5</v>
      </c>
      <c t="n" s="9" r="O70">
        <v>12.5</v>
      </c>
    </row>
    <row spans="1:20" r="71">
      <c t="s" s="4" r="A71">
        <v>651</v>
      </c>
    </row>
    <row spans="1:20" r="72">
      <c t="s" s="3" r="A72">
        <v>612</v>
      </c>
    </row>
    <row spans="1:20" r="73">
      <c t="s" s="4" r="A73">
        <v>392</v>
      </c>
      <c t="n" s="5" r="O73">
        <v>335840</v>
      </c>
    </row>
    <row spans="1:20" r="74">
      <c t="s" s="4" r="A74">
        <v>397</v>
      </c>
      <c t="n" s="7" r="O74">
        <v>10</v>
      </c>
    </row>
    <row spans="1:20" r="75">
      <c t="s" s="4" r="A75">
        <v>652</v>
      </c>
    </row>
    <row spans="1:20" r="76">
      <c t="s" s="3" r="A76">
        <v>612</v>
      </c>
    </row>
    <row spans="1:20" r="77">
      <c t="s" s="4" r="A77">
        <v>593</v>
      </c>
      <c t="n" s="5" r="M77">
        <v>369423</v>
      </c>
    </row>
    <row spans="1:20" r="78">
      <c t="s" s="4" r="A78">
        <v>653</v>
      </c>
    </row>
    <row spans="1:20" r="79">
      <c t="s" s="3" r="A79">
        <v>612</v>
      </c>
    </row>
    <row spans="1:20" r="80">
      <c t="s" s="4" r="A80">
        <v>392</v>
      </c>
      <c t="n" s="5" r="M80">
        <v>500</v>
      </c>
    </row>
    <row spans="1:20" r="81">
      <c t="s" s="4" r="A81">
        <v>654</v>
      </c>
    </row>
    <row spans="1:20" r="82">
      <c t="s" s="3" r="A82">
        <v>612</v>
      </c>
    </row>
    <row spans="1:20" r="83">
      <c t="s" s="4" r="A83">
        <v>392</v>
      </c>
      <c t="n" s="5" r="L83">
        <v>700</v>
      </c>
    </row>
    <row spans="1:20" r="84">
      <c t="s" s="4" r="A84">
        <v>605</v>
      </c>
    </row>
    <row spans="1:20" r="85">
      <c t="s" s="3" r="A85">
        <v>612</v>
      </c>
    </row>
    <row spans="1:20" r="86">
      <c t="s" s="4" r="A86">
        <v>541</v>
      </c>
      <c t="n" s="7" r="M86">
        <v>89706</v>
      </c>
    </row>
    <row spans="1:20" r="87">
      <c t="s" s="4" r="A87">
        <v>655</v>
      </c>
    </row>
    <row spans="1:20" r="88">
      <c t="s" s="3" r="A88">
        <v>612</v>
      </c>
    </row>
    <row spans="1:20" r="89">
      <c t="s" s="4" r="A89">
        <v>354</v>
      </c>
      <c t="n" s="7" r="I89">
        <v>50000</v>
      </c>
      <c t="n" s="7" r="J89">
        <v>125000</v>
      </c>
    </row>
    <row spans="1:20" r="90">
      <c t="s" s="4" r="A90">
        <v>571</v>
      </c>
      <c t="n" s="5" r="I90">
        <v>250</v>
      </c>
      <c t="n" s="5" r="J90">
        <v>750</v>
      </c>
    </row>
    <row spans="1:20" r="91">
      <c t="s" s="4" r="A91">
        <v>392</v>
      </c>
      <c t="n" s="5" r="M91">
        <v>5450</v>
      </c>
    </row>
    <row spans="1:20" r="92">
      <c t="s" s="4" r="A92">
        <v>656</v>
      </c>
    </row>
    <row spans="1:20" r="93">
      <c t="s" s="3" r="A93">
        <v>612</v>
      </c>
    </row>
    <row spans="1:20" r="94">
      <c t="s" s="4" r="A94">
        <v>354</v>
      </c>
      <c t="n" s="7" r="K94">
        <v>150000</v>
      </c>
      <c t="n" s="7" r="N94">
        <v>150000</v>
      </c>
    </row>
    <row spans="1:20" r="95">
      <c t="s" s="4" r="A95">
        <v>561</v>
      </c>
      <c t="s" s="4" r="K95">
        <v>570</v>
      </c>
      <c t="s" s="4" r="N95">
        <v>570</v>
      </c>
    </row>
    <row spans="1:20" r="96">
      <c t="s" s="4" r="A96">
        <v>571</v>
      </c>
      <c t="n" s="5" r="K96">
        <v>1500</v>
      </c>
    </row>
    <row spans="1:20" r="97">
      <c t="s" s="4" r="A97">
        <v>657</v>
      </c>
    </row>
    <row spans="1:20" r="98">
      <c t="s" s="3" r="A98">
        <v>612</v>
      </c>
    </row>
    <row spans="1:20" r="99">
      <c t="s" s="4" r="A99">
        <v>541</v>
      </c>
      <c t="n" s="7" r="M99">
        <v>89706</v>
      </c>
    </row>
    <row spans="1:20" r="100">
      <c t="s" s="4" r="A100">
        <v>572</v>
      </c>
    </row>
    <row spans="1:20" r="101">
      <c t="s" s="3" r="A101">
        <v>612</v>
      </c>
    </row>
    <row spans="1:20" r="102">
      <c t="s" s="4" r="A102">
        <v>354</v>
      </c>
      <c t="n" s="7" r="E102">
        <v>100000</v>
      </c>
      <c t="n" s="7" r="L102">
        <v>280000</v>
      </c>
      <c t="n" s="7" r="Q102">
        <v>204000</v>
      </c>
    </row>
    <row spans="1:20" r="103">
      <c t="s" s="4" r="A103">
        <v>561</v>
      </c>
      <c t="s" s="4" r="E103">
        <v>570</v>
      </c>
      <c t="s" s="4" r="Q103">
        <v>573</v>
      </c>
    </row>
    <row spans="1:20" r="104">
      <c t="s" s="4" r="A104">
        <v>552</v>
      </c>
      <c t="n" s="7" r="F104">
        <v>2787</v>
      </c>
    </row>
    <row spans="1:20" r="105">
      <c t="s" s="4" r="A105">
        <v>392</v>
      </c>
      <c t="n" s="5" r="C105">
        <v>2787</v>
      </c>
      <c t="n" s="5" r="E105">
        <v>1000</v>
      </c>
    </row>
    <row spans="1:20" r="106">
      <c t="s" s="4" r="A106">
        <v>548</v>
      </c>
      <c t="n" s="7" r="C106">
        <v>11474</v>
      </c>
      <c t="n" s="5" r="M106">
        <v>7556</v>
      </c>
    </row>
    <row spans="1:20" r="107">
      <c t="s" s="4" r="A107">
        <v>575</v>
      </c>
      <c t="n" s="5" r="E107">
        <v>1000</v>
      </c>
    </row>
    <row spans="1:20" r="108">
      <c t="s" s="4" r="A108">
        <v>541</v>
      </c>
      <c t="n" s="7" r="E108">
        <v>4762</v>
      </c>
      <c t="n" s="5" r="M108">
        <v>35512</v>
      </c>
      <c t="n" s="7" r="O108">
        <v>75630</v>
      </c>
    </row>
    <row spans="1:20" r="109">
      <c t="s" s="4" r="A109">
        <v>658</v>
      </c>
    </row>
    <row spans="1:20" r="110">
      <c t="s" s="3" r="A110">
        <v>612</v>
      </c>
    </row>
    <row spans="1:20" r="111">
      <c t="s" s="4" r="A111">
        <v>659</v>
      </c>
      <c t="s" s="4" r="F111">
        <v>660</v>
      </c>
      <c t="s" s="4" r="G111">
        <v>661</v>
      </c>
    </row>
    <row spans="1:20" r="112">
      <c t="s" s="4" r="A112">
        <v>354</v>
      </c>
      <c t="n" s="7" r="F112">
        <v>350000</v>
      </c>
      <c t="n" s="7" r="G112">
        <v>250000</v>
      </c>
      <c t="n" s="7" r="K112">
        <v>625000</v>
      </c>
      <c t="n" s="7" r="N112">
        <v>625000</v>
      </c>
    </row>
    <row spans="1:20" r="113">
      <c t="s" s="4" r="A113">
        <v>561</v>
      </c>
      <c t="s" s="4" r="F113">
        <v>662</v>
      </c>
      <c t="s" s="4" r="G113">
        <v>662</v>
      </c>
      <c t="s" s="4" r="K113">
        <v>662</v>
      </c>
      <c t="s" s="4" r="N113">
        <v>662</v>
      </c>
    </row>
    <row spans="1:20" r="114">
      <c t="s" s="4" r="A114">
        <v>552</v>
      </c>
      <c t="n" s="7" r="K114">
        <v>7277</v>
      </c>
    </row>
    <row spans="1:20" r="115">
      <c t="s" s="4" r="A115">
        <v>634</v>
      </c>
      <c t="n" s="5" r="O115">
        <v>51598</v>
      </c>
    </row>
    <row spans="1:20" r="116">
      <c t="s" s="4" r="A116">
        <v>630</v>
      </c>
      <c t="n" s="5" r="O116">
        <v>198402</v>
      </c>
    </row>
    <row spans="1:20" r="117">
      <c t="s" s="4" r="A117">
        <v>663</v>
      </c>
    </row>
    <row spans="1:20" r="118">
      <c t="s" s="3" r="A118">
        <v>612</v>
      </c>
    </row>
    <row spans="1:20" r="119">
      <c t="s" s="4" r="A119">
        <v>354</v>
      </c>
      <c t="n" s="7" r="S119">
        <v>100000</v>
      </c>
    </row>
    <row spans="1:20" r="120">
      <c t="s" s="4" r="A120">
        <v>571</v>
      </c>
      <c t="n" s="5" r="K120">
        <v>750</v>
      </c>
    </row>
    <row spans="1:20" r="121">
      <c t="s" s="4" r="A121">
        <v>392</v>
      </c>
      <c t="n" s="5" r="L121">
        <v>1000</v>
      </c>
    </row>
    <row spans="1:20" r="122">
      <c t="s" s="4" r="A122">
        <v>664</v>
      </c>
    </row>
    <row spans="1:20" r="123">
      <c t="s" s="3" r="A123">
        <v>612</v>
      </c>
    </row>
    <row spans="1:20" r="124">
      <c t="s" s="4" r="A124">
        <v>354</v>
      </c>
      <c t="n" s="7" r="L124">
        <v>30000</v>
      </c>
    </row>
    <row spans="1:20" r="125">
      <c t="s" s="4" r="A125">
        <v>665</v>
      </c>
    </row>
    <row spans="1:20" r="126">
      <c t="s" s="3" r="A126">
        <v>612</v>
      </c>
    </row>
    <row spans="1:20" r="127">
      <c t="s" s="4" r="A127">
        <v>354</v>
      </c>
      <c t="n" s="7" r="L127">
        <v>150000</v>
      </c>
    </row>
    <row spans="1:20" r="128">
      <c t="s" s="4" r="A128">
        <v>666</v>
      </c>
    </row>
    <row spans="1:20" r="129">
      <c t="s" s="3" r="A129">
        <v>612</v>
      </c>
    </row>
    <row spans="1:20" r="130">
      <c t="s" s="4" r="A130">
        <v>354</v>
      </c>
      <c t="n" s="7" r="M130">
        <v>2367466</v>
      </c>
    </row>
    <row spans="1:20" r="131">
      <c t="s" s="4" r="A131">
        <v>561</v>
      </c>
      <c t="s" s="4" r="M131">
        <v>562</v>
      </c>
    </row>
    <row spans="1:20" r="132">
      <c t="s" s="4" r="A132">
        <v>542</v>
      </c>
      <c t="n" s="7" r="M132">
        <v>197289</v>
      </c>
      <c t="n" s="5" r="O132">
        <v>789155</v>
      </c>
    </row>
    <row spans="1:20" r="133">
      <c t="s" s="4" r="A133">
        <v>629</v>
      </c>
      <c t="n" s="5" r="M133">
        <v>1381022</v>
      </c>
      <c t="n" s="5" r="O133">
        <v>1381022</v>
      </c>
    </row>
    <row spans="1:20" r="134">
      <c t="s" s="4" r="A134">
        <v>667</v>
      </c>
      <c t="n" s="5" r="M134">
        <v>22356</v>
      </c>
      <c t="n" s="7" r="N134">
        <v>34290</v>
      </c>
    </row>
    <row spans="1:20" r="135">
      <c t="s" s="4" r="A135">
        <v>668</v>
      </c>
      <c t="n" s="5" r="M135">
        <v>146188</v>
      </c>
      <c t="n" s="7" r="N135">
        <v>39739</v>
      </c>
    </row>
    <row spans="1:20" r="136">
      <c t="s" s="4" r="A136">
        <v>329</v>
      </c>
    </row>
    <row spans="1:20" r="137">
      <c t="s" s="3" r="A137">
        <v>612</v>
      </c>
    </row>
    <row spans="1:20" r="138">
      <c t="s" s="4" r="A138">
        <v>354</v>
      </c>
      <c t="n" s="5" r="M138">
        <v>3964949</v>
      </c>
    </row>
    <row spans="1:20" r="139">
      <c t="s" s="4" r="A139">
        <v>669</v>
      </c>
    </row>
    <row spans="1:20" r="140">
      <c t="s" s="3" r="A140">
        <v>612</v>
      </c>
    </row>
    <row spans="1:20" r="141">
      <c t="s" s="4" r="A141">
        <v>392</v>
      </c>
      <c t="n" s="5" r="B141">
        <v>6795</v>
      </c>
      <c t="n" s="5" r="D141">
        <v>122507</v>
      </c>
      <c t="n" s="5" r="H141">
        <v>206538</v>
      </c>
    </row>
    <row spans="1:20" r="142">
      <c t="s" s="4" r="A142">
        <v>593</v>
      </c>
      <c t="n" s="5" r="B142">
        <v>7474</v>
      </c>
      <c t="n" s="5" r="D142">
        <v>134758</v>
      </c>
      <c t="n" s="5" r="H142">
        <v>227192</v>
      </c>
    </row>
    <row spans="1:20" r="143">
      <c t="s" s="4" r="A143">
        <v>670</v>
      </c>
    </row>
    <row spans="1:20" r="144">
      <c t="s" s="3" r="A144">
        <v>612</v>
      </c>
    </row>
    <row spans="1:20" r="145">
      <c t="s" s="4" r="A145">
        <v>354</v>
      </c>
      <c t="n" s="5" r="M145">
        <v>3964949</v>
      </c>
    </row>
    <row spans="1:20" r="146">
      <c t="s" s="4" r="A146">
        <v>542</v>
      </c>
      <c t="n" s="5" r="M146">
        <v>723290</v>
      </c>
    </row>
    <row spans="1:20" r="147">
      <c t="s" s="4" r="A147">
        <v>629</v>
      </c>
      <c t="n" s="5" r="M147">
        <v>13922</v>
      </c>
      <c t="n" s="5" r="O147">
        <v>360824</v>
      </c>
      <c t="n" s="7" r="T147">
        <v>348066</v>
      </c>
    </row>
    <row spans="1:20" r="148">
      <c t="s" s="4" r="A148">
        <v>671</v>
      </c>
    </row>
    <row spans="1:20" r="149">
      <c t="s" s="3" r="A149">
        <v>612</v>
      </c>
    </row>
    <row spans="1:20" r="150">
      <c t="s" s="4" r="A150">
        <v>354</v>
      </c>
      <c t="n" s="5" r="M150">
        <v>2064880</v>
      </c>
    </row>
    <row spans="1:20" r="151">
      <c t="s" s="4" r="A151">
        <v>542</v>
      </c>
      <c t="n" s="7" r="H151">
        <v>378561</v>
      </c>
    </row>
    <row spans="1:20" r="152">
      <c t="s" s="4" r="A152">
        <v>552</v>
      </c>
      <c t="n" s="5" r="H152">
        <v>98290</v>
      </c>
    </row>
    <row spans="1:20" r="153">
      <c t="s" s="4" r="A153">
        <v>672</v>
      </c>
    </row>
    <row spans="1:20" r="154">
      <c t="s" s="3" r="A154">
        <v>612</v>
      </c>
    </row>
    <row spans="1:20" r="155">
      <c t="s" s="4" r="A155">
        <v>354</v>
      </c>
      <c t="n" s="7" r="M155">
        <v>1115144</v>
      </c>
    </row>
    <row spans="1:20" r="156">
      <c t="s" s="4" r="A156">
        <v>542</v>
      </c>
      <c t="n" s="5" r="H156">
        <v>204443</v>
      </c>
    </row>
    <row spans="1:20" r="157">
      <c t="s" s="4" r="A157">
        <v>552</v>
      </c>
      <c t="n" s="7" r="H157">
        <v>52987</v>
      </c>
    </row>
    <row spans="1:20" r="158">
      <c t="s" s="4" r="A158">
        <v>301</v>
      </c>
    </row>
    <row spans="1:20" r="159">
      <c t="s" s="3" r="A159">
        <v>612</v>
      </c>
    </row>
    <row spans="1:20" r="160">
      <c t="s" s="4" r="A160">
        <v>561</v>
      </c>
      <c t="s" s="4" r="M160">
        <v>673</v>
      </c>
    </row>
    <row spans="1:20" r="161">
      <c t="s" s="4" r="A161">
        <v>542</v>
      </c>
      <c t="n" s="7" r="M161">
        <v>0</v>
      </c>
      <c t="n" s="5" r="O161">
        <v>0</v>
      </c>
    </row>
    <row spans="1:20" r="162">
      <c t="s" s="4" r="A162">
        <v>629</v>
      </c>
      <c t="n" s="5" r="M162">
        <v>700000</v>
      </c>
      <c t="n" s="5" r="O162">
        <v>700000</v>
      </c>
    </row>
    <row spans="1:20" r="163">
      <c t="s" s="4" r="A163">
        <v>548</v>
      </c>
      <c t="n" s="5" r="M163">
        <v>8944</v>
      </c>
    </row>
    <row spans="1:20" r="164">
      <c t="s" s="4" r="A164">
        <v>668</v>
      </c>
      <c t="n" s="5" r="M164">
        <v>3014</v>
      </c>
      <c t="n" s="5" r="O164">
        <v>0</v>
      </c>
    </row>
    <row spans="1:20" r="165">
      <c t="s" s="4" r="A165">
        <v>674</v>
      </c>
      <c t="n" s="7" r="M165">
        <v>700000</v>
      </c>
    </row>
    <row spans="1:20" r="166">
      <c t="s" s="4" r="A166">
        <v>637</v>
      </c>
      <c t="s" s="4" r="M166">
        <v>675</v>
      </c>
    </row>
    <row spans="1:20" r="167">
      <c t="s" s="4" r="A167">
        <v>639</v>
      </c>
      <c t="n" s="7" r="M167">
        <v>1350000</v>
      </c>
    </row>
    <row spans="1:20" r="168">
      <c t="s" s="4" r="A168">
        <v>299</v>
      </c>
    </row>
    <row spans="1:20" r="169">
      <c t="s" s="3" r="A169">
        <v>612</v>
      </c>
    </row>
    <row spans="1:20" r="170">
      <c t="s" s="4" r="A170">
        <v>561</v>
      </c>
      <c t="s" s="4" r="M170">
        <v>676</v>
      </c>
    </row>
    <row spans="1:20" r="171">
      <c t="s" s="4" r="A171">
        <v>542</v>
      </c>
      <c t="n" s="7" r="M171">
        <v>187500</v>
      </c>
      <c t="n" s="5" r="O171">
        <v>62500</v>
      </c>
    </row>
    <row spans="1:20" r="172">
      <c t="s" s="4" r="A172">
        <v>629</v>
      </c>
      <c t="n" s="5" r="M172">
        <v>2750000</v>
      </c>
      <c t="n" s="5" r="O172">
        <v>2750000</v>
      </c>
    </row>
    <row spans="1:20" r="173">
      <c t="s" s="4" r="A173">
        <v>667</v>
      </c>
      <c t="n" s="5" r="M173">
        <v>71910</v>
      </c>
    </row>
    <row spans="1:20" r="174">
      <c t="s" s="4" r="A174">
        <v>677</v>
      </c>
      <c t="n" s="5" r="M174">
        <v>187500</v>
      </c>
      <c t="n" s="5" r="O174">
        <v>250000</v>
      </c>
    </row>
    <row spans="1:20" r="175">
      <c t="s" s="4" r="A175">
        <v>548</v>
      </c>
      <c t="n" s="7" r="M175">
        <v>74472</v>
      </c>
      <c t="n" s="5" r="O175">
        <v>92639</v>
      </c>
    </row>
    <row spans="1:20" r="176">
      <c t="s" s="4" r="A176">
        <v>678</v>
      </c>
      <c t="s" s="4" r="M176">
        <v>679</v>
      </c>
    </row>
    <row spans="1:20" r="177">
      <c t="s" s="4" r="A177">
        <v>668</v>
      </c>
      <c t="n" s="7" r="M177">
        <v>22917</v>
      </c>
      <c t="n" s="7" r="O177">
        <v>18756</v>
      </c>
    </row>
    <row spans="1:20" r="178">
      <c t="s" s="4" r="A178">
        <v>674</v>
      </c>
      <c t="n" s="7" r="M178">
        <v>2750000</v>
      </c>
      <c t="n" s="7" r="P178">
        <v>3000000</v>
      </c>
    </row>
    <row spans="1:20" r="179">
      <c t="s" s="4" r="A179">
        <v>637</v>
      </c>
      <c t="s" s="4" r="M179">
        <v>6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680</v>
      </c>
      <c t="s" s="2" r="B1">
        <v>382</v>
      </c>
      <c t="s" s="2" r="C1">
        <v>1</v>
      </c>
      <c t="s" s="2" r="E1">
        <v>383</v>
      </c>
    </row>
    <row spans="1:6" r="2">
      <c t="s" s="2" r="B2">
        <v>681</v>
      </c>
      <c t="s" s="2" r="C2">
        <v>2</v>
      </c>
      <c t="s" s="2" r="D2">
        <v>74</v>
      </c>
      <c t="s" s="2" r="E2">
        <v>25</v>
      </c>
      <c t="s" s="2" r="F2">
        <v>628</v>
      </c>
    </row>
    <row spans="1:6" r="3">
      <c t="s" s="4" r="A3">
        <v>601</v>
      </c>
      <c t="n" s="7" r="C3">
        <v>0</v>
      </c>
      <c t="n" s="7" r="D3">
        <v>1060000</v>
      </c>
    </row>
    <row spans="1:6" r="4">
      <c t="s" s="4" r="A4">
        <v>522</v>
      </c>
      <c t="n" s="5" r="C4">
        <v>-3255350</v>
      </c>
      <c t="n" s="5" r="D4">
        <v>-567552</v>
      </c>
    </row>
    <row spans="1:6" r="5">
      <c t="s" s="4" r="A5">
        <v>190</v>
      </c>
    </row>
    <row spans="1:6" r="6">
      <c t="s" s="4" r="A6">
        <v>502</v>
      </c>
      <c t="n" s="5" r="C6">
        <v>175000</v>
      </c>
      <c t="n" s="7" r="D6">
        <v>2998500</v>
      </c>
      <c t="n" s="7" r="E6">
        <v>2998500</v>
      </c>
    </row>
    <row spans="1:6" r="7">
      <c t="s" s="4" r="A7">
        <v>601</v>
      </c>
      <c t="n" s="5" r="C7">
        <v>0</v>
      </c>
      <c t="n" s="5" r="E7">
        <v>1060000</v>
      </c>
      <c t="n" s="7" r="F7">
        <v>2998500</v>
      </c>
    </row>
    <row spans="1:6" r="8">
      <c t="s" s="4" r="A8">
        <v>521</v>
      </c>
      <c t="n" s="5" r="C8">
        <v>0</v>
      </c>
      <c t="n" s="5" r="E8">
        <v>-355000</v>
      </c>
    </row>
    <row spans="1:6" r="9">
      <c t="s" s="4" r="A9">
        <v>682</v>
      </c>
      <c t="n" s="5" r="C9">
        <v>0</v>
      </c>
      <c t="n" s="5" r="E9">
        <v>0</v>
      </c>
    </row>
    <row spans="1:6" r="10">
      <c t="s" s="4" r="A10">
        <v>522</v>
      </c>
      <c t="n" s="7" r="B10">
        <v>-503342</v>
      </c>
      <c t="n" s="5" r="C10">
        <v>0</v>
      </c>
      <c t="n" s="5" r="E10">
        <v>-3528500</v>
      </c>
      <c t="n" s="5" r="F10">
        <v>-1379997</v>
      </c>
    </row>
    <row spans="1:6" r="11">
      <c t="s" s="4" r="A11">
        <v>683</v>
      </c>
      <c t="n" s="7" r="C11">
        <v>175000</v>
      </c>
      <c t="n" s="7" r="E11">
        <v>175000</v>
      </c>
      <c t="n" s="7" r="F11">
        <v>29985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06</v>
      </c>
      <c t="s" s="2" r="B1">
        <v>1</v>
      </c>
    </row>
    <row spans="1:3" r="2">
      <c t="s" s="2" r="B2">
        <v>2</v>
      </c>
      <c t="s" s="2" r="C2">
        <v>74</v>
      </c>
    </row>
    <row spans="1:3" r="3">
      <c t="s" s="4" r="A3">
        <v>97</v>
      </c>
      <c t="n" s="7" r="B3">
        <v>-1691233</v>
      </c>
      <c t="n" s="7" r="C3">
        <v>-4663398</v>
      </c>
    </row>
    <row spans="1:3" r="4">
      <c t="s" s="3" r="A4">
        <v>107</v>
      </c>
    </row>
    <row spans="1:3" r="5">
      <c t="s" s="4" r="A5">
        <v>108</v>
      </c>
      <c t="n" s="5" r="B5">
        <v>-3733</v>
      </c>
      <c t="n" s="5" r="C5">
        <v>-17789</v>
      </c>
    </row>
    <row spans="1:3" r="6">
      <c t="s" s="4" r="A6">
        <v>109</v>
      </c>
      <c t="n" s="7" r="B6">
        <v>-1694966</v>
      </c>
      <c t="n" s="7" r="C6">
        <v>-46811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80"/>
    <col customWidth="1" max="5" min="5" width="16"/>
    <col customWidth="1" max="6" min="6" width="80"/>
    <col customWidth="1" max="7" min="7" width="14"/>
    <col customWidth="1" max="8" min="8" width="80"/>
    <col customWidth="1" max="9" min="9" width="14"/>
    <col customWidth="1" max="10" min="10" width="14"/>
    <col customWidth="1" max="11" min="11" width="14"/>
    <col customWidth="1" max="12" min="12" width="14"/>
    <col customWidth="1" max="13" min="13" width="14"/>
  </cols>
  <sheetData>
    <row spans="1:13" r="1">
      <c t="s" s="1" r="A1">
        <v>684</v>
      </c>
      <c t="s" s="2" r="B1">
        <v>529</v>
      </c>
      <c t="s" s="2" r="C1">
        <v>530</v>
      </c>
      <c t="s" s="2" r="D1">
        <v>532</v>
      </c>
      <c t="s" s="2" r="E1">
        <v>685</v>
      </c>
      <c t="s" s="2" r="F1">
        <v>686</v>
      </c>
      <c t="s" s="2" r="G1">
        <v>3</v>
      </c>
      <c t="s" s="2" r="H1">
        <v>681</v>
      </c>
      <c t="s" s="2" r="I1">
        <v>2</v>
      </c>
      <c t="s" s="2" r="J1">
        <v>74</v>
      </c>
      <c t="s" s="2" r="K1">
        <v>25</v>
      </c>
      <c t="s" s="2" r="L1">
        <v>628</v>
      </c>
      <c t="s" s="2" r="M1">
        <v>387</v>
      </c>
    </row>
    <row spans="1:13" r="2">
      <c t="s" s="3" r="A2">
        <v>612</v>
      </c>
    </row>
    <row spans="1:13" r="3">
      <c t="s" s="4" r="A3">
        <v>687</v>
      </c>
      <c t="n" s="9" r="M3">
        <v>11.5</v>
      </c>
    </row>
    <row spans="1:13" r="4">
      <c t="s" s="4" r="A4">
        <v>688</v>
      </c>
      <c t="n" s="5" r="H4">
        <v>10600</v>
      </c>
      <c t="n" s="5" r="L4">
        <v>29985</v>
      </c>
    </row>
    <row spans="1:13" r="5">
      <c t="s" s="4" r="A5">
        <v>689</v>
      </c>
      <c t="n" s="7" r="I5">
        <v>66420</v>
      </c>
    </row>
    <row spans="1:13" r="6">
      <c t="s" s="4" r="A6">
        <v>118</v>
      </c>
      <c t="n" s="5" r="I6">
        <v>262162</v>
      </c>
      <c t="n" s="7" r="J6">
        <v>790375</v>
      </c>
    </row>
    <row spans="1:13" r="7">
      <c t="s" s="4" r="A7">
        <v>690</v>
      </c>
      <c t="n" s="5" r="I7">
        <v>3255350</v>
      </c>
      <c t="n" s="5" r="J7">
        <v>567552</v>
      </c>
    </row>
    <row spans="1:13" r="8">
      <c t="s" s="4" r="A8">
        <v>89</v>
      </c>
      <c t="n" s="5" r="I8">
        <v>172695</v>
      </c>
      <c t="n" s="5" r="J8">
        <v>1748436</v>
      </c>
    </row>
    <row spans="1:13" r="9">
      <c t="s" s="4" r="A9">
        <v>691</v>
      </c>
      <c t="n" s="5" r="I9">
        <v>971673</v>
      </c>
    </row>
    <row spans="1:13" r="10">
      <c t="s" s="4" r="A10">
        <v>692</v>
      </c>
      <c t="n" s="5" r="I10">
        <v>3025</v>
      </c>
    </row>
    <row spans="1:13" r="11">
      <c t="s" s="4" r="A11">
        <v>693</v>
      </c>
      <c t="n" s="7" r="E11">
        <v>951184</v>
      </c>
    </row>
    <row spans="1:13" r="12">
      <c t="s" s="4" r="A12">
        <v>543</v>
      </c>
      <c t="n" s="7" r="I12">
        <v>0</v>
      </c>
      <c t="n" s="5" r="J12">
        <v>600000</v>
      </c>
    </row>
    <row spans="1:13" r="13">
      <c t="s" s="4" r="A13">
        <v>392</v>
      </c>
      <c t="n" s="5" r="I13">
        <v>335839</v>
      </c>
    </row>
    <row spans="1:13" r="14">
      <c t="s" s="4" r="A14">
        <v>354</v>
      </c>
      <c t="n" s="7" r="I14">
        <v>3056030</v>
      </c>
    </row>
    <row spans="1:13" r="15">
      <c t="s" s="4" r="A15">
        <v>694</v>
      </c>
      <c t="n" s="5" r="I15">
        <v>146188</v>
      </c>
      <c t="n" s="7" r="K15">
        <v>123832</v>
      </c>
    </row>
    <row spans="1:13" r="16">
      <c t="s" s="4" r="A16">
        <v>556</v>
      </c>
      <c t="s" s="4" r="B16">
        <v>557</v>
      </c>
      <c t="s" s="4" r="D16">
        <v>558</v>
      </c>
    </row>
    <row spans="1:13" r="17">
      <c t="s" s="4" r="A17">
        <v>695</v>
      </c>
      <c t="n" s="5" r="I17">
        <v>3805000</v>
      </c>
      <c t="n" s="5" r="J17">
        <v>100000</v>
      </c>
    </row>
    <row spans="1:13" r="18">
      <c t="s" s="4" r="A18">
        <v>696</v>
      </c>
      <c t="n" s="5" r="I18">
        <v>0</v>
      </c>
      <c t="n" s="5" r="J18">
        <v>1060000</v>
      </c>
    </row>
    <row spans="1:13" r="19">
      <c t="s" s="4" r="A19">
        <v>697</v>
      </c>
    </row>
    <row spans="1:13" r="20">
      <c t="s" s="3" r="A20">
        <v>612</v>
      </c>
    </row>
    <row spans="1:13" r="21">
      <c t="s" s="4" r="A21">
        <v>692</v>
      </c>
      <c t="n" s="7" r="E21">
        <v>23698</v>
      </c>
    </row>
    <row spans="1:13" r="22">
      <c t="s" s="4" r="A22">
        <v>190</v>
      </c>
    </row>
    <row spans="1:13" r="23">
      <c t="s" s="3" r="A23">
        <v>612</v>
      </c>
    </row>
    <row spans="1:13" r="24">
      <c t="s" s="4" r="A24">
        <v>698</v>
      </c>
      <c t="s" s="4" r="L24">
        <v>570</v>
      </c>
    </row>
    <row spans="1:13" r="25">
      <c t="s" s="4" r="A25">
        <v>687</v>
      </c>
      <c t="n" s="7" r="E25">
        <v>20</v>
      </c>
      <c t="n" s="7" r="L25">
        <v>15</v>
      </c>
    </row>
    <row spans="1:13" r="26">
      <c t="s" s="4" r="A26">
        <v>688</v>
      </c>
      <c t="n" s="5" r="H26">
        <v>500</v>
      </c>
      <c t="n" s="5" r="L26">
        <v>500</v>
      </c>
    </row>
    <row spans="1:13" r="27">
      <c t="s" s="4" r="A27">
        <v>699</v>
      </c>
      <c t="n" s="7" r="H27">
        <v>50000</v>
      </c>
      <c t="n" s="7" r="L27">
        <v>50000</v>
      </c>
    </row>
    <row spans="1:13" r="28">
      <c t="s" s="4" r="A28">
        <v>689</v>
      </c>
      <c t="n" s="5" r="H28">
        <v>174142</v>
      </c>
      <c t="n" s="5" r="I28">
        <v>0</v>
      </c>
      <c t="n" s="5" r="L28">
        <v>488176</v>
      </c>
    </row>
    <row spans="1:13" r="29">
      <c t="s" s="4" r="A29">
        <v>118</v>
      </c>
      <c t="n" s="5" r="K29">
        <v>2176325</v>
      </c>
    </row>
    <row spans="1:13" r="30">
      <c t="s" s="4" r="A30">
        <v>690</v>
      </c>
      <c t="n" s="5" r="H30">
        <v>503342</v>
      </c>
      <c t="n" s="5" r="I30">
        <v>0</v>
      </c>
      <c t="n" s="5" r="K30">
        <v>3528500</v>
      </c>
      <c t="n" s="5" r="L30">
        <v>1379997</v>
      </c>
    </row>
    <row spans="1:13" r="31">
      <c t="s" s="4" r="A31">
        <v>89</v>
      </c>
      <c t="n" s="5" r="K31">
        <v>0</v>
      </c>
    </row>
    <row spans="1:13" r="32">
      <c t="s" s="4" r="A32">
        <v>691</v>
      </c>
      <c t="n" s="5" r="I32">
        <v>2545445</v>
      </c>
      <c t="n" s="5" r="K32">
        <v>2545445</v>
      </c>
      <c t="n" s="5" r="L32">
        <v>369334</v>
      </c>
    </row>
    <row spans="1:13" r="33">
      <c t="s" s="4" r="A33">
        <v>700</v>
      </c>
      <c t="n" s="5" r="I33">
        <v>175000</v>
      </c>
      <c t="n" s="5" r="L33">
        <v>1499660</v>
      </c>
    </row>
    <row spans="1:13" r="34">
      <c t="s" s="4" r="A34">
        <v>692</v>
      </c>
      <c t="n" s="5" r="I34">
        <v>5293</v>
      </c>
      <c t="n" s="7" r="J34">
        <v>111407</v>
      </c>
    </row>
    <row spans="1:13" r="35">
      <c t="s" s="4" r="A35">
        <v>693</v>
      </c>
      <c t="n" s="7" r="F35">
        <v>1976775</v>
      </c>
    </row>
    <row spans="1:13" r="36">
      <c t="s" s="4" r="A36">
        <v>543</v>
      </c>
      <c t="n" s="7" r="H36">
        <v>4058500</v>
      </c>
    </row>
    <row spans="1:13" r="37">
      <c t="s" s="4" r="A37">
        <v>392</v>
      </c>
      <c t="n" s="5" r="E37">
        <v>370969</v>
      </c>
      <c t="n" s="5" r="G37">
        <v>370969</v>
      </c>
      <c t="n" s="5" r="H37">
        <v>40585</v>
      </c>
    </row>
    <row spans="1:13" r="38">
      <c t="s" s="4" r="A38">
        <v>593</v>
      </c>
      <c t="n" s="5" r="E38">
        <v>185486</v>
      </c>
    </row>
    <row spans="1:13" r="39">
      <c t="s" s="4" r="A39">
        <v>354</v>
      </c>
      <c t="n" s="7" r="E39">
        <v>3528500</v>
      </c>
      <c t="n" s="5" r="L39">
        <v>2998500</v>
      </c>
    </row>
    <row spans="1:13" r="40">
      <c t="s" s="4" r="A40">
        <v>694</v>
      </c>
      <c t="n" s="7" r="G40">
        <v>181155</v>
      </c>
      <c t="n" s="5" r="I40">
        <v>24409</v>
      </c>
      <c t="n" s="5" r="K40">
        <v>18756</v>
      </c>
    </row>
    <row spans="1:13" r="41">
      <c t="s" s="4" r="A41">
        <v>701</v>
      </c>
      <c t="s" s="4" r="H41">
        <v>702</v>
      </c>
    </row>
    <row spans="1:13" r="42">
      <c t="s" s="4" r="A42">
        <v>556</v>
      </c>
      <c t="s" s="4" r="F42">
        <v>703</v>
      </c>
    </row>
    <row spans="1:13" r="43">
      <c t="s" s="4" r="A43">
        <v>695</v>
      </c>
      <c t="n" s="7" r="H43">
        <v>1060000</v>
      </c>
    </row>
    <row spans="1:13" r="44">
      <c t="s" s="4" r="A44">
        <v>696</v>
      </c>
      <c t="n" s="7" r="I44">
        <v>0</v>
      </c>
      <c t="n" s="7" r="K44">
        <v>1060000</v>
      </c>
      <c t="n" s="7" r="L44">
        <v>2998500</v>
      </c>
    </row>
    <row spans="1:13" r="45">
      <c t="s" s="4" r="A45">
        <v>704</v>
      </c>
    </row>
    <row spans="1:13" r="46">
      <c t="s" s="3" r="A46">
        <v>612</v>
      </c>
    </row>
    <row spans="1:13" r="47">
      <c t="s" s="4" r="A47">
        <v>687</v>
      </c>
      <c t="n" s="7" r="F47">
        <v>20</v>
      </c>
    </row>
    <row spans="1:13" r="48">
      <c t="s" s="4" r="A48">
        <v>705</v>
      </c>
    </row>
    <row spans="1:13" r="49">
      <c t="s" s="3" r="A49">
        <v>612</v>
      </c>
    </row>
    <row spans="1:13" r="50">
      <c t="s" s="4" r="A50">
        <v>687</v>
      </c>
      <c t="n" s="7" r="F50">
        <v>10</v>
      </c>
    </row>
    <row spans="1:13" r="51">
      <c t="s" s="4" r="A51">
        <v>706</v>
      </c>
    </row>
    <row spans="1:13" r="52">
      <c t="s" s="3" r="A52">
        <v>612</v>
      </c>
    </row>
    <row spans="1:13" r="53">
      <c t="s" s="4" r="A53">
        <v>354</v>
      </c>
      <c t="n" s="5" r="E53">
        <v>530000</v>
      </c>
    </row>
    <row spans="1:13" r="54">
      <c t="s" s="4" r="A54">
        <v>694</v>
      </c>
      <c t="n" s="5" r="E54">
        <v>26765</v>
      </c>
    </row>
    <row spans="1:13" r="55">
      <c t="s" s="4" r="A55">
        <v>707</v>
      </c>
    </row>
    <row spans="1:13" r="56">
      <c t="s" s="3" r="A56">
        <v>612</v>
      </c>
    </row>
    <row spans="1:13" r="57">
      <c t="s" s="4" r="A57">
        <v>543</v>
      </c>
      <c t="n" s="7" r="E57">
        <v>62725</v>
      </c>
    </row>
    <row spans="1:13" r="58">
      <c t="s" s="4" r="A58">
        <v>392</v>
      </c>
      <c t="n" s="5" r="E58">
        <v>4513</v>
      </c>
    </row>
    <row spans="1:13" r="59">
      <c t="s" s="4" r="A59">
        <v>354</v>
      </c>
      <c t="n" s="7" r="E59">
        <v>430000</v>
      </c>
    </row>
    <row spans="1:13" r="60">
      <c t="s" s="4" r="A60">
        <v>416</v>
      </c>
      <c t="s" s="4" r="E60">
        <v>708</v>
      </c>
    </row>
    <row spans="1:13" r="61">
      <c t="s" s="4" r="A61">
        <v>709</v>
      </c>
    </row>
    <row spans="1:13" r="62">
      <c t="s" s="3" r="A62">
        <v>612</v>
      </c>
    </row>
    <row spans="1:13" r="63">
      <c t="s" s="4" r="A63">
        <v>694</v>
      </c>
      <c t="n" s="7" r="C63">
        <v>285722</v>
      </c>
      <c t="n" s="7" r="E63">
        <v>7430</v>
      </c>
    </row>
    <row spans="1:13" r="64">
      <c t="s" s="4" r="A64">
        <v>710</v>
      </c>
      <c t="n" s="7" r="E64">
        <v>100000</v>
      </c>
    </row>
    <row spans="1:13" r="65">
      <c t="s" s="4" r="A65">
        <v>711</v>
      </c>
    </row>
    <row spans="1:13" r="66">
      <c t="s" s="3" r="A66">
        <v>612</v>
      </c>
    </row>
    <row spans="1:13" r="67">
      <c t="s" s="4" r="A67">
        <v>543</v>
      </c>
      <c t="n" s="7" r="C67">
        <v>47978</v>
      </c>
    </row>
    <row spans="1:13" r="68">
      <c t="s" s="4" r="A68">
        <v>392</v>
      </c>
      <c t="n" s="5" r="C68">
        <v>7382</v>
      </c>
    </row>
    <row spans="1:13" r="69">
      <c t="s" s="4" r="A69">
        <v>354</v>
      </c>
      <c t="n" s="7" r="C69">
        <v>175000</v>
      </c>
    </row>
    <row spans="1:13" r="70">
      <c t="s" s="4" r="A70">
        <v>694</v>
      </c>
      <c t="n" s="7" r="C70">
        <v>16110</v>
      </c>
    </row>
    <row spans="1:13" r="71">
      <c t="s" s="4" r="A71">
        <v>416</v>
      </c>
      <c t="s" s="4" r="C71">
        <v>574</v>
      </c>
    </row>
    <row spans="1:13" r="72">
      <c t="s" s="4" r="A72">
        <v>712</v>
      </c>
    </row>
    <row spans="1:13" r="73">
      <c t="s" s="3" r="A73">
        <v>612</v>
      </c>
    </row>
    <row spans="1:13" r="74">
      <c t="s" s="4" r="A74">
        <v>710</v>
      </c>
      <c t="n" s="7" r="C74">
        <v>255000</v>
      </c>
    </row>
    <row spans="1:13" r="75">
      <c t="s" s="4" r="A75">
        <v>713</v>
      </c>
    </row>
    <row spans="1:13" r="76">
      <c t="s" s="3" r="A76">
        <v>612</v>
      </c>
    </row>
    <row spans="1:13" r="77">
      <c t="s" s="4" r="A77">
        <v>714</v>
      </c>
      <c t="n" s="7" r="H77">
        <v>487020</v>
      </c>
    </row>
    <row spans="1:13" r="78">
      <c t="s" s="4" r="A78">
        <v>715</v>
      </c>
      <c t="n" s="5" r="H78">
        <v>12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16</v>
      </c>
      <c t="s" s="2" r="B1">
        <v>1</v>
      </c>
      <c t="s" s="2" r="D1">
        <v>383</v>
      </c>
    </row>
    <row spans="1:4" r="2">
      <c t="s" s="2" r="B2">
        <v>2</v>
      </c>
      <c t="s" s="2" r="C2">
        <v>74</v>
      </c>
      <c t="s" s="2" r="D2">
        <v>25</v>
      </c>
    </row>
    <row spans="1:4" r="3">
      <c t="s" s="4" r="A3">
        <v>601</v>
      </c>
      <c t="n" s="7" r="B3">
        <v>0</v>
      </c>
      <c t="n" s="7" r="C3">
        <v>1060000</v>
      </c>
    </row>
    <row spans="1:4" r="4">
      <c t="s" s="4" r="A4">
        <v>194</v>
      </c>
    </row>
    <row spans="1:4" r="5">
      <c t="s" s="4" r="A5">
        <v>502</v>
      </c>
      <c t="n" s="5" r="B5">
        <v>981500</v>
      </c>
      <c t="n" s="7" r="C5">
        <v>0</v>
      </c>
      <c t="n" s="7" r="D5">
        <v>0</v>
      </c>
    </row>
    <row spans="1:4" r="6">
      <c t="s" s="4" r="A6">
        <v>601</v>
      </c>
      <c t="n" s="5" r="B6">
        <v>0</v>
      </c>
      <c t="n" s="5" r="D6">
        <v>981500</v>
      </c>
    </row>
    <row spans="1:4" r="7">
      <c t="s" s="4" r="A7">
        <v>717</v>
      </c>
      <c t="n" s="5" r="B7">
        <v>-9827</v>
      </c>
      <c t="n" s="5" r="D7">
        <v>-70101</v>
      </c>
    </row>
    <row spans="1:4" r="8">
      <c t="s" s="4" r="A8">
        <v>718</v>
      </c>
      <c t="n" s="7" r="B8">
        <v>971673</v>
      </c>
      <c t="n" s="7" r="D8">
        <v>9113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 customWidth="1" max="12" min="12" width="14"/>
  </cols>
  <sheetData>
    <row spans="1:12" r="1">
      <c t="s" s="1" r="A1">
        <v>719</v>
      </c>
      <c t="s" s="2" r="B1">
        <v>529</v>
      </c>
      <c t="s" s="2" r="C1">
        <v>532</v>
      </c>
      <c t="s" s="2" r="D1">
        <v>2</v>
      </c>
      <c t="s" s="2" r="E1">
        <v>720</v>
      </c>
      <c t="s" s="2" r="F1">
        <v>721</v>
      </c>
      <c t="s" s="2" r="G1">
        <v>722</v>
      </c>
      <c t="s" s="2" r="H1">
        <v>2</v>
      </c>
      <c t="s" s="2" r="I1">
        <v>74</v>
      </c>
      <c t="s" s="2" r="J1">
        <v>25</v>
      </c>
      <c t="s" s="2" r="K1">
        <v>681</v>
      </c>
      <c t="s" s="2" r="L1">
        <v>628</v>
      </c>
    </row>
    <row spans="1:12" r="2">
      <c t="s" s="4" r="A2">
        <v>354</v>
      </c>
      <c t="n" s="7" r="D2">
        <v>3056030</v>
      </c>
      <c t="n" s="7" r="H2">
        <v>3056030</v>
      </c>
    </row>
    <row spans="1:12" r="3">
      <c t="s" s="4" r="A3">
        <v>723</v>
      </c>
      <c t="n" s="5" r="K3">
        <v>10600</v>
      </c>
      <c t="n" s="5" r="L3">
        <v>29985</v>
      </c>
    </row>
    <row spans="1:12" r="4">
      <c t="s" s="4" r="A4">
        <v>539</v>
      </c>
      <c t="n" s="5" r="D4">
        <v>66420</v>
      </c>
      <c t="n" s="5" r="H4">
        <v>66420</v>
      </c>
    </row>
    <row spans="1:12" r="5">
      <c t="s" s="4" r="A5">
        <v>541</v>
      </c>
      <c t="n" s="5" r="H5">
        <v>262162</v>
      </c>
      <c t="n" s="7" r="I5">
        <v>790375</v>
      </c>
    </row>
    <row spans="1:12" r="6">
      <c t="s" s="4" r="A6">
        <v>540</v>
      </c>
      <c t="n" s="5" r="H6">
        <v>3255350</v>
      </c>
      <c t="n" s="5" r="I6">
        <v>567552</v>
      </c>
    </row>
    <row spans="1:12" r="7">
      <c t="s" s="4" r="A7">
        <v>724</v>
      </c>
      <c t="n" s="5" r="H7">
        <v>172695</v>
      </c>
      <c t="n" s="5" r="I7">
        <v>1748436</v>
      </c>
    </row>
    <row spans="1:12" r="8">
      <c t="s" s="4" r="A8">
        <v>545</v>
      </c>
      <c t="n" s="5" r="D8">
        <v>971673</v>
      </c>
      <c t="n" s="5" r="H8">
        <v>971673</v>
      </c>
    </row>
    <row spans="1:12" r="9">
      <c t="s" s="4" r="A9">
        <v>551</v>
      </c>
      <c t="n" s="5" r="H9">
        <v>3025</v>
      </c>
    </row>
    <row spans="1:12" r="10">
      <c t="s" s="4" r="A10">
        <v>694</v>
      </c>
      <c t="n" s="7" r="D10">
        <v>146188</v>
      </c>
      <c t="n" s="5" r="H10">
        <v>146188</v>
      </c>
      <c t="n" s="7" r="J10">
        <v>123832</v>
      </c>
    </row>
    <row spans="1:12" r="11">
      <c t="s" s="4" r="A11">
        <v>556</v>
      </c>
      <c t="s" s="4" r="B11">
        <v>557</v>
      </c>
      <c t="s" s="4" r="C11">
        <v>558</v>
      </c>
    </row>
    <row spans="1:12" r="12">
      <c t="s" s="4" r="A12">
        <v>725</v>
      </c>
      <c t="n" s="5" r="H12">
        <v>5214</v>
      </c>
      <c t="n" s="5" r="I12">
        <v>0</v>
      </c>
    </row>
    <row spans="1:12" r="13">
      <c t="s" s="4" r="A13">
        <v>552</v>
      </c>
      <c t="n" s="7" r="H13">
        <v>265924</v>
      </c>
      <c t="n" s="5" r="I13">
        <v>53782</v>
      </c>
    </row>
    <row spans="1:12" r="14">
      <c t="s" s="4" r="A14">
        <v>194</v>
      </c>
    </row>
    <row spans="1:12" r="15">
      <c t="s" s="4" r="A15">
        <v>561</v>
      </c>
      <c t="s" s="4" r="D15">
        <v>570</v>
      </c>
      <c t="s" s="4" r="H15">
        <v>570</v>
      </c>
    </row>
    <row spans="1:12" r="16">
      <c t="s" s="4" r="A16">
        <v>354</v>
      </c>
      <c t="n" s="7" r="D16">
        <v>981500</v>
      </c>
      <c t="n" s="7" r="G16">
        <v>981500</v>
      </c>
      <c t="n" s="7" r="H16">
        <v>981500</v>
      </c>
    </row>
    <row spans="1:12" r="17">
      <c t="s" s="4" r="A17">
        <v>723</v>
      </c>
      <c t="n" s="5" r="D17">
        <v>500</v>
      </c>
      <c t="n" s="5" r="G17">
        <v>1000</v>
      </c>
      <c t="n" s="5" r="H17">
        <v>500</v>
      </c>
    </row>
    <row spans="1:12" r="18">
      <c t="s" s="4" r="A18">
        <v>726</v>
      </c>
      <c t="n" s="7" r="D18">
        <v>50000</v>
      </c>
      <c t="n" s="7" r="G18">
        <v>100000</v>
      </c>
      <c t="n" s="7" r="H18">
        <v>50000</v>
      </c>
    </row>
    <row spans="1:12" r="19">
      <c t="s" s="4" r="A19">
        <v>571</v>
      </c>
      <c t="n" s="5" r="G19">
        <v>9815</v>
      </c>
      <c t="n" s="5" r="H19">
        <v>9815</v>
      </c>
    </row>
    <row spans="1:12" r="20">
      <c t="s" s="4" r="A20">
        <v>539</v>
      </c>
      <c t="n" s="5" r="D20">
        <v>123505</v>
      </c>
      <c t="n" s="7" r="H20">
        <v>123505</v>
      </c>
    </row>
    <row spans="1:12" r="21">
      <c t="s" s="4" r="A21">
        <v>541</v>
      </c>
      <c t="n" s="5" r="H21">
        <v>84263</v>
      </c>
    </row>
    <row spans="1:12" r="22">
      <c t="s" s="4" r="A22">
        <v>540</v>
      </c>
      <c t="n" s="5" r="H22">
        <v>100389</v>
      </c>
    </row>
    <row spans="1:12" r="23">
      <c t="s" s="4" r="A23">
        <v>724</v>
      </c>
      <c t="n" s="5" r="H23">
        <v>69530</v>
      </c>
    </row>
    <row spans="1:12" r="24">
      <c t="s" s="4" r="A24">
        <v>545</v>
      </c>
      <c t="n" s="5" r="D24">
        <v>9827</v>
      </c>
      <c t="n" s="5" r="H24">
        <v>9827</v>
      </c>
    </row>
    <row spans="1:12" r="25">
      <c t="s" s="4" r="A25">
        <v>551</v>
      </c>
      <c t="n" s="5" r="H25">
        <v>29687</v>
      </c>
      <c t="n" s="7" r="I25">
        <v>29687</v>
      </c>
    </row>
    <row spans="1:12" r="26">
      <c t="s" s="4" r="A26">
        <v>694</v>
      </c>
      <c t="n" s="5" r="D26">
        <v>20006</v>
      </c>
      <c t="n" s="5" r="H26">
        <v>20006</v>
      </c>
    </row>
    <row spans="1:12" r="27">
      <c t="s" s="4" r="A27">
        <v>556</v>
      </c>
      <c t="s" s="4" r="C27">
        <v>727</v>
      </c>
      <c t="s" s="4" r="G27">
        <v>728</v>
      </c>
    </row>
    <row spans="1:12" r="28">
      <c t="s" s="4" r="A28">
        <v>414</v>
      </c>
      <c t="n" s="7" r="H28">
        <v>88335</v>
      </c>
    </row>
    <row spans="1:12" r="29">
      <c t="s" s="4" r="A29">
        <v>729</v>
      </c>
      <c t="s" s="4" r="H29">
        <v>730</v>
      </c>
    </row>
    <row spans="1:12" r="30">
      <c t="s" s="4" r="A30">
        <v>725</v>
      </c>
      <c t="n" s="7" r="H30">
        <v>154489</v>
      </c>
    </row>
    <row spans="1:12" r="31">
      <c t="s" s="4" r="A31">
        <v>731</v>
      </c>
      <c t="n" s="5" r="D31">
        <v>214067</v>
      </c>
      <c t="n" s="7" r="H31">
        <v>214067</v>
      </c>
      <c t="n" s="7" r="J31">
        <v>153793</v>
      </c>
    </row>
    <row spans="1:12" r="32">
      <c t="s" s="4" r="A32">
        <v>552</v>
      </c>
      <c t="n" s="7" r="D32">
        <v>29364</v>
      </c>
      <c t="n" s="7" r="E32">
        <v>29042</v>
      </c>
      <c t="n" s="7" r="F32">
        <v>252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s>
  <sheetData>
    <row spans="1:6" r="1">
      <c t="s" s="1" r="A1">
        <v>732</v>
      </c>
      <c t="s" s="2" r="B1">
        <v>382</v>
      </c>
      <c t="s" s="2" r="C1">
        <v>1</v>
      </c>
    </row>
    <row spans="1:6" r="2">
      <c t="s" s="2" r="B2">
        <v>733</v>
      </c>
      <c t="s" s="2" r="C2">
        <v>2</v>
      </c>
      <c t="s" s="2" r="D2">
        <v>74</v>
      </c>
      <c t="s" s="2" r="E2">
        <v>25</v>
      </c>
      <c t="s" s="2" r="F2">
        <v>734</v>
      </c>
    </row>
    <row spans="1:6" r="3">
      <c t="s" s="3" r="A3">
        <v>735</v>
      </c>
    </row>
    <row spans="1:6" r="4">
      <c t="s" s="4" r="A4">
        <v>736</v>
      </c>
      <c t="n" s="5" r="B4">
        <v>2500</v>
      </c>
    </row>
    <row spans="1:6" r="5">
      <c t="s" s="4" r="A5">
        <v>737</v>
      </c>
      <c t="n" s="7" r="C5">
        <v>125000</v>
      </c>
      <c t="n" s="7" r="E5">
        <v>175000</v>
      </c>
    </row>
    <row spans="1:6" r="6">
      <c t="s" s="4" r="A6">
        <v>738</v>
      </c>
      <c t="n" s="7" r="F6">
        <v>300000</v>
      </c>
    </row>
    <row spans="1:6" r="7">
      <c t="s" s="4" r="A7">
        <v>739</v>
      </c>
    </row>
    <row spans="1:6" r="8">
      <c t="s" s="3" r="A8">
        <v>735</v>
      </c>
    </row>
    <row spans="1:6" r="9">
      <c t="s" s="4" r="A9">
        <v>740</v>
      </c>
      <c t="n" s="7" r="C9">
        <v>0</v>
      </c>
      <c t="n" s="7" r="D9">
        <v>15000</v>
      </c>
    </row>
    <row spans="1:6" r="10">
      <c t="s" s="4" r="A10">
        <v>736</v>
      </c>
      <c t="n" s="5" r="C10">
        <v>2500</v>
      </c>
    </row>
    <row spans="1:6" r="11">
      <c t="s" s="4" r="A11">
        <v>737</v>
      </c>
      <c t="n" s="7" r="C11">
        <v>125000</v>
      </c>
    </row>
    <row spans="1:6" r="12">
      <c t="s" s="4" r="A12">
        <v>738</v>
      </c>
      <c t="n" s="7" r="C12">
        <v>300000</v>
      </c>
    </row>
    <row spans="1:6" r="13">
      <c t="s" s="4" r="A13">
        <v>741</v>
      </c>
      <c t="n" s="5" r="C13">
        <v>25000</v>
      </c>
    </row>
    <row spans="1:6" r="14">
      <c t="s" s="4" r="A14">
        <v>742</v>
      </c>
    </row>
    <row spans="1:6" r="15">
      <c t="s" s="3" r="A15">
        <v>735</v>
      </c>
    </row>
    <row spans="1:6" r="16">
      <c t="s" s="4" r="A16">
        <v>740</v>
      </c>
      <c t="n" s="7" r="C16">
        <v>0</v>
      </c>
      <c t="n" s="5" r="D16">
        <v>30000</v>
      </c>
    </row>
    <row spans="1:6" r="17">
      <c t="s" s="4" r="A17">
        <v>737</v>
      </c>
      <c t="n" s="5" r="C17">
        <v>0</v>
      </c>
    </row>
    <row spans="1:6" r="18">
      <c t="s" s="4" r="A18">
        <v>743</v>
      </c>
    </row>
    <row spans="1:6" r="19">
      <c t="s" s="3" r="A19">
        <v>735</v>
      </c>
    </row>
    <row spans="1:6" r="20">
      <c t="s" s="4" r="A20">
        <v>740</v>
      </c>
      <c t="n" s="5" r="C20">
        <v>7500</v>
      </c>
      <c t="n" s="5" r="D20">
        <v>7500</v>
      </c>
    </row>
    <row spans="1:6" r="21">
      <c t="s" s="4" r="A21">
        <v>744</v>
      </c>
      <c t="n" s="5" r="C21">
        <v>5000</v>
      </c>
      <c t="n" s="7" r="D21">
        <v>5000</v>
      </c>
    </row>
    <row spans="1:6" r="22">
      <c t="s" s="4" r="A22">
        <v>737</v>
      </c>
      <c t="n" s="7" r="C22">
        <v>0</v>
      </c>
    </row>
    <row spans="1:6" r="23">
      <c t="s" s="4" r="A23">
        <v>745</v>
      </c>
    </row>
    <row spans="1:6" r="24">
      <c t="s" s="3" r="A24">
        <v>735</v>
      </c>
    </row>
    <row spans="1:6" r="25">
      <c t="s" s="4" r="A25">
        <v>736</v>
      </c>
      <c t="n" s="5" r="C25">
        <v>1500</v>
      </c>
      <c t="n" s="5" r="D25">
        <v>1500</v>
      </c>
    </row>
    <row spans="1:6" r="26">
      <c t="s" s="4" r="A26">
        <v>746</v>
      </c>
      <c t="n" s="7" r="C26">
        <v>12000</v>
      </c>
      <c t="n" s="7" r="D26">
        <v>27645</v>
      </c>
    </row>
    <row spans="1:6" r="27">
      <c t="s" s="4" r="A27">
        <v>747</v>
      </c>
    </row>
    <row spans="1:6" r="28">
      <c t="s" s="3" r="A28">
        <v>735</v>
      </c>
    </row>
    <row spans="1:6" r="29">
      <c t="s" s="4" r="A29">
        <v>740</v>
      </c>
      <c t="n" s="7" r="C29">
        <v>0</v>
      </c>
      <c t="n" s="7" r="D29">
        <v>7500</v>
      </c>
    </row>
    <row spans="1:6" r="30">
      <c t="s" s="4" r="A30">
        <v>736</v>
      </c>
      <c t="n" s="5" r="C30">
        <v>0</v>
      </c>
      <c t="n" s="5" r="D30">
        <v>1250</v>
      </c>
    </row>
    <row spans="1:6" r="31">
      <c t="s" s="4" r="A31">
        <v>737</v>
      </c>
      <c t="n" s="7" r="C31">
        <v>0</v>
      </c>
    </row>
    <row spans="1:6" r="32">
      <c t="s" s="4" r="A32">
        <v>748</v>
      </c>
    </row>
    <row spans="1:6" r="33">
      <c t="s" s="3" r="A33">
        <v>735</v>
      </c>
    </row>
    <row spans="1:6" r="34">
      <c t="s" s="4" r="A34">
        <v>746</v>
      </c>
      <c t="n" s="7" r="D34">
        <v>23038</v>
      </c>
    </row>
    <row spans="1:6" r="35">
      <c t="s" s="4" r="A35">
        <v>749</v>
      </c>
    </row>
    <row spans="1:6" r="36">
      <c t="s" s="3" r="A36">
        <v>735</v>
      </c>
    </row>
    <row spans="1:6" r="37">
      <c t="s" s="4" r="A37">
        <v>740</v>
      </c>
      <c t="n" s="5" r="C37">
        <v>7500</v>
      </c>
      <c t="n" s="5" r="D37">
        <v>7500</v>
      </c>
    </row>
    <row spans="1:6" r="38">
      <c t="s" s="4" r="A38">
        <v>744</v>
      </c>
      <c t="n" s="5" r="C38">
        <v>5000</v>
      </c>
      <c t="n" s="7" r="D38">
        <v>5000</v>
      </c>
    </row>
    <row spans="1:6" r="39">
      <c t="s" s="4" r="A39">
        <v>736</v>
      </c>
      <c t="n" s="5" r="D39">
        <v>1500</v>
      </c>
    </row>
    <row spans="1:6" r="40">
      <c t="s" s="4" r="A40">
        <v>737</v>
      </c>
      <c t="n" s="7" r="C40">
        <v>0</v>
      </c>
    </row>
    <row spans="1:6" r="41">
      <c t="s" s="4" r="A41">
        <v>750</v>
      </c>
    </row>
    <row spans="1:6" r="42">
      <c t="s" s="3" r="A42">
        <v>735</v>
      </c>
    </row>
    <row spans="1:6" r="43">
      <c t="s" s="4" r="A43">
        <v>736</v>
      </c>
      <c t="n" s="5" r="C43">
        <v>1500</v>
      </c>
    </row>
    <row spans="1:6" r="44">
      <c t="s" s="4" r="A44">
        <v>746</v>
      </c>
      <c t="n" s="7" r="C44">
        <v>12500</v>
      </c>
      <c t="n" s="7" r="D44">
        <v>27645</v>
      </c>
    </row>
    <row spans="1:6" r="45">
      <c t="s" s="4" r="A45">
        <v>751</v>
      </c>
    </row>
    <row spans="1:6" r="46">
      <c t="s" s="3" r="A46">
        <v>735</v>
      </c>
    </row>
    <row spans="1:6" r="47">
      <c t="s" s="4" r="A47">
        <v>740</v>
      </c>
      <c t="n" s="5" r="C47">
        <v>7500</v>
      </c>
      <c t="n" s="5" r="D47">
        <v>7500</v>
      </c>
    </row>
    <row spans="1:6" r="48">
      <c t="s" s="4" r="A48">
        <v>752</v>
      </c>
      <c t="n" s="5" r="C48">
        <v>0</v>
      </c>
    </row>
    <row spans="1:6" r="49">
      <c t="s" s="4" r="A49">
        <v>744</v>
      </c>
      <c t="n" s="7" r="C49">
        <v>5000</v>
      </c>
      <c t="n" s="7" r="D49">
        <v>5000</v>
      </c>
    </row>
    <row spans="1:6" r="50">
      <c t="s" s="4" r="A50">
        <v>753</v>
      </c>
    </row>
    <row spans="1:6" r="51">
      <c t="s" s="3" r="A51">
        <v>735</v>
      </c>
    </row>
    <row spans="1:6" r="52">
      <c t="s" s="4" r="A52">
        <v>736</v>
      </c>
      <c t="n" s="5" r="C52">
        <v>1250</v>
      </c>
      <c t="n" s="5" r="D52">
        <v>1250</v>
      </c>
    </row>
    <row spans="1:6" r="53">
      <c t="s" s="4" r="A53">
        <v>746</v>
      </c>
      <c t="n" s="7" r="C53">
        <v>10000</v>
      </c>
      <c t="n" s="7" r="D53">
        <v>2303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 customWidth="1" max="6" min="6" width="14"/>
    <col customWidth="1" max="7" min="7" width="21"/>
    <col customWidth="1" max="8" min="8" width="21"/>
    <col customWidth="1" max="9" min="9" width="21"/>
    <col customWidth="1" max="10" min="10" width="21"/>
    <col customWidth="1" max="11" min="11" width="21"/>
  </cols>
  <sheetData>
    <row spans="1:11" r="1">
      <c t="s" s="1" r="A1">
        <v>754</v>
      </c>
      <c t="s" s="2" r="B1">
        <v>755</v>
      </c>
      <c t="s" s="2" r="C1">
        <v>756</v>
      </c>
      <c t="s" s="2" r="D1">
        <v>454</v>
      </c>
      <c t="s" s="2" r="E1">
        <v>757</v>
      </c>
      <c t="s" s="2" r="F1">
        <v>628</v>
      </c>
      <c t="s" s="2" r="G1">
        <v>757</v>
      </c>
      <c t="s" s="2" r="H1">
        <v>455</v>
      </c>
      <c t="s" s="2" r="I1">
        <v>758</v>
      </c>
      <c t="s" s="2" r="J1">
        <v>759</v>
      </c>
      <c t="s" s="2" r="K1">
        <v>760</v>
      </c>
    </row>
    <row spans="1:11" r="2">
      <c t="s" s="3" r="A2">
        <v>761</v>
      </c>
    </row>
    <row spans="1:11" r="3">
      <c t="s" s="4" r="A3">
        <v>762</v>
      </c>
      <c t="n" s="7" r="D3">
        <v>12897445</v>
      </c>
      <c t="n" s="7" r="H3">
        <v>13015618</v>
      </c>
    </row>
    <row spans="1:11" r="4">
      <c t="s" s="4" r="A4">
        <v>763</v>
      </c>
    </row>
    <row spans="1:11" r="5">
      <c t="s" s="3" r="A5">
        <v>761</v>
      </c>
    </row>
    <row spans="1:11" r="6">
      <c t="s" s="4" r="A6">
        <v>764</v>
      </c>
      <c t="n" s="7" r="B6">
        <v>100000</v>
      </c>
    </row>
    <row spans="1:11" r="7">
      <c t="s" s="4" r="A7">
        <v>765</v>
      </c>
      <c t="s" s="4" r="F7">
        <v>766</v>
      </c>
    </row>
    <row spans="1:11" r="8">
      <c t="s" s="4" r="A8">
        <v>767</v>
      </c>
      <c t="n" s="7" r="D8">
        <v>0</v>
      </c>
    </row>
    <row spans="1:11" r="9">
      <c t="s" s="4" r="A9">
        <v>768</v>
      </c>
    </row>
    <row spans="1:11" r="10">
      <c t="s" s="3" r="A10">
        <v>761</v>
      </c>
    </row>
    <row spans="1:11" r="11">
      <c t="s" s="4" r="A11">
        <v>769</v>
      </c>
      <c t="s" s="4" r="B11">
        <v>374</v>
      </c>
    </row>
    <row spans="1:11" r="12">
      <c t="s" s="4" r="A12">
        <v>770</v>
      </c>
    </row>
    <row spans="1:11" r="13">
      <c t="s" s="3" r="A13">
        <v>761</v>
      </c>
    </row>
    <row spans="1:11" r="14">
      <c t="s" s="4" r="A14">
        <v>639</v>
      </c>
      <c t="n" s="7" r="B14">
        <v>47000000</v>
      </c>
    </row>
    <row spans="1:11" r="15">
      <c t="s" s="4" r="A15">
        <v>771</v>
      </c>
      <c t="n" s="7" r="B15">
        <v>22000000</v>
      </c>
    </row>
    <row spans="1:11" r="16">
      <c t="s" s="4" r="A16">
        <v>772</v>
      </c>
      <c t="s" s="4" r="D16">
        <v>773</v>
      </c>
      <c t="s" s="4" r="E16">
        <v>773</v>
      </c>
    </row>
    <row spans="1:11" r="17">
      <c t="s" s="4" r="A17">
        <v>774</v>
      </c>
      <c t="s" s="4" r="D17">
        <v>775</v>
      </c>
      <c t="s" s="4" r="E17">
        <v>775</v>
      </c>
    </row>
    <row spans="1:11" r="18">
      <c t="s" s="4" r="A18">
        <v>776</v>
      </c>
      <c t="s" s="4" r="B18">
        <v>463</v>
      </c>
    </row>
    <row spans="1:11" r="19">
      <c t="s" s="4" r="A19">
        <v>777</v>
      </c>
    </row>
    <row spans="1:11" r="20">
      <c t="s" s="3" r="A20">
        <v>761</v>
      </c>
    </row>
    <row spans="1:11" r="21">
      <c t="s" s="4" r="A21">
        <v>771</v>
      </c>
      <c t="n" s="7" r="B21">
        <v>3000000</v>
      </c>
    </row>
    <row spans="1:11" r="22">
      <c t="s" s="4" r="A22">
        <v>772</v>
      </c>
      <c t="s" s="4" r="B22">
        <v>773</v>
      </c>
      <c t="s" s="4" r="D22">
        <v>778</v>
      </c>
      <c t="s" s="4" r="E22">
        <v>778</v>
      </c>
    </row>
    <row spans="1:11" r="23">
      <c t="s" s="4" r="A23">
        <v>774</v>
      </c>
      <c t="s" s="4" r="B23">
        <v>775</v>
      </c>
    </row>
    <row spans="1:11" r="24">
      <c t="s" s="4" r="A24">
        <v>779</v>
      </c>
    </row>
    <row spans="1:11" r="25">
      <c t="s" s="3" r="A25">
        <v>761</v>
      </c>
    </row>
    <row spans="1:11" r="26">
      <c t="s" s="4" r="A26">
        <v>780</v>
      </c>
      <c t="s" s="4" r="D26">
        <v>781</v>
      </c>
      <c t="s" s="4" r="E26">
        <v>781</v>
      </c>
    </row>
    <row spans="1:11" r="27">
      <c t="s" s="4" r="A27">
        <v>782</v>
      </c>
      <c t="s" s="4" r="D27">
        <v>783</v>
      </c>
      <c t="s" s="4" r="G27">
        <v>783</v>
      </c>
    </row>
    <row spans="1:11" r="28">
      <c t="s" s="4" r="A28">
        <v>561</v>
      </c>
      <c t="s" s="4" r="D28">
        <v>676</v>
      </c>
      <c t="s" s="4" r="G28">
        <v>676</v>
      </c>
    </row>
    <row spans="1:11" r="29">
      <c t="s" s="4" r="A29">
        <v>784</v>
      </c>
      <c t="n" s="7" r="D29">
        <v>500</v>
      </c>
    </row>
    <row spans="1:11" r="30">
      <c t="s" s="4" r="A30">
        <v>785</v>
      </c>
    </row>
    <row spans="1:11" r="31">
      <c t="s" s="3" r="A31">
        <v>761</v>
      </c>
    </row>
    <row spans="1:11" r="32">
      <c t="s" s="4" r="A32">
        <v>767</v>
      </c>
      <c t="n" s="7" r="D32">
        <v>3</v>
      </c>
    </row>
    <row spans="1:11" r="33">
      <c t="s" s="4" r="A33">
        <v>786</v>
      </c>
    </row>
    <row spans="1:11" r="34">
      <c t="s" s="3" r="A34">
        <v>761</v>
      </c>
    </row>
    <row spans="1:11" r="35">
      <c t="s" s="4" r="A35">
        <v>780</v>
      </c>
      <c t="s" s="4" r="D35">
        <v>781</v>
      </c>
      <c t="s" s="4" r="E35">
        <v>781</v>
      </c>
    </row>
    <row spans="1:11" r="36">
      <c t="s" s="4" r="A36">
        <v>787</v>
      </c>
      <c t="s" s="4" r="C36">
        <v>788</v>
      </c>
    </row>
    <row spans="1:11" r="37">
      <c t="s" s="4" r="A37">
        <v>789</v>
      </c>
      <c t="n" s="12" r="G37">
        <v>1250000</v>
      </c>
    </row>
    <row spans="1:11" r="38">
      <c t="s" s="4" r="A38">
        <v>637</v>
      </c>
      <c t="s" s="4" r="D38">
        <v>790</v>
      </c>
      <c t="s" s="4" r="E38">
        <v>790</v>
      </c>
    </row>
    <row spans="1:11" r="39">
      <c t="s" s="4" r="A39">
        <v>791</v>
      </c>
      <c t="s" s="4" r="D39">
        <v>792</v>
      </c>
      <c t="s" s="4" r="G39">
        <v>792</v>
      </c>
    </row>
    <row spans="1:11" r="40">
      <c t="s" s="4" r="A40">
        <v>793</v>
      </c>
      <c t="n" s="12" r="I40">
        <v>200000</v>
      </c>
    </row>
    <row spans="1:11" r="41">
      <c t="s" s="4" r="A41">
        <v>794</v>
      </c>
      <c t="n" s="12" r="I41">
        <v>83338</v>
      </c>
    </row>
    <row spans="1:11" r="42">
      <c t="s" s="4" r="A42">
        <v>795</v>
      </c>
      <c t="n" s="12" r="E42">
        <v>8333</v>
      </c>
    </row>
    <row spans="1:11" r="43">
      <c t="s" s="4" r="A43">
        <v>796</v>
      </c>
      <c t="s" s="4" r="D43">
        <v>797</v>
      </c>
      <c t="s" s="4" r="G43">
        <v>797</v>
      </c>
    </row>
    <row spans="1:11" r="44">
      <c t="s" s="4" r="A44">
        <v>798</v>
      </c>
    </row>
    <row spans="1:11" r="45">
      <c t="s" s="3" r="A45">
        <v>761</v>
      </c>
    </row>
    <row spans="1:11" r="46">
      <c t="s" s="4" r="A46">
        <v>796</v>
      </c>
      <c t="s" s="4" r="D46">
        <v>799</v>
      </c>
      <c t="s" s="4" r="G46">
        <v>799</v>
      </c>
    </row>
    <row spans="1:11" r="47">
      <c t="s" s="4" r="A47">
        <v>800</v>
      </c>
    </row>
    <row spans="1:11" r="48">
      <c t="s" s="3" r="A48">
        <v>761</v>
      </c>
    </row>
    <row spans="1:11" r="49">
      <c t="s" s="4" r="A49">
        <v>801</v>
      </c>
      <c t="s" s="4" r="D49">
        <v>802</v>
      </c>
      <c t="s" s="4" r="E49">
        <v>802</v>
      </c>
    </row>
    <row spans="1:11" r="50">
      <c t="s" s="4" r="A50">
        <v>639</v>
      </c>
      <c t="n" s="7" r="J50">
        <v>15000000</v>
      </c>
      <c t="n" s="7" r="K50">
        <v>14000000</v>
      </c>
    </row>
    <row spans="1:11" r="51">
      <c t="s" s="4" r="A51">
        <v>637</v>
      </c>
      <c t="s" s="4" r="D51">
        <v>638</v>
      </c>
      <c t="s" s="4" r="E51">
        <v>638</v>
      </c>
    </row>
    <row spans="1:11" r="52">
      <c t="s" s="4" r="A52">
        <v>803</v>
      </c>
      <c t="n" s="7" r="D52">
        <v>5000000</v>
      </c>
    </row>
    <row spans="1:11" r="53">
      <c t="s" s="4" r="A53">
        <v>804</v>
      </c>
      <c t="s" s="4" r="D53">
        <v>805</v>
      </c>
      <c t="s" s="4" r="E53">
        <v>8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06</v>
      </c>
      <c t="s" s="2" r="B1">
        <v>1</v>
      </c>
      <c t="s" s="2" r="C1">
        <v>383</v>
      </c>
    </row>
    <row spans="1:3" r="2">
      <c t="s" s="2" r="B2">
        <v>2</v>
      </c>
      <c t="s" s="2" r="C2">
        <v>25</v>
      </c>
    </row>
    <row spans="1:3" r="3">
      <c t="s" s="4" r="A3">
        <v>807</v>
      </c>
    </row>
    <row spans="1:3" r="4">
      <c t="s" s="3" r="A4">
        <v>808</v>
      </c>
    </row>
    <row spans="1:3" r="5">
      <c t="s" s="4" r="A5">
        <v>809</v>
      </c>
      <c t="n" s="5" r="B5">
        <v>10246</v>
      </c>
      <c t="n" s="5" r="C5">
        <v>23250</v>
      </c>
    </row>
    <row spans="1:3" r="6">
      <c t="s" s="4" r="A6">
        <v>810</v>
      </c>
      <c t="n" s="7" r="B6">
        <v>84016</v>
      </c>
      <c t="n" s="7" r="C6">
        <v>215000</v>
      </c>
    </row>
    <row spans="1:3" r="7">
      <c t="s" s="4" r="A7">
        <v>811</v>
      </c>
      <c t="n" s="9" r="B7">
        <v>8.199999999999999</v>
      </c>
    </row>
    <row spans="1:3" r="8">
      <c t="s" s="4" r="A8">
        <v>812</v>
      </c>
    </row>
    <row spans="1:3" r="9">
      <c t="s" s="3" r="A9">
        <v>808</v>
      </c>
    </row>
    <row spans="1:3" r="10">
      <c t="s" s="4" r="A10">
        <v>811</v>
      </c>
      <c t="n" s="9" r="C10">
        <v>6.2</v>
      </c>
    </row>
    <row spans="1:3" r="11">
      <c t="s" s="4" r="A11">
        <v>813</v>
      </c>
    </row>
    <row spans="1:3" r="12">
      <c t="s" s="3" r="A12">
        <v>808</v>
      </c>
    </row>
    <row spans="1:3" r="13">
      <c t="s" s="4" r="A13">
        <v>811</v>
      </c>
      <c t="n" s="9" r="C13">
        <v>19.2</v>
      </c>
    </row>
    <row spans="1:3" r="14">
      <c t="s" s="4" r="A14">
        <v>814</v>
      </c>
    </row>
    <row spans="1:3" r="15">
      <c t="s" s="3" r="A15">
        <v>808</v>
      </c>
    </row>
    <row spans="1:3" r="16">
      <c t="s" s="4" r="A16">
        <v>809</v>
      </c>
      <c t="n" s="5" r="B16">
        <v>125000</v>
      </c>
      <c t="n" s="5" r="C16">
        <v>40000</v>
      </c>
    </row>
    <row spans="1:3" r="17">
      <c t="s" s="4" r="A17">
        <v>810</v>
      </c>
      <c t="n" s="7" r="B17">
        <v>507146</v>
      </c>
      <c t="n" s="7" r="C17">
        <v>600000</v>
      </c>
    </row>
    <row spans="1:3" r="18">
      <c t="s" s="4" r="A18">
        <v>811</v>
      </c>
      <c t="n" s="9" r="B18">
        <v>4.1</v>
      </c>
      <c t="n" s="7" r="C18">
        <v>15</v>
      </c>
    </row>
    <row spans="1:3" r="19">
      <c t="s" s="4" r="A19">
        <v>815</v>
      </c>
    </row>
    <row spans="1:3" r="20">
      <c t="s" s="3" r="A20">
        <v>808</v>
      </c>
    </row>
    <row spans="1:3" r="21">
      <c t="s" s="4" r="A21">
        <v>809</v>
      </c>
      <c t="n" s="5" r="C21">
        <v>791</v>
      </c>
    </row>
    <row spans="1:3" r="22">
      <c t="s" s="4" r="A22">
        <v>810</v>
      </c>
      <c t="n" s="7" r="C22">
        <v>11868</v>
      </c>
    </row>
    <row spans="1:3" r="23">
      <c t="s" s="4" r="A23">
        <v>811</v>
      </c>
      <c t="n" s="7" r="C23">
        <v>15</v>
      </c>
    </row>
    <row spans="1:3" r="24">
      <c t="s" s="4" r="A24">
        <v>816</v>
      </c>
    </row>
    <row spans="1:3" r="25">
      <c t="s" s="3" r="A25">
        <v>808</v>
      </c>
    </row>
    <row spans="1:3" r="26">
      <c t="s" s="4" r="A26">
        <v>809</v>
      </c>
      <c t="n" s="5" r="C26">
        <v>8450</v>
      </c>
    </row>
    <row spans="1:3" r="27">
      <c t="s" s="4" r="A27">
        <v>810</v>
      </c>
      <c t="n" s="7" r="C27">
        <v>123345</v>
      </c>
    </row>
    <row spans="1:3" r="28">
      <c t="s" s="4" r="A28">
        <v>811</v>
      </c>
      <c t="n" s="9" r="C28">
        <v>6.9</v>
      </c>
    </row>
    <row spans="1:3" r="29">
      <c t="s" s="4" r="A29">
        <v>817</v>
      </c>
    </row>
    <row spans="1:3" r="30">
      <c t="s" s="3" r="A30">
        <v>808</v>
      </c>
    </row>
    <row spans="1:3" r="31">
      <c t="s" s="4" r="A31">
        <v>809</v>
      </c>
      <c t="n" s="5" r="C31">
        <v>2604</v>
      </c>
    </row>
    <row spans="1:3" r="32">
      <c t="s" s="4" r="A32">
        <v>810</v>
      </c>
      <c t="n" s="7" r="C32">
        <v>16923</v>
      </c>
    </row>
    <row spans="1:3" r="33">
      <c t="s" s="4" r="A33">
        <v>811</v>
      </c>
      <c t="n" s="9" r="C33">
        <v>6.5</v>
      </c>
    </row>
    <row spans="1:3" r="34">
      <c t="s" s="4" r="A34">
        <v>818</v>
      </c>
    </row>
    <row spans="1:3" r="35">
      <c t="s" s="3" r="A35">
        <v>808</v>
      </c>
    </row>
    <row spans="1:3" r="36">
      <c t="s" s="4" r="A36">
        <v>809</v>
      </c>
      <c t="n" s="5" r="C36">
        <v>10600</v>
      </c>
    </row>
    <row spans="1:3" r="37">
      <c t="s" s="4" r="A37">
        <v>810</v>
      </c>
      <c t="n" s="7" r="C37">
        <v>174142</v>
      </c>
    </row>
    <row spans="1:3" r="38">
      <c t="s" s="4" r="A38">
        <v>811</v>
      </c>
      <c t="n" s="9" r="C38">
        <v>6.1</v>
      </c>
    </row>
    <row spans="1:3" r="39">
      <c t="s" s="4" r="A39">
        <v>819</v>
      </c>
    </row>
    <row spans="1:3" r="40">
      <c t="s" s="3" r="A40">
        <v>808</v>
      </c>
    </row>
    <row spans="1:3" r="41">
      <c t="s" s="4" r="A41">
        <v>809</v>
      </c>
      <c t="n" s="5" r="C41">
        <v>9290</v>
      </c>
    </row>
    <row spans="1:3" r="42">
      <c t="s" s="4" r="A42">
        <v>810</v>
      </c>
      <c t="n" s="7" r="C42">
        <v>93781</v>
      </c>
    </row>
    <row spans="1:3" r="43">
      <c t="s" s="4" r="A43">
        <v>820</v>
      </c>
    </row>
    <row spans="1:3" r="44">
      <c t="s" s="3" r="A44">
        <v>808</v>
      </c>
    </row>
    <row spans="1:3" r="45">
      <c t="s" s="4" r="A45">
        <v>811</v>
      </c>
      <c t="n" s="9" r="C45">
        <v>6.5</v>
      </c>
    </row>
    <row spans="1:3" r="46">
      <c t="s" s="4" r="A46">
        <v>821</v>
      </c>
    </row>
    <row spans="1:3" r="47">
      <c t="s" s="3" r="A47">
        <v>808</v>
      </c>
    </row>
    <row spans="1:3" r="48">
      <c t="s" s="4" r="A48">
        <v>811</v>
      </c>
      <c t="n" s="9" r="C48">
        <v>13.9</v>
      </c>
    </row>
    <row spans="1:3" r="49">
      <c t="s" s="4" r="A49">
        <v>822</v>
      </c>
    </row>
    <row spans="1:3" r="50">
      <c t="s" s="3" r="A50">
        <v>808</v>
      </c>
    </row>
    <row spans="1:3" r="51">
      <c t="s" s="4" r="A51">
        <v>809</v>
      </c>
      <c t="n" s="5" r="C51">
        <v>9815</v>
      </c>
    </row>
    <row spans="1:3" r="52">
      <c t="s" s="4" r="A52">
        <v>810</v>
      </c>
      <c t="n" s="7" r="C52">
        <v>123505</v>
      </c>
    </row>
    <row spans="1:3" r="53">
      <c t="s" s="4" r="A53">
        <v>811</v>
      </c>
      <c t="n" s="9" r="C53">
        <v>12.6</v>
      </c>
    </row>
    <row spans="1:3" r="54">
      <c t="s" s="4" r="A54">
        <v>823</v>
      </c>
    </row>
    <row spans="1:3" r="55">
      <c t="s" s="3" r="A55">
        <v>808</v>
      </c>
    </row>
    <row spans="1:3" r="56">
      <c t="s" s="4" r="A56">
        <v>809</v>
      </c>
      <c t="n" s="5" r="B56">
        <v>4250</v>
      </c>
      <c t="n" s="5" r="C56">
        <v>30250</v>
      </c>
    </row>
    <row spans="1:3" r="57">
      <c t="s" s="4" r="A57">
        <v>810</v>
      </c>
      <c t="n" s="7" r="B57">
        <v>34000</v>
      </c>
      <c t="n" s="7" r="C57">
        <v>283530</v>
      </c>
    </row>
    <row spans="1:3" r="58">
      <c t="s" s="4" r="A58">
        <v>811</v>
      </c>
      <c t="n" s="7" r="B58">
        <v>8</v>
      </c>
    </row>
    <row spans="1:3" r="59">
      <c t="s" s="4" r="A59">
        <v>824</v>
      </c>
    </row>
    <row spans="1:3" r="60">
      <c t="s" s="3" r="A60">
        <v>808</v>
      </c>
    </row>
    <row spans="1:3" r="61">
      <c t="s" s="4" r="A61">
        <v>811</v>
      </c>
      <c t="n" s="7" r="C61">
        <v>3</v>
      </c>
    </row>
    <row spans="1:3" r="62">
      <c t="s" s="4" r="A62">
        <v>825</v>
      </c>
    </row>
    <row spans="1:3" r="63">
      <c t="s" s="3" r="A63">
        <v>808</v>
      </c>
    </row>
    <row spans="1:3" r="64">
      <c t="s" s="4" r="A64">
        <v>811</v>
      </c>
      <c t="n" s="9" r="C64">
        <v>19.5</v>
      </c>
    </row>
    <row spans="1:3" r="65">
      <c t="s" s="4" r="A65">
        <v>826</v>
      </c>
    </row>
    <row spans="1:3" r="66">
      <c t="s" s="3" r="A66">
        <v>808</v>
      </c>
    </row>
    <row spans="1:3" r="67">
      <c t="s" s="4" r="A67">
        <v>809</v>
      </c>
      <c t="n" s="5" r="C67">
        <v>43375</v>
      </c>
    </row>
    <row spans="1:3" r="68">
      <c t="s" s="4" r="A68">
        <v>810</v>
      </c>
      <c t="n" s="7" r="C68">
        <v>309240</v>
      </c>
    </row>
    <row spans="1:3" r="69">
      <c t="s" s="4" r="A69">
        <v>827</v>
      </c>
    </row>
    <row spans="1:3" r="70">
      <c t="s" s="3" r="A70">
        <v>808</v>
      </c>
    </row>
    <row spans="1:3" r="71">
      <c t="s" s="4" r="A71">
        <v>811</v>
      </c>
      <c t="n" s="9" r="C71">
        <v>2.8</v>
      </c>
    </row>
    <row spans="1:3" r="72">
      <c t="s" s="4" r="A72">
        <v>828</v>
      </c>
    </row>
    <row spans="1:3" r="73">
      <c t="s" s="3" r="A73">
        <v>808</v>
      </c>
    </row>
    <row spans="1:3" r="74">
      <c t="s" s="4" r="A74">
        <v>811</v>
      </c>
      <c t="n" s="9" r="C74">
        <v>18.5</v>
      </c>
    </row>
    <row spans="1:3" r="75">
      <c t="s" s="4" r="A75">
        <v>829</v>
      </c>
    </row>
    <row spans="1:3" r="76">
      <c t="s" s="3" r="A76">
        <v>808</v>
      </c>
    </row>
    <row spans="1:3" r="77">
      <c t="s" s="4" r="A77">
        <v>809</v>
      </c>
      <c t="n" s="5" r="C77">
        <v>1651</v>
      </c>
    </row>
    <row spans="1:3" r="78">
      <c t="s" s="4" r="A78">
        <v>810</v>
      </c>
      <c t="n" s="7" r="C78">
        <v>27832</v>
      </c>
    </row>
    <row spans="1:3" r="79">
      <c t="s" s="4" r="A79">
        <v>830</v>
      </c>
    </row>
    <row spans="1:3" r="80">
      <c t="s" s="3" r="A80">
        <v>808</v>
      </c>
    </row>
    <row spans="1:3" r="81">
      <c t="s" s="4" r="A81">
        <v>811</v>
      </c>
      <c t="n" s="9" r="C81">
        <v>8.5</v>
      </c>
    </row>
    <row spans="1:3" r="82">
      <c t="s" s="4" r="A82">
        <v>831</v>
      </c>
    </row>
    <row spans="1:3" r="83">
      <c t="s" s="3" r="A83">
        <v>808</v>
      </c>
    </row>
    <row spans="1:3" r="84">
      <c t="s" s="4" r="A84">
        <v>811</v>
      </c>
      <c t="n" s="9" r="C84">
        <v>19.5</v>
      </c>
    </row>
    <row spans="1:3" r="85">
      <c t="s" s="4" r="A85">
        <v>832</v>
      </c>
    </row>
    <row spans="1:3" r="86">
      <c t="s" s="3" r="A86">
        <v>808</v>
      </c>
    </row>
    <row spans="1:3" r="87">
      <c t="s" s="4" r="A87">
        <v>809</v>
      </c>
      <c t="n" s="5" r="C87">
        <v>23662</v>
      </c>
    </row>
    <row spans="1:3" r="88">
      <c t="s" s="4" r="A88">
        <v>810</v>
      </c>
      <c t="n" s="7" r="C88">
        <v>215674</v>
      </c>
    </row>
    <row spans="1:3" r="89">
      <c t="s" s="4" r="A89">
        <v>833</v>
      </c>
    </row>
    <row spans="1:3" r="90">
      <c t="s" s="3" r="A90">
        <v>808</v>
      </c>
    </row>
    <row spans="1:3" r="91">
      <c t="s" s="4" r="A91">
        <v>811</v>
      </c>
      <c t="n" s="9" r="C91">
        <v>8.4</v>
      </c>
    </row>
    <row spans="1:3" r="92">
      <c t="s" s="4" r="A92">
        <v>834</v>
      </c>
    </row>
    <row spans="1:3" r="93">
      <c t="s" s="3" r="A93">
        <v>808</v>
      </c>
    </row>
    <row spans="1:3" r="94">
      <c t="s" s="4" r="A94">
        <v>811</v>
      </c>
      <c t="n" s="9" r="C94">
        <v>17.3</v>
      </c>
    </row>
    <row spans="1:3" r="95">
      <c t="s" s="4" r="A95">
        <v>835</v>
      </c>
    </row>
    <row spans="1:3" r="96">
      <c t="s" s="3" r="A96">
        <v>808</v>
      </c>
    </row>
    <row spans="1:3" r="97">
      <c t="s" s="4" r="A97">
        <v>809</v>
      </c>
      <c t="n" s="5" r="C97">
        <v>305603</v>
      </c>
    </row>
    <row spans="1:3" r="98">
      <c t="s" s="4" r="A98">
        <v>810</v>
      </c>
      <c t="n" s="7" r="C98">
        <v>2290210</v>
      </c>
    </row>
    <row spans="1:3" r="99">
      <c t="s" s="4" r="A99">
        <v>836</v>
      </c>
    </row>
    <row spans="1:3" r="100">
      <c t="s" s="3" r="A100">
        <v>808</v>
      </c>
    </row>
    <row spans="1:3" r="101">
      <c t="s" s="4" r="A101">
        <v>811</v>
      </c>
      <c t="n" s="9" r="C101">
        <v>6.5</v>
      </c>
    </row>
    <row spans="1:3" r="102">
      <c t="s" s="4" r="A102">
        <v>837</v>
      </c>
    </row>
    <row spans="1:3" r="103">
      <c t="s" s="3" r="A103">
        <v>808</v>
      </c>
    </row>
    <row spans="1:3" r="104">
      <c t="s" s="4" r="A104">
        <v>811</v>
      </c>
      <c t="n" s="13" r="C104">
        <v>7.501</v>
      </c>
    </row>
    <row spans="1:3" r="105">
      <c t="s" s="4" r="A105">
        <v>838</v>
      </c>
    </row>
    <row spans="1:3" r="106">
      <c t="s" s="3" r="A106">
        <v>808</v>
      </c>
    </row>
    <row spans="1:3" r="107">
      <c t="s" s="4" r="A107">
        <v>809</v>
      </c>
      <c t="n" s="5" r="C107">
        <v>30236</v>
      </c>
    </row>
    <row spans="1:3" r="108">
      <c t="s" s="4" r="A108">
        <v>810</v>
      </c>
      <c t="n" s="7" r="C108">
        <v>226189</v>
      </c>
    </row>
    <row spans="1:3" r="109">
      <c t="s" s="4" r="A109">
        <v>839</v>
      </c>
    </row>
    <row spans="1:3" r="110">
      <c t="s" s="3" r="A110">
        <v>808</v>
      </c>
    </row>
    <row spans="1:3" r="111">
      <c t="s" s="4" r="A111">
        <v>811</v>
      </c>
      <c t="n" s="9" r="C111">
        <v>6.5</v>
      </c>
    </row>
    <row spans="1:3" r="112">
      <c t="s" s="4" r="A112">
        <v>840</v>
      </c>
    </row>
    <row spans="1:3" r="113">
      <c t="s" s="3" r="A113">
        <v>808</v>
      </c>
    </row>
    <row spans="1:3" r="114">
      <c t="s" s="4" r="A114">
        <v>811</v>
      </c>
      <c t="n" s="13" r="C114">
        <v>7.501</v>
      </c>
    </row>
    <row spans="1:3" r="115">
      <c t="s" s="4" r="A115">
        <v>841</v>
      </c>
    </row>
    <row spans="1:3" r="116">
      <c t="s" s="3" r="A116">
        <v>808</v>
      </c>
    </row>
    <row spans="1:3" r="117">
      <c t="s" s="4" r="A117">
        <v>809</v>
      </c>
      <c t="n" s="5" r="C117">
        <v>370969</v>
      </c>
    </row>
    <row spans="1:3" r="118">
      <c t="s" s="4" r="A118">
        <v>810</v>
      </c>
      <c t="n" s="7" r="C118">
        <v>3709655</v>
      </c>
    </row>
    <row spans="1:3" r="119">
      <c t="s" s="4" r="A119">
        <v>811</v>
      </c>
      <c t="n" s="7" r="C119">
        <v>10</v>
      </c>
    </row>
    <row spans="1:3" r="120">
      <c t="s" s="4" r="A120">
        <v>842</v>
      </c>
    </row>
    <row spans="1:3" r="121">
      <c t="s" s="3" r="A121">
        <v>808</v>
      </c>
    </row>
    <row spans="1:3" r="122">
      <c t="s" s="4" r="A122">
        <v>809</v>
      </c>
      <c t="n" s="5" r="C122">
        <v>113405</v>
      </c>
    </row>
    <row spans="1:3" r="123">
      <c t="s" s="4" r="A123">
        <v>810</v>
      </c>
      <c t="n" s="7" r="C123">
        <v>340215</v>
      </c>
    </row>
    <row spans="1:3" r="124">
      <c t="s" s="4" r="A124">
        <v>811</v>
      </c>
      <c t="n" s="7" r="C124">
        <v>3</v>
      </c>
    </row>
    <row spans="1:3" r="125">
      <c t="s" s="4" r="A125">
        <v>843</v>
      </c>
    </row>
    <row spans="1:3" r="126">
      <c t="s" s="3" r="A126">
        <v>808</v>
      </c>
    </row>
    <row spans="1:3" r="127">
      <c t="s" s="4" r="A127">
        <v>809</v>
      </c>
      <c t="n" s="5" r="C127">
        <v>27500</v>
      </c>
    </row>
    <row spans="1:3" r="128">
      <c t="s" s="4" r="A128">
        <v>810</v>
      </c>
      <c t="n" s="7" r="C128">
        <v>255750</v>
      </c>
    </row>
    <row spans="1:3" r="129">
      <c t="s" s="4" r="A129">
        <v>811</v>
      </c>
      <c t="n" s="9" r="C129">
        <v>9.300000000000001</v>
      </c>
    </row>
    <row spans="1:3" r="130">
      <c t="s" s="4" r="A130">
        <v>844</v>
      </c>
    </row>
    <row spans="1:3" r="131">
      <c t="s" s="3" r="A131">
        <v>808</v>
      </c>
    </row>
    <row spans="1:3" r="132">
      <c t="s" s="4" r="A132">
        <v>809</v>
      </c>
      <c t="n" s="5" r="C132">
        <v>22400</v>
      </c>
    </row>
    <row spans="1:3" r="133">
      <c t="s" s="4" r="A133">
        <v>810</v>
      </c>
      <c t="n" s="7" r="C133">
        <v>188160</v>
      </c>
    </row>
    <row spans="1:3" r="134">
      <c t="s" s="4" r="A134">
        <v>811</v>
      </c>
      <c t="n" s="9" r="C134">
        <v>8.4</v>
      </c>
    </row>
    <row spans="1:3" r="135">
      <c t="s" s="4" r="A135">
        <v>845</v>
      </c>
    </row>
    <row spans="1:3" r="136">
      <c t="s" s="3" r="A136">
        <v>808</v>
      </c>
    </row>
    <row spans="1:3" r="137">
      <c t="s" s="4" r="A137">
        <v>809</v>
      </c>
      <c t="n" s="5" r="B137">
        <v>2500</v>
      </c>
    </row>
    <row spans="1:3" r="138">
      <c t="s" s="4" r="A138">
        <v>810</v>
      </c>
      <c t="n" s="7" r="B138">
        <v>20625</v>
      </c>
    </row>
    <row spans="1:3" r="139">
      <c t="s" s="4" r="A139">
        <v>811</v>
      </c>
      <c t="n" s="7" r="B139">
        <v>8</v>
      </c>
    </row>
    <row spans="1:3" r="140">
      <c t="s" s="4" r="A140">
        <v>846</v>
      </c>
    </row>
    <row spans="1:3" r="141">
      <c t="s" s="3" r="A141">
        <v>808</v>
      </c>
    </row>
    <row spans="1:3" r="142">
      <c t="s" s="4" r="A142">
        <v>809</v>
      </c>
      <c t="n" s="5" r="B142">
        <v>62460</v>
      </c>
    </row>
    <row spans="1:3" r="143">
      <c t="s" s="4" r="A143">
        <v>810</v>
      </c>
      <c t="n" s="7" r="B143">
        <v>512168</v>
      </c>
    </row>
    <row spans="1:3" r="144">
      <c t="s" s="4" r="A144">
        <v>811</v>
      </c>
      <c t="n" s="9" r="B144">
        <v>8.19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s="1" r="A1">
        <v>847</v>
      </c>
      <c t="s" s="2" r="B1">
        <v>1</v>
      </c>
    </row>
    <row spans="1:4" r="2">
      <c t="s" s="2" r="B2">
        <v>2</v>
      </c>
      <c t="s" s="2" r="C2">
        <v>25</v>
      </c>
      <c t="s" s="2" r="D2">
        <v>628</v>
      </c>
    </row>
    <row spans="1:4" r="3">
      <c t="s" s="3" r="A3">
        <v>848</v>
      </c>
    </row>
    <row spans="1:4" r="4">
      <c t="s" s="4" r="A4">
        <v>849</v>
      </c>
      <c t="n" s="9" r="B4">
        <v>12.5</v>
      </c>
    </row>
    <row spans="1:4" r="5">
      <c t="s" s="4" r="A5">
        <v>850</v>
      </c>
    </row>
    <row spans="1:4" r="6">
      <c t="s" s="3" r="A6">
        <v>848</v>
      </c>
    </row>
    <row spans="1:4" r="7">
      <c t="s" s="4" r="A7">
        <v>851</v>
      </c>
      <c t="n" s="5" r="B7">
        <v>1637903</v>
      </c>
    </row>
    <row spans="1:4" r="8">
      <c t="s" s="4" r="A8">
        <v>852</v>
      </c>
      <c t="s" s="4" r="B8">
        <v>853</v>
      </c>
    </row>
    <row spans="1:4" r="9">
      <c t="s" s="4" r="A9">
        <v>854</v>
      </c>
      <c t="n" s="9" r="B9">
        <v>15.8</v>
      </c>
      <c t="n" s="9" r="C9">
        <v>17.6</v>
      </c>
      <c t="n" s="9" r="D9">
        <v>19.7</v>
      </c>
    </row>
    <row spans="1:4" r="10">
      <c t="s" s="4" r="A10">
        <v>855</v>
      </c>
      <c t="n" s="5" r="B10">
        <v>1637903</v>
      </c>
    </row>
    <row spans="1:4" r="11">
      <c t="s" s="4" r="A11">
        <v>856</v>
      </c>
      <c t="n" s="9" r="B11">
        <v>15.8</v>
      </c>
    </row>
    <row spans="1:4" r="12">
      <c t="s" s="4" r="A12">
        <v>368</v>
      </c>
    </row>
    <row spans="1:4" r="13">
      <c t="s" s="3" r="A13">
        <v>848</v>
      </c>
    </row>
    <row spans="1:4" r="14">
      <c t="s" s="4" r="A14">
        <v>849</v>
      </c>
      <c t="n" s="5" r="B14">
        <v>20</v>
      </c>
    </row>
    <row spans="1:4" r="15">
      <c t="s" s="4" r="A15">
        <v>369</v>
      </c>
    </row>
    <row spans="1:4" r="16">
      <c t="s" s="3" r="A16">
        <v>848</v>
      </c>
    </row>
    <row spans="1:4" r="17">
      <c t="s" s="4" r="A17">
        <v>849</v>
      </c>
      <c t="n" s="7" r="B17">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s="1" r="A1">
        <v>857</v>
      </c>
      <c t="s" s="2" r="B1">
        <v>1</v>
      </c>
      <c t="s" s="2" r="C1">
        <v>383</v>
      </c>
    </row>
    <row spans="1:3" r="2">
      <c t="s" s="2" r="B2">
        <v>2</v>
      </c>
      <c t="s" s="2" r="C2">
        <v>25</v>
      </c>
    </row>
    <row spans="1:3" r="3">
      <c t="s" s="3" r="A3">
        <v>858</v>
      </c>
    </row>
    <row spans="1:3" r="4">
      <c t="s" s="4" r="A4">
        <v>859</v>
      </c>
      <c t="n" s="5" r="B4">
        <v>1245903</v>
      </c>
      <c t="n" s="5" r="C4">
        <v>676077</v>
      </c>
    </row>
    <row spans="1:3" r="5">
      <c t="s" s="4" r="A5">
        <v>860</v>
      </c>
      <c t="n" s="5" r="B5">
        <v>392000</v>
      </c>
      <c t="n" s="5" r="C5">
        <v>569826</v>
      </c>
    </row>
    <row spans="1:3" r="6">
      <c t="s" s="4" r="A6">
        <v>861</v>
      </c>
      <c t="n" s="5" r="B6">
        <v>0</v>
      </c>
      <c t="n" s="5" r="C6">
        <v>0</v>
      </c>
    </row>
    <row spans="1:3" r="7">
      <c t="s" s="4" r="A7">
        <v>862</v>
      </c>
      <c t="n" s="5" r="B7">
        <v>0</v>
      </c>
      <c t="n" s="5" r="C7">
        <v>0</v>
      </c>
    </row>
    <row spans="1:3" r="8">
      <c t="s" s="4" r="A8">
        <v>859</v>
      </c>
      <c t="n" s="5" r="B8">
        <v>1637903</v>
      </c>
      <c t="n" s="5" r="C8">
        <v>1245903</v>
      </c>
    </row>
    <row spans="1:3" r="9">
      <c t="s" s="3" r="A9">
        <v>863</v>
      </c>
    </row>
    <row spans="1:3" r="10">
      <c t="s" s="4" r="A10">
        <v>859</v>
      </c>
      <c t="n" s="9" r="B10">
        <v>17.6</v>
      </c>
      <c t="n" s="9" r="C10">
        <v>19.7</v>
      </c>
    </row>
    <row spans="1:3" r="11">
      <c t="s" s="4" r="A11">
        <v>860</v>
      </c>
      <c t="n" s="5" r="B11">
        <v>10</v>
      </c>
      <c t="n" s="5" r="C11">
        <v>15</v>
      </c>
    </row>
    <row spans="1:3" r="12">
      <c t="s" s="4" r="A12">
        <v>861</v>
      </c>
      <c t="n" s="5" r="B12">
        <v>0</v>
      </c>
      <c t="n" s="5" r="C12">
        <v>0</v>
      </c>
    </row>
    <row spans="1:3" r="13">
      <c t="s" s="4" r="A13">
        <v>862</v>
      </c>
      <c t="n" s="5" r="B13">
        <v>0</v>
      </c>
      <c t="n" s="5" r="C13">
        <v>0</v>
      </c>
    </row>
    <row spans="1:3" r="14">
      <c t="s" s="4" r="A14">
        <v>859</v>
      </c>
      <c t="n" s="9" r="B14">
        <v>15.8</v>
      </c>
      <c t="n" s="9" r="C14">
        <v>1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864</v>
      </c>
      <c t="s" s="2" r="B1">
        <v>1</v>
      </c>
    </row>
    <row spans="1:3" r="2">
      <c t="s" s="2" r="B2">
        <v>2</v>
      </c>
      <c t="s" s="2" r="C2">
        <v>388</v>
      </c>
    </row>
    <row spans="1:3" r="3">
      <c t="s" s="3" r="A3">
        <v>848</v>
      </c>
    </row>
    <row spans="1:3" r="4">
      <c t="s" s="4" r="A4">
        <v>865</v>
      </c>
      <c t="n" s="7" r="C4">
        <v>1</v>
      </c>
    </row>
    <row spans="1:3" r="5">
      <c t="s" s="4" r="A5">
        <v>866</v>
      </c>
    </row>
    <row spans="1:3" r="6">
      <c t="s" s="3" r="A6">
        <v>848</v>
      </c>
    </row>
    <row spans="1:3" r="7">
      <c t="s" s="4" r="A7">
        <v>867</v>
      </c>
      <c t="s" s="4" r="B7">
        <v>868</v>
      </c>
    </row>
    <row spans="1:3" r="8">
      <c t="s" s="4" r="A8">
        <v>869</v>
      </c>
      <c t="s" s="4" r="B8">
        <v>870</v>
      </c>
    </row>
    <row spans="1:3" r="9">
      <c t="s" s="4" r="A9">
        <v>871</v>
      </c>
      <c t="s" s="4" r="B9">
        <v>872</v>
      </c>
    </row>
    <row spans="1:3" r="10">
      <c t="s" s="4" r="A10">
        <v>873</v>
      </c>
      <c t="s" s="4" r="B10">
        <v>874</v>
      </c>
    </row>
    <row spans="1:3" r="11">
      <c t="s" s="4" r="A11">
        <v>875</v>
      </c>
      <c t="s" s="4" r="B11">
        <v>876</v>
      </c>
    </row>
    <row spans="1:3" r="12">
      <c t="s" s="4" r="A12">
        <v>877</v>
      </c>
    </row>
    <row spans="1:3" r="13">
      <c t="s" s="3" r="A13">
        <v>848</v>
      </c>
    </row>
    <row spans="1:3" r="14">
      <c t="s" s="4" r="A14">
        <v>878</v>
      </c>
      <c t="n" s="7" r="B14">
        <v>20</v>
      </c>
    </row>
    <row spans="1:3" r="15">
      <c t="s" s="4" r="A15">
        <v>865</v>
      </c>
      <c t="n" s="9" r="B15">
        <v>19.9</v>
      </c>
    </row>
    <row spans="1:3" r="16">
      <c t="s" s="4" r="A16">
        <v>879</v>
      </c>
      <c t="s" s="4" r="B16">
        <v>395</v>
      </c>
    </row>
    <row spans="1:3" r="17">
      <c t="s" s="4" r="A17">
        <v>880</v>
      </c>
    </row>
    <row spans="1:3" r="18">
      <c t="s" s="3" r="A18">
        <v>848</v>
      </c>
    </row>
    <row spans="1:3" r="19">
      <c t="s" s="4" r="A19">
        <v>878</v>
      </c>
      <c t="n" s="7" r="B19">
        <v>10</v>
      </c>
    </row>
    <row spans="1:3" r="20">
      <c t="s" s="4" r="A20">
        <v>865</v>
      </c>
      <c t="n" s="7" r="B20">
        <v>3</v>
      </c>
    </row>
    <row spans="1:3" r="21">
      <c t="s" s="4" r="A21">
        <v>879</v>
      </c>
      <c t="s" s="4" r="B21">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6"/>
  </cols>
  <sheetData>
    <row spans="1:4" r="1">
      <c t="s" s="1" r="A1">
        <v>881</v>
      </c>
      <c t="s" s="2" r="C1">
        <v>1</v>
      </c>
      <c t="s" s="2" r="D1">
        <v>383</v>
      </c>
    </row>
    <row spans="1:4" r="2">
      <c t="s" s="2" r="C2">
        <v>2</v>
      </c>
      <c t="s" s="2" r="D2">
        <v>25</v>
      </c>
    </row>
    <row spans="1:4" r="3">
      <c t="s" s="3" r="A3">
        <v>882</v>
      </c>
    </row>
    <row spans="1:4" r="4">
      <c t="s" s="4" r="A4">
        <v>859</v>
      </c>
      <c t="n" s="5" r="C4">
        <v>337000</v>
      </c>
      <c t="n" s="5" r="D4">
        <v>190000</v>
      </c>
    </row>
    <row spans="1:4" r="5">
      <c t="s" s="4" r="A5">
        <v>883</v>
      </c>
      <c t="n" s="5" r="C5">
        <v>12500</v>
      </c>
      <c t="n" s="5" r="D5">
        <v>147000</v>
      </c>
    </row>
    <row spans="1:4" r="6">
      <c t="s" s="4" r="A6">
        <v>861</v>
      </c>
      <c t="n" s="5" r="C6">
        <v>0</v>
      </c>
      <c t="n" s="5" r="D6">
        <v>0</v>
      </c>
    </row>
    <row spans="1:4" r="7">
      <c t="s" s="4" r="A7">
        <v>884</v>
      </c>
      <c t="n" s="5" r="C7">
        <v>0</v>
      </c>
      <c t="n" s="5" r="D7">
        <v>0</v>
      </c>
    </row>
    <row spans="1:4" r="8">
      <c t="s" s="4" r="A8">
        <v>885</v>
      </c>
      <c t="s" s="4" r="B8">
        <v>886</v>
      </c>
      <c t="n" s="5" r="D8">
        <v>0</v>
      </c>
    </row>
    <row spans="1:4" r="9">
      <c t="s" s="4" r="A9">
        <v>859</v>
      </c>
      <c t="n" s="5" r="C9">
        <v>349500</v>
      </c>
      <c t="n" s="5" r="D9">
        <v>337000</v>
      </c>
    </row>
    <row spans="1:4" r="10">
      <c t="s" s="3" r="A10">
        <v>854</v>
      </c>
    </row>
    <row spans="1:4" r="11">
      <c t="s" s="4" r="A11">
        <v>859</v>
      </c>
      <c t="n" s="9" r="C11">
        <v>13.1</v>
      </c>
      <c t="n" s="7" r="D11">
        <v>20</v>
      </c>
    </row>
    <row spans="1:4" r="12">
      <c t="s" s="4" r="A12">
        <v>883</v>
      </c>
      <c t="n" s="5" r="C12">
        <v>10</v>
      </c>
      <c t="n" s="10" r="D12">
        <v>17.2</v>
      </c>
    </row>
    <row spans="1:4" r="13">
      <c t="s" s="4" r="A13">
        <v>861</v>
      </c>
      <c t="n" s="5" r="D13">
        <v>0</v>
      </c>
    </row>
    <row spans="1:4" r="14">
      <c t="s" s="4" r="A14">
        <v>884</v>
      </c>
      <c t="n" s="5" r="D14">
        <v>0</v>
      </c>
    </row>
    <row spans="1:4" r="15">
      <c t="s" s="4" r="A15">
        <v>885</v>
      </c>
      <c t="s" s="4" r="B15">
        <v>886</v>
      </c>
      <c t="n" s="10" r="D15">
        <v>-4.1</v>
      </c>
    </row>
    <row spans="1:4" r="16">
      <c t="s" s="4" r="A16">
        <v>859</v>
      </c>
      <c t="n" s="7" r="C16">
        <v>13</v>
      </c>
      <c t="n" s="9" r="D16">
        <v>13.1</v>
      </c>
    </row>
    <row spans="1:4" r="17">
      <c t="s" s="3" r="A17">
        <v>887</v>
      </c>
    </row>
    <row spans="1:4" r="18">
      <c t="s" s="4" r="A18">
        <v>888</v>
      </c>
      <c t="n" s="7" r="C18">
        <v>0</v>
      </c>
      <c t="n" s="7" r="D18">
        <v>0</v>
      </c>
    </row>
    <row spans="1:4" r="19">
      <c t="s" s="4" r="A19">
        <v>888</v>
      </c>
      <c t="n" s="7" r="C19">
        <v>0</v>
      </c>
      <c t="n" s="7" r="D19">
        <v>0</v>
      </c>
    </row>
    <row spans="1:4" r="20">
      <c t="n" r="A20"/>
    </row>
    <row spans="1:4" r="21">
      <c t="s" s="4" r="A21">
        <v>886</v>
      </c>
      <c t="s" s="4" r="B21">
        <v>889</v>
      </c>
    </row>
  </sheetData>
  <mergeCells count="3">
    <mergeCell ref="A1:B2"/>
    <mergeCell ref="A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4</v>
      </c>
    </row>
    <row spans="1:3" r="3">
      <c t="s" s="3" r="A3">
        <v>111</v>
      </c>
    </row>
    <row spans="1:3" r="4">
      <c t="s" s="4" r="A4">
        <v>112</v>
      </c>
      <c t="n" s="7" r="B4">
        <v>-1691233</v>
      </c>
      <c t="n" s="7" r="C4">
        <v>-4625806</v>
      </c>
    </row>
    <row spans="1:3" r="5">
      <c t="s" s="3" r="A5">
        <v>113</v>
      </c>
    </row>
    <row spans="1:3" r="6">
      <c t="s" s="4" r="A6">
        <v>114</v>
      </c>
      <c t="n" s="5" r="B6">
        <v>0</v>
      </c>
      <c t="n" s="5" r="C6">
        <v>-37592</v>
      </c>
    </row>
    <row spans="1:3" r="7">
      <c t="s" s="4" r="A7">
        <v>115</v>
      </c>
      <c t="n" s="5" r="B7">
        <v>51269</v>
      </c>
      <c t="n" s="5" r="C7">
        <v>38073</v>
      </c>
    </row>
    <row spans="1:3" r="8">
      <c t="s" s="4" r="A8">
        <v>116</v>
      </c>
      <c t="n" s="5" r="B8">
        <v>685848</v>
      </c>
      <c t="n" s="5" r="C8">
        <v>655579</v>
      </c>
    </row>
    <row spans="1:3" r="9">
      <c t="s" s="4" r="A9">
        <v>117</v>
      </c>
      <c t="n" s="5" r="B9">
        <v>151516</v>
      </c>
      <c t="n" s="5" r="C9">
        <v>351370</v>
      </c>
    </row>
    <row spans="1:3" r="10">
      <c t="s" s="4" r="A10">
        <v>118</v>
      </c>
      <c t="n" s="5" r="B10">
        <v>262162</v>
      </c>
      <c t="n" s="5" r="C10">
        <v>790375</v>
      </c>
    </row>
    <row spans="1:3" r="11">
      <c t="s" s="4" r="A11">
        <v>89</v>
      </c>
      <c t="n" s="5" r="B11">
        <v>172695</v>
      </c>
      <c t="n" s="5" r="C11">
        <v>1748436</v>
      </c>
    </row>
    <row spans="1:3" r="12">
      <c t="s" s="4" r="A12">
        <v>119</v>
      </c>
      <c t="n" s="5" r="B12">
        <v>0</v>
      </c>
      <c t="n" s="5" r="C12">
        <v>-81149</v>
      </c>
    </row>
    <row spans="1:3" r="13">
      <c t="s" s="4" r="A13">
        <v>120</v>
      </c>
      <c t="n" s="5" r="B13">
        <v>0</v>
      </c>
      <c t="n" s="5" r="C13">
        <v>69800</v>
      </c>
    </row>
    <row spans="1:3" r="14">
      <c t="s" s="4" r="A14">
        <v>121</v>
      </c>
      <c t="n" s="5" r="B14">
        <v>225467</v>
      </c>
      <c t="n" s="5" r="C14">
        <v>147204</v>
      </c>
    </row>
    <row spans="1:3" r="15">
      <c t="s" s="4" r="A15">
        <v>122</v>
      </c>
      <c t="n" s="5" r="B15">
        <v>5214</v>
      </c>
      <c t="n" s="5" r="C15">
        <v>0</v>
      </c>
    </row>
    <row spans="1:3" r="16">
      <c t="s" s="4" r="A16">
        <v>123</v>
      </c>
      <c t="n" s="5" r="B16">
        <v>-35450</v>
      </c>
      <c t="n" s="5" r="C16">
        <v>0</v>
      </c>
    </row>
    <row spans="1:3" r="17">
      <c t="s" s="4" r="A17">
        <v>124</v>
      </c>
      <c t="n" s="5" r="B17">
        <v>49890</v>
      </c>
      <c t="n" s="5" r="C17">
        <v>0</v>
      </c>
    </row>
    <row spans="1:3" r="18">
      <c t="s" s="3" r="A18">
        <v>125</v>
      </c>
    </row>
    <row spans="1:3" r="19">
      <c t="s" s="4" r="A19">
        <v>126</v>
      </c>
      <c t="n" s="5" r="B19">
        <v>54774</v>
      </c>
      <c t="n" s="5" r="C19">
        <v>-1928465</v>
      </c>
    </row>
    <row spans="1:3" r="20">
      <c t="s" s="4" r="A20">
        <v>127</v>
      </c>
      <c t="n" s="5" r="B20">
        <v>336858</v>
      </c>
      <c t="n" s="5" r="C20">
        <v>84422</v>
      </c>
    </row>
    <row spans="1:3" r="21">
      <c t="s" s="4" r="A21">
        <v>35</v>
      </c>
      <c t="n" s="5" r="B21">
        <v>-224425</v>
      </c>
      <c t="n" s="5" r="C21">
        <v>6869</v>
      </c>
    </row>
    <row spans="1:3" r="22">
      <c t="s" s="4" r="A22">
        <v>38</v>
      </c>
      <c t="n" s="5" r="B22">
        <v>-565100</v>
      </c>
      <c t="n" s="5" r="C22">
        <v>628674</v>
      </c>
    </row>
    <row spans="1:3" r="23">
      <c t="s" s="4" r="A23">
        <v>128</v>
      </c>
      <c t="n" s="5" r="B23">
        <v>-50000</v>
      </c>
      <c t="n" s="5" r="C23">
        <v>-43580</v>
      </c>
    </row>
    <row spans="1:3" r="24">
      <c t="s" s="4" r="A24">
        <v>40</v>
      </c>
      <c t="n" s="5" r="B24">
        <v>1137141</v>
      </c>
      <c t="n" s="5" r="C24">
        <v>260424</v>
      </c>
    </row>
    <row spans="1:3" r="25">
      <c t="s" s="4" r="A25">
        <v>47</v>
      </c>
      <c t="n" s="5" r="B25">
        <v>-12485</v>
      </c>
      <c t="n" s="5" r="C25">
        <v>-36388</v>
      </c>
    </row>
    <row spans="1:3" r="26">
      <c t="s" s="4" r="A26">
        <v>129</v>
      </c>
      <c t="n" s="5" r="B26">
        <v>22356</v>
      </c>
      <c t="n" s="5" r="C26">
        <v>0</v>
      </c>
    </row>
    <row spans="1:3" r="27">
      <c t="s" s="4" r="A27">
        <v>130</v>
      </c>
      <c t="n" s="5" r="B27">
        <v>576497</v>
      </c>
      <c t="n" s="5" r="C27">
        <v>-1971754</v>
      </c>
    </row>
    <row spans="1:3" r="28">
      <c t="s" s="4" r="A28">
        <v>131</v>
      </c>
      <c t="n" s="5" r="B28">
        <v>0</v>
      </c>
      <c t="n" s="5" r="C28">
        <v>185190</v>
      </c>
    </row>
    <row spans="1:3" r="29">
      <c t="s" s="4" r="A29">
        <v>132</v>
      </c>
      <c t="n" s="5" r="B29">
        <v>576497</v>
      </c>
      <c t="n" s="5" r="C29">
        <v>-1786564</v>
      </c>
    </row>
    <row spans="1:3" r="30">
      <c t="s" s="3" r="A30">
        <v>133</v>
      </c>
    </row>
    <row spans="1:3" r="31">
      <c t="s" s="4" r="A31">
        <v>134</v>
      </c>
      <c t="n" s="5" r="B31">
        <v>-9167</v>
      </c>
      <c t="n" s="5" r="C31">
        <v>-1308009</v>
      </c>
    </row>
    <row spans="1:3" r="32">
      <c t="s" s="4" r="A32">
        <v>135</v>
      </c>
      <c t="n" s="5" r="B32">
        <v>-53280</v>
      </c>
      <c t="n" s="5" r="C32">
        <v>-128021</v>
      </c>
    </row>
    <row spans="1:3" r="33">
      <c t="s" s="4" r="A33">
        <v>136</v>
      </c>
      <c t="n" s="5" r="B33">
        <v>-64637</v>
      </c>
      <c t="n" s="5" r="C33">
        <v>-53844</v>
      </c>
    </row>
    <row spans="1:3" r="34">
      <c t="s" s="4" r="A34">
        <v>137</v>
      </c>
      <c t="n" s="5" r="B34">
        <v>-2498379</v>
      </c>
      <c t="n" s="5" r="C34">
        <v>0</v>
      </c>
    </row>
    <row spans="1:3" r="35">
      <c t="s" s="4" r="A35">
        <v>138</v>
      </c>
      <c t="n" s="5" r="B35">
        <v>-2625463</v>
      </c>
      <c t="n" s="5" r="C35">
        <v>-1489874</v>
      </c>
    </row>
    <row spans="1:3" r="36">
      <c t="s" s="3" r="A36">
        <v>139</v>
      </c>
    </row>
    <row spans="1:3" r="37">
      <c t="s" s="4" r="A37">
        <v>140</v>
      </c>
      <c t="n" s="5" r="B37">
        <v>-464467</v>
      </c>
      <c t="n" s="5" r="C37">
        <v>-147095</v>
      </c>
    </row>
    <row spans="1:3" r="38">
      <c t="s" s="4" r="A38">
        <v>141</v>
      </c>
      <c t="n" s="5" r="B38">
        <v>3805000</v>
      </c>
      <c t="n" s="5" r="C38">
        <v>100000</v>
      </c>
    </row>
    <row spans="1:3" r="39">
      <c t="s" s="4" r="A39">
        <v>142</v>
      </c>
      <c t="n" s="5" r="B39">
        <v>-275445</v>
      </c>
      <c t="n" s="5" r="C39">
        <v>-300000</v>
      </c>
    </row>
    <row spans="1:3" r="40">
      <c t="s" s="4" r="A40">
        <v>143</v>
      </c>
      <c t="n" s="5" r="B40">
        <v>350000</v>
      </c>
      <c t="n" s="5" r="C40">
        <v>1280000</v>
      </c>
    </row>
    <row spans="1:3" r="41">
      <c t="s" s="4" r="A41">
        <v>144</v>
      </c>
      <c t="n" s="5" r="B41">
        <v>-450309</v>
      </c>
      <c t="n" s="5" r="C41">
        <v>-1350275</v>
      </c>
    </row>
    <row spans="1:3" r="42">
      <c t="s" s="4" r="A42">
        <v>145</v>
      </c>
      <c t="n" s="5" r="B42">
        <v>-118173</v>
      </c>
      <c t="n" s="5" r="C42">
        <v>2095649</v>
      </c>
    </row>
    <row spans="1:3" r="43">
      <c t="s" s="4" r="A43">
        <v>146</v>
      </c>
      <c t="n" s="5" r="B43">
        <v>0</v>
      </c>
      <c t="n" s="5" r="C43">
        <v>1060000</v>
      </c>
    </row>
    <row spans="1:3" r="44">
      <c t="s" s="4" r="A44">
        <v>147</v>
      </c>
      <c t="n" s="5" r="B44">
        <v>2846606</v>
      </c>
      <c t="n" s="5" r="C44">
        <v>2738279</v>
      </c>
    </row>
    <row spans="1:3" r="45">
      <c t="s" s="4" r="A45">
        <v>148</v>
      </c>
      <c t="n" s="5" r="B45">
        <v>797640</v>
      </c>
      <c t="n" s="5" r="C45">
        <v>-538159</v>
      </c>
    </row>
    <row spans="1:3" r="46">
      <c t="s" s="4" r="A46">
        <v>149</v>
      </c>
      <c t="n" s="5" r="B46">
        <v>-2273</v>
      </c>
      <c t="n" s="5" r="C46">
        <v>0</v>
      </c>
    </row>
    <row spans="1:3" r="47">
      <c t="s" s="4" r="A47">
        <v>150</v>
      </c>
      <c t="n" s="5" r="B47">
        <v>19194</v>
      </c>
      <c t="n" s="5" r="C47">
        <v>1295733</v>
      </c>
    </row>
    <row spans="1:3" r="48">
      <c t="s" s="4" r="A48">
        <v>151</v>
      </c>
      <c t="n" s="5" r="B48">
        <v>814561</v>
      </c>
      <c t="n" s="5" r="C48">
        <v>757574</v>
      </c>
    </row>
    <row spans="1:3" r="49">
      <c t="s" s="3" r="A49">
        <v>152</v>
      </c>
    </row>
    <row spans="1:3" r="50">
      <c t="s" s="4" r="A50">
        <v>153</v>
      </c>
      <c t="n" s="5" r="B50">
        <v>265924</v>
      </c>
      <c t="n" s="5" r="C50">
        <v>53782</v>
      </c>
    </row>
    <row spans="1:3" r="51">
      <c t="s" s="4" r="A51">
        <v>154</v>
      </c>
      <c t="n" s="5" r="B51">
        <v>52183</v>
      </c>
      <c t="n" s="5" r="C51">
        <v>0</v>
      </c>
    </row>
    <row spans="1:3" r="52">
      <c t="s" s="3" r="A52">
        <v>155</v>
      </c>
    </row>
    <row spans="1:3" r="53">
      <c t="s" s="4" r="A53">
        <v>156</v>
      </c>
      <c t="n" s="5" r="B53">
        <v>1757235</v>
      </c>
      <c t="n" s="5" r="C53">
        <v>0</v>
      </c>
    </row>
    <row spans="1:3" r="54">
      <c t="s" s="4" r="A54">
        <v>33</v>
      </c>
      <c t="n" s="5" r="B54">
        <v>3864117</v>
      </c>
      <c t="n" s="5" r="C54">
        <v>0</v>
      </c>
    </row>
    <row spans="1:3" r="55">
      <c t="s" s="4" r="A55">
        <v>157</v>
      </c>
      <c t="n" s="5" r="B55">
        <v>3122974</v>
      </c>
      <c t="n" s="5" r="C55">
        <v>0</v>
      </c>
    </row>
    <row spans="1:3" r="56">
      <c t="s" s="4" r="A56">
        <v>158</v>
      </c>
      <c t="n" s="5" r="B56">
        <v>0</v>
      </c>
      <c t="n" s="5" r="C56">
        <v>600000</v>
      </c>
    </row>
    <row spans="1:3" r="57">
      <c t="s" s="4" r="A57">
        <v>159</v>
      </c>
      <c t="n" s="5" r="B57">
        <v>0</v>
      </c>
      <c t="n" s="5" r="C57">
        <v>11868</v>
      </c>
    </row>
    <row spans="1:3" r="58">
      <c t="s" s="4" r="A58">
        <v>160</v>
      </c>
      <c t="n" s="5" r="B58">
        <v>0</v>
      </c>
      <c t="n" s="5" r="C58">
        <v>19895</v>
      </c>
    </row>
    <row spans="1:3" r="59">
      <c t="s" s="4" r="A59">
        <v>161</v>
      </c>
      <c t="n" s="5" r="B59">
        <v>3255350</v>
      </c>
      <c t="n" s="5" r="C59">
        <v>567552</v>
      </c>
    </row>
    <row spans="1:3" r="60">
      <c t="s" s="4" r="A60">
        <v>162</v>
      </c>
    </row>
    <row spans="1:3" r="61">
      <c t="s" s="3" r="A61">
        <v>155</v>
      </c>
    </row>
    <row spans="1:3" r="62">
      <c t="s" s="4" r="A62">
        <v>163</v>
      </c>
      <c t="n" s="5" r="B62">
        <v>512168</v>
      </c>
      <c t="n" s="5" r="C62">
        <v>0</v>
      </c>
    </row>
    <row spans="1:3" r="63">
      <c t="s" s="4" r="A63">
        <v>164</v>
      </c>
    </row>
    <row spans="1:3" r="64">
      <c t="s" s="3" r="A64">
        <v>155</v>
      </c>
    </row>
    <row spans="1:3" r="65">
      <c t="s" s="4" r="A65">
        <v>163</v>
      </c>
      <c t="n" s="7" r="B65">
        <v>0</v>
      </c>
      <c t="n" s="7" r="C65">
        <v>2773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spans="1:9" r="1">
      <c t="s" s="1" r="A1">
        <v>890</v>
      </c>
      <c t="s" s="2" r="B1">
        <v>891</v>
      </c>
      <c t="s" s="2" r="C1">
        <v>892</v>
      </c>
      <c t="s" s="2" r="D1">
        <v>733</v>
      </c>
      <c t="s" s="2" r="E1">
        <v>2</v>
      </c>
      <c t="s" s="2" r="F1">
        <v>74</v>
      </c>
      <c t="s" s="2" r="G1">
        <v>25</v>
      </c>
      <c t="s" s="2" r="H1">
        <v>893</v>
      </c>
      <c t="s" s="2" r="I1">
        <v>894</v>
      </c>
    </row>
    <row spans="1:9" r="2">
      <c t="s" s="3" r="A2">
        <v>848</v>
      </c>
    </row>
    <row spans="1:9" r="3">
      <c t="s" s="4" r="A3">
        <v>67</v>
      </c>
      <c t="n" s="5" r="E3">
        <v>20000000</v>
      </c>
      <c t="n" s="5" r="G3">
        <v>20000000</v>
      </c>
    </row>
    <row spans="1:9" r="4">
      <c t="s" s="4" r="A4">
        <v>65</v>
      </c>
      <c t="n" s="5" r="E4">
        <v>20000000</v>
      </c>
      <c t="n" s="5" r="G4">
        <v>20000000</v>
      </c>
    </row>
    <row spans="1:9" r="5">
      <c t="s" s="4" r="A5">
        <v>895</v>
      </c>
      <c t="n" s="8" r="E5">
        <v>1e-05</v>
      </c>
      <c t="n" s="8" r="G5">
        <v>1e-05</v>
      </c>
    </row>
    <row spans="1:9" r="6">
      <c t="s" s="4" r="A6">
        <v>68</v>
      </c>
      <c t="n" s="5" r="E6">
        <v>4573360</v>
      </c>
      <c t="n" s="5" r="G6">
        <v>4368905</v>
      </c>
    </row>
    <row spans="1:9" r="7">
      <c t="s" s="4" r="A7">
        <v>69</v>
      </c>
      <c t="n" s="5" r="E7">
        <v>4573360</v>
      </c>
      <c t="n" s="5" r="G7">
        <v>4368905</v>
      </c>
    </row>
    <row spans="1:9" r="8">
      <c t="s" s="4" r="A8">
        <v>896</v>
      </c>
      <c t="n" s="7" r="E8">
        <v>225467</v>
      </c>
      <c t="n" s="7" r="F8">
        <v>147204</v>
      </c>
    </row>
    <row spans="1:9" r="9">
      <c t="s" s="4" r="A9">
        <v>631</v>
      </c>
      <c t="n" s="8" r="E9">
        <v>1e-05</v>
      </c>
      <c t="n" s="8" r="G9">
        <v>1e-05</v>
      </c>
    </row>
    <row spans="1:9" r="10">
      <c t="s" s="4" r="A10">
        <v>897</v>
      </c>
      <c t="n" s="7" r="E10">
        <v>49890</v>
      </c>
      <c t="n" s="5" r="F10">
        <v>0</v>
      </c>
    </row>
    <row spans="1:9" r="11">
      <c t="s" s="4" r="A11">
        <v>898</v>
      </c>
      <c t="n" s="5" r="C11">
        <v>45732674</v>
      </c>
    </row>
    <row spans="1:9" r="12">
      <c t="s" s="4" r="A12">
        <v>899</v>
      </c>
      <c t="n" s="5" r="C12">
        <v>4573360</v>
      </c>
    </row>
    <row spans="1:9" r="13">
      <c t="s" s="4" r="A13">
        <v>900</v>
      </c>
      <c t="n" s="5" r="B13">
        <v>138000</v>
      </c>
    </row>
    <row spans="1:9" r="14">
      <c t="s" s="4" r="A14">
        <v>368</v>
      </c>
    </row>
    <row spans="1:9" r="15">
      <c t="s" s="3" r="A15">
        <v>848</v>
      </c>
    </row>
    <row spans="1:9" r="16">
      <c t="s" s="4" r="A16">
        <v>67</v>
      </c>
      <c t="n" s="5" r="H16">
        <v>200000000</v>
      </c>
    </row>
    <row spans="1:9" r="17">
      <c t="s" s="4" r="A17">
        <v>901</v>
      </c>
      <c t="n" s="7" r="B17">
        <v>20</v>
      </c>
    </row>
    <row spans="1:9" r="18">
      <c t="s" s="4" r="A18">
        <v>369</v>
      </c>
    </row>
    <row spans="1:9" r="19">
      <c t="s" s="3" r="A19">
        <v>848</v>
      </c>
    </row>
    <row spans="1:9" r="20">
      <c t="s" s="4" r="A20">
        <v>67</v>
      </c>
      <c t="n" s="5" r="H20">
        <v>75000000</v>
      </c>
    </row>
    <row spans="1:9" r="21">
      <c t="s" s="4" r="A21">
        <v>901</v>
      </c>
      <c t="n" s="7" r="B21">
        <v>10</v>
      </c>
    </row>
    <row spans="1:9" r="22">
      <c t="s" s="4" r="A22">
        <v>162</v>
      </c>
    </row>
    <row spans="1:9" r="23">
      <c t="s" s="3" r="A23">
        <v>848</v>
      </c>
    </row>
    <row spans="1:9" r="24">
      <c t="s" s="4" r="A24">
        <v>575</v>
      </c>
      <c t="n" s="5" r="E24">
        <v>204456</v>
      </c>
      <c t="n" s="5" r="G24">
        <v>1073851</v>
      </c>
    </row>
    <row spans="1:9" r="25">
      <c t="s" s="4" r="A25">
        <v>866</v>
      </c>
    </row>
    <row spans="1:9" r="26">
      <c t="s" s="3" r="A26">
        <v>848</v>
      </c>
    </row>
    <row spans="1:9" r="27">
      <c t="s" s="4" r="A27">
        <v>902</v>
      </c>
      <c t="n" s="5" r="E27">
        <v>12500</v>
      </c>
      <c t="n" s="5" r="G27">
        <v>147000</v>
      </c>
    </row>
    <row spans="1:9" r="28">
      <c t="s" s="4" r="A28">
        <v>903</v>
      </c>
      <c t="n" s="7" r="E28">
        <v>10</v>
      </c>
      <c t="n" s="9" r="G28">
        <v>17.2</v>
      </c>
    </row>
    <row spans="1:9" r="29">
      <c t="s" s="4" r="A29">
        <v>904</v>
      </c>
      <c t="n" s="7" r="E29">
        <v>987033</v>
      </c>
    </row>
    <row spans="1:9" r="30">
      <c t="s" s="4" r="A30">
        <v>905</v>
      </c>
      <c t="s" s="4" r="E30">
        <v>906</v>
      </c>
    </row>
    <row spans="1:9" r="31">
      <c t="s" s="4" r="A31">
        <v>907</v>
      </c>
    </row>
    <row spans="1:9" r="32">
      <c t="s" s="3" r="A32">
        <v>848</v>
      </c>
    </row>
    <row spans="1:9" r="33">
      <c t="s" s="4" r="A33">
        <v>908</v>
      </c>
      <c t="n" s="5" r="G33">
        <v>150000</v>
      </c>
    </row>
    <row spans="1:9" r="34">
      <c t="s" s="4" r="A34">
        <v>909</v>
      </c>
      <c t="n" s="5" r="G34">
        <v>250000</v>
      </c>
    </row>
    <row spans="1:9" r="35">
      <c t="s" s="4" r="A35">
        <v>910</v>
      </c>
    </row>
    <row spans="1:9" r="36">
      <c t="s" s="3" r="A36">
        <v>848</v>
      </c>
    </row>
    <row spans="1:9" r="37">
      <c t="s" s="4" r="A37">
        <v>896</v>
      </c>
      <c t="n" s="7" r="E37">
        <v>87451</v>
      </c>
      <c t="n" s="7" r="F37">
        <v>22596</v>
      </c>
    </row>
    <row spans="1:9" r="38">
      <c t="s" s="4" r="A38">
        <v>902</v>
      </c>
      <c t="n" s="5" r="B38">
        <v>138000</v>
      </c>
      <c t="n" s="5" r="D38">
        <v>138000</v>
      </c>
      <c t="n" s="5" r="E38">
        <v>242500</v>
      </c>
    </row>
    <row spans="1:9" r="39">
      <c t="s" s="4" r="A39">
        <v>903</v>
      </c>
      <c t="n" s="7" r="E39">
        <v>20</v>
      </c>
    </row>
    <row spans="1:9" r="40">
      <c t="s" s="4" r="A40">
        <v>911</v>
      </c>
      <c t="n" s="5" r="E40">
        <v>75000</v>
      </c>
    </row>
    <row spans="1:9" r="41">
      <c t="s" s="4" r="A41">
        <v>912</v>
      </c>
      <c t="n" s="5" r="E41">
        <v>173000</v>
      </c>
    </row>
    <row spans="1:9" r="42">
      <c t="s" s="4" r="A42">
        <v>913</v>
      </c>
      <c t="n" s="7" r="B42">
        <v>104759</v>
      </c>
    </row>
    <row spans="1:9" r="43">
      <c t="s" s="4" r="A43">
        <v>914</v>
      </c>
    </row>
    <row spans="1:9" r="44">
      <c t="s" s="3" r="A44">
        <v>848</v>
      </c>
    </row>
    <row spans="1:9" r="45">
      <c t="s" s="4" r="A45">
        <v>903</v>
      </c>
      <c t="n" s="7" r="B45">
        <v>20</v>
      </c>
      <c t="n" s="7" r="D45">
        <v>20</v>
      </c>
    </row>
    <row spans="1:9" r="46">
      <c t="s" s="4" r="A46">
        <v>915</v>
      </c>
      <c t="s" s="4" r="E46">
        <v>395</v>
      </c>
    </row>
    <row spans="1:9" r="47">
      <c t="s" s="4" r="A47">
        <v>916</v>
      </c>
    </row>
    <row spans="1:9" r="48">
      <c t="s" s="3" r="A48">
        <v>848</v>
      </c>
    </row>
    <row spans="1:9" r="49">
      <c t="s" s="4" r="A49">
        <v>903</v>
      </c>
      <c t="n" s="7" r="B49">
        <v>10</v>
      </c>
      <c t="n" s="7" r="D49">
        <v>10</v>
      </c>
    </row>
    <row spans="1:9" r="50">
      <c t="s" s="4" r="A50">
        <v>915</v>
      </c>
      <c t="s" s="4" r="E50">
        <v>437</v>
      </c>
    </row>
    <row spans="1:9" r="51">
      <c t="s" s="4" r="A51">
        <v>917</v>
      </c>
    </row>
    <row spans="1:9" r="52">
      <c t="s" s="3" r="A52">
        <v>848</v>
      </c>
    </row>
    <row spans="1:9" r="53">
      <c t="s" s="4" r="A53">
        <v>902</v>
      </c>
      <c t="n" s="5" r="E53">
        <v>107000</v>
      </c>
    </row>
    <row spans="1:9" r="54">
      <c t="s" s="4" r="A54">
        <v>903</v>
      </c>
      <c t="n" s="7" r="E54">
        <v>10</v>
      </c>
    </row>
    <row spans="1:9" r="55">
      <c t="s" s="4" r="A55">
        <v>70</v>
      </c>
    </row>
    <row spans="1:9" r="56">
      <c t="s" s="3" r="A56">
        <v>848</v>
      </c>
    </row>
    <row spans="1:9" r="57">
      <c t="s" s="4" r="A57">
        <v>65</v>
      </c>
      <c t="n" s="5" r="E57">
        <v>1663008</v>
      </c>
      <c t="n" s="5" r="G57">
        <v>1663008</v>
      </c>
    </row>
    <row spans="1:9" r="58">
      <c t="s" s="4" r="A58">
        <v>895</v>
      </c>
      <c t="n" s="7" r="E58">
        <v>1</v>
      </c>
      <c t="n" s="7" r="G58">
        <v>1</v>
      </c>
    </row>
    <row spans="1:9" r="59">
      <c t="s" s="4" r="A59">
        <v>71</v>
      </c>
      <c t="n" s="5" r="E59">
        <v>1663008</v>
      </c>
      <c t="n" s="5" r="G59">
        <v>1663008</v>
      </c>
    </row>
    <row spans="1:9" r="60">
      <c t="s" s="4" r="A60">
        <v>918</v>
      </c>
      <c t="s" s="4" r="G60">
        <v>570</v>
      </c>
    </row>
    <row spans="1:9" r="61">
      <c t="s" s="4" r="A61">
        <v>72</v>
      </c>
      <c t="n" s="5" r="E61">
        <v>1663008</v>
      </c>
      <c t="n" s="5" r="G61">
        <v>1663008</v>
      </c>
    </row>
    <row spans="1:9" r="62">
      <c t="s" s="4" r="A62">
        <v>919</v>
      </c>
    </row>
    <row spans="1:9" r="63">
      <c t="s" s="3" r="A63">
        <v>848</v>
      </c>
    </row>
    <row spans="1:9" r="64">
      <c t="s" s="4" r="A64">
        <v>65</v>
      </c>
      <c t="n" s="5" r="G64">
        <v>1663008</v>
      </c>
    </row>
    <row spans="1:9" r="65">
      <c t="s" s="4" r="A65">
        <v>895</v>
      </c>
      <c t="n" s="8" r="G65">
        <v>1e-05</v>
      </c>
    </row>
    <row spans="1:9" r="66">
      <c t="s" s="4" r="A66">
        <v>920</v>
      </c>
    </row>
    <row spans="1:9" r="67">
      <c t="s" s="3" r="A67">
        <v>848</v>
      </c>
    </row>
    <row spans="1:9" r="68">
      <c t="s" s="4" r="A68">
        <v>895</v>
      </c>
      <c t="n" s="7" r="G68">
        <v>1</v>
      </c>
    </row>
    <row spans="1:9" r="69">
      <c t="s" s="4" r="A69">
        <v>918</v>
      </c>
      <c t="s" s="4" r="G69">
        <v>570</v>
      </c>
    </row>
    <row spans="1:9" r="70">
      <c t="s" s="4" r="A70">
        <v>921</v>
      </c>
      <c t="n" s="7" r="G70">
        <v>1</v>
      </c>
    </row>
    <row spans="1:9" r="71">
      <c t="s" s="4" r="A71">
        <v>922</v>
      </c>
      <c t="s" s="4" r="G71">
        <v>923</v>
      </c>
    </row>
    <row spans="1:9" r="72">
      <c t="s" s="4" r="A72">
        <v>924</v>
      </c>
    </row>
    <row spans="1:9" r="73">
      <c t="s" s="3" r="A73">
        <v>848</v>
      </c>
    </row>
    <row spans="1:9" r="74">
      <c t="s" s="4" r="A74">
        <v>65</v>
      </c>
      <c t="n" s="5" r="G74">
        <v>1663008</v>
      </c>
    </row>
    <row spans="1:9" r="75">
      <c t="s" s="4" r="A75">
        <v>895</v>
      </c>
      <c t="n" s="8" r="G75">
        <v>1e-05</v>
      </c>
    </row>
    <row spans="1:9" r="76">
      <c t="s" s="4" r="A76">
        <v>375</v>
      </c>
    </row>
    <row spans="1:9" r="77">
      <c t="s" s="3" r="A77">
        <v>848</v>
      </c>
    </row>
    <row spans="1:9" r="78">
      <c t="s" s="4" r="A78">
        <v>65</v>
      </c>
      <c t="n" s="5" r="H78">
        <v>20000000</v>
      </c>
      <c t="n" s="5" r="I78">
        <v>20000000</v>
      </c>
    </row>
    <row spans="1:9" r="79">
      <c t="s" s="4" r="A79">
        <v>895</v>
      </c>
      <c t="n" s="8" r="I79">
        <v>1e-05</v>
      </c>
    </row>
    <row spans="1:9" r="80">
      <c t="s" s="4" r="A80">
        <v>376</v>
      </c>
    </row>
    <row spans="1:9" r="81">
      <c t="s" s="3" r="A81">
        <v>848</v>
      </c>
    </row>
    <row spans="1:9" r="82">
      <c t="s" s="4" r="A82">
        <v>67</v>
      </c>
      <c t="n" s="5" r="I82">
        <v>200000000</v>
      </c>
    </row>
    <row spans="1:9" r="83">
      <c t="s" s="4" r="A83">
        <v>377</v>
      </c>
    </row>
    <row spans="1:9" r="84">
      <c t="s" s="3" r="A84">
        <v>848</v>
      </c>
    </row>
    <row spans="1:9" r="85">
      <c t="s" s="4" r="A85">
        <v>67</v>
      </c>
      <c t="n" s="5" r="I85">
        <v>7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AE1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spans="1:31" r="1">
      <c t="s" s="1" r="A1">
        <v>925</v>
      </c>
      <c t="s" s="2" r="B1">
        <v>529</v>
      </c>
      <c t="s" s="2" r="C1">
        <v>926</v>
      </c>
      <c t="s" s="2" r="D1">
        <v>927</v>
      </c>
      <c t="s" s="2" r="E1">
        <v>928</v>
      </c>
      <c t="s" s="2" r="F1">
        <v>929</v>
      </c>
      <c t="s" s="2" r="G1">
        <v>930</v>
      </c>
      <c t="s" s="2" r="H1">
        <v>721</v>
      </c>
      <c t="s" s="2" r="I1">
        <v>384</v>
      </c>
      <c t="s" s="2" r="J1">
        <v>734</v>
      </c>
      <c t="s" s="2" r="K1">
        <v>733</v>
      </c>
      <c t="s" s="2" r="L1">
        <v>931</v>
      </c>
      <c t="s" s="2" r="M1">
        <v>932</v>
      </c>
      <c t="s" s="2" r="N1">
        <v>933</v>
      </c>
      <c t="s" s="2" r="O1">
        <v>934</v>
      </c>
      <c t="s" s="2" r="P1">
        <v>756</v>
      </c>
      <c t="s" s="2" r="Q1">
        <v>935</v>
      </c>
      <c t="s" s="2" r="R1">
        <v>936</v>
      </c>
      <c t="s" s="2" r="S1">
        <v>2</v>
      </c>
      <c t="s" s="2" r="T1">
        <v>74</v>
      </c>
      <c t="s" s="2" r="U1">
        <v>933</v>
      </c>
      <c t="s" s="2" r="V1">
        <v>25</v>
      </c>
      <c t="s" s="2" r="W1">
        <v>628</v>
      </c>
      <c t="s" s="2" r="X1">
        <v>937</v>
      </c>
      <c t="s" s="2" r="Y1">
        <v>938</v>
      </c>
      <c t="s" s="2" r="Z1">
        <v>939</v>
      </c>
      <c t="s" s="2" r="AA1">
        <v>940</v>
      </c>
      <c t="s" s="2" r="AB1">
        <v>941</v>
      </c>
      <c t="s" s="2" r="AC1">
        <v>942</v>
      </c>
      <c t="s" s="2" r="AD1">
        <v>943</v>
      </c>
      <c t="s" s="2" r="AE1">
        <v>944</v>
      </c>
    </row>
    <row spans="1:31" r="2">
      <c t="s" s="3" r="A2">
        <v>945</v>
      </c>
    </row>
    <row spans="1:31" r="3">
      <c t="s" s="4" r="A3">
        <v>946</v>
      </c>
      <c t="n" s="7" r="S3">
        <v>65000</v>
      </c>
    </row>
    <row spans="1:31" r="4">
      <c t="s" s="4" r="A4">
        <v>947</v>
      </c>
      <c t="n" s="7" r="J4">
        <v>300000</v>
      </c>
    </row>
    <row spans="1:31" r="5">
      <c t="s" s="4" r="A5">
        <v>948</v>
      </c>
      <c t="n" s="7" r="J5">
        <v>25000</v>
      </c>
      <c t="n" s="7" r="Z5">
        <v>13000</v>
      </c>
      <c t="n" s="7" r="AA5">
        <v>3000</v>
      </c>
      <c t="n" s="7" r="AC5">
        <v>10000</v>
      </c>
    </row>
    <row spans="1:31" r="6">
      <c t="s" s="4" r="A6">
        <v>949</v>
      </c>
      <c t="n" s="5" r="S6">
        <v>569947</v>
      </c>
    </row>
    <row spans="1:31" r="7">
      <c t="s" s="4" r="A7">
        <v>950</v>
      </c>
      <c t="n" s="5" r="S7">
        <v>284010</v>
      </c>
    </row>
    <row spans="1:31" r="8">
      <c t="s" s="4" r="A8">
        <v>951</v>
      </c>
      <c t="n" s="5" r="S8">
        <v>136416</v>
      </c>
    </row>
    <row spans="1:31" r="9">
      <c t="s" s="4" r="A9">
        <v>952</v>
      </c>
      <c t="n" s="5" r="S9">
        <v>255514</v>
      </c>
      <c t="n" s="7" r="W9">
        <v>285283</v>
      </c>
    </row>
    <row spans="1:31" r="10">
      <c t="s" s="4" r="A10">
        <v>953</v>
      </c>
      <c t="n" s="5" r="U10">
        <v>20000</v>
      </c>
    </row>
    <row spans="1:31" r="11">
      <c t="s" s="4" r="A11">
        <v>954</v>
      </c>
      <c t="n" s="5" r="J11">
        <v>25000</v>
      </c>
    </row>
    <row spans="1:31" r="12">
      <c t="s" s="4" r="A12">
        <v>955</v>
      </c>
      <c t="n" s="7" r="AA12">
        <v>5000</v>
      </c>
    </row>
    <row spans="1:31" r="13">
      <c t="s" s="4" r="A13">
        <v>956</v>
      </c>
      <c t="n" s="7" r="AC13">
        <v>15000</v>
      </c>
    </row>
    <row spans="1:31" r="14">
      <c t="s" s="4" r="A14">
        <v>957</v>
      </c>
      <c t="s" s="4" r="AC14">
        <v>675</v>
      </c>
    </row>
    <row spans="1:31" r="15">
      <c t="s" s="4" r="A15">
        <v>958</v>
      </c>
      <c t="s" s="4" r="AC15">
        <v>959</v>
      </c>
    </row>
    <row spans="1:31" r="16">
      <c t="s" s="4" r="A16">
        <v>960</v>
      </c>
      <c t="n" s="5" r="K16">
        <v>2500</v>
      </c>
    </row>
    <row spans="1:31" r="17">
      <c t="s" s="4" r="A17">
        <v>961</v>
      </c>
      <c t="n" s="7" r="K17">
        <v>2100000</v>
      </c>
      <c t="n" s="7" r="S17">
        <v>53280</v>
      </c>
      <c t="n" s="7" r="T17">
        <v>128021</v>
      </c>
    </row>
    <row spans="1:31" r="18">
      <c t="s" s="4" r="A18">
        <v>392</v>
      </c>
      <c t="n" s="5" r="S18">
        <v>335839</v>
      </c>
    </row>
    <row spans="1:31" r="19">
      <c t="s" s="4" r="A19">
        <v>962</v>
      </c>
      <c t="n" s="7" r="H19">
        <v>102500</v>
      </c>
    </row>
    <row spans="1:31" r="20">
      <c t="s" s="4" r="A20">
        <v>736</v>
      </c>
      <c t="n" s="5" r="K20">
        <v>2500</v>
      </c>
    </row>
    <row spans="1:31" r="21">
      <c t="s" s="4" r="A21">
        <v>963</v>
      </c>
      <c t="n" s="7" r="S21">
        <v>299130</v>
      </c>
    </row>
    <row spans="1:31" r="22">
      <c t="s" s="4" r="A22">
        <v>964</v>
      </c>
      <c t="n" s="5" r="N22">
        <v>500</v>
      </c>
      <c t="n" s="5" r="U22">
        <v>500</v>
      </c>
    </row>
    <row spans="1:31" r="23">
      <c t="s" s="4" r="A23">
        <v>630</v>
      </c>
      <c t="n" s="5" r="S23">
        <v>1024000</v>
      </c>
    </row>
    <row spans="1:31" r="24">
      <c t="s" s="4" r="A24">
        <v>401</v>
      </c>
    </row>
    <row spans="1:31" r="25">
      <c t="s" s="3" r="A25">
        <v>945</v>
      </c>
    </row>
    <row spans="1:31" r="26">
      <c t="s" s="4" r="A26">
        <v>575</v>
      </c>
      <c t="n" s="5" r="B26">
        <v>10460</v>
      </c>
    </row>
    <row spans="1:31" r="27">
      <c t="s" s="4" r="A27">
        <v>965</v>
      </c>
    </row>
    <row spans="1:31" r="28">
      <c t="s" s="3" r="A28">
        <v>945</v>
      </c>
    </row>
    <row spans="1:31" r="29">
      <c t="s" s="4" r="A29">
        <v>966</v>
      </c>
      <c t="s" s="4" r="B29">
        <v>564</v>
      </c>
    </row>
    <row spans="1:31" r="30">
      <c t="s" s="4" r="A30">
        <v>967</v>
      </c>
    </row>
    <row spans="1:31" r="31">
      <c t="s" s="3" r="A31">
        <v>945</v>
      </c>
    </row>
    <row spans="1:31" r="32">
      <c t="s" s="4" r="A32">
        <v>968</v>
      </c>
      <c t="n" s="7" r="B32">
        <v>100000</v>
      </c>
    </row>
    <row spans="1:31" r="33">
      <c t="s" s="4" r="A33">
        <v>969</v>
      </c>
    </row>
    <row spans="1:31" r="34">
      <c t="s" s="3" r="A34">
        <v>945</v>
      </c>
    </row>
    <row spans="1:31" r="35">
      <c t="s" s="4" r="A35">
        <v>968</v>
      </c>
      <c t="n" s="7" r="B35">
        <v>100000</v>
      </c>
    </row>
    <row spans="1:31" r="36">
      <c t="s" s="4" r="A36">
        <v>970</v>
      </c>
    </row>
    <row spans="1:31" r="37">
      <c t="s" s="3" r="A37">
        <v>945</v>
      </c>
    </row>
    <row spans="1:31" r="38">
      <c t="s" s="4" r="A38">
        <v>946</v>
      </c>
      <c t="n" s="5" r="S38">
        <v>125000</v>
      </c>
    </row>
    <row spans="1:31" r="39">
      <c t="s" s="4" r="A39">
        <v>947</v>
      </c>
      <c t="n" s="7" r="AC39">
        <v>5000</v>
      </c>
    </row>
    <row spans="1:31" r="40">
      <c t="s" s="4" r="A40">
        <v>971</v>
      </c>
      <c t="n" s="7" r="Q40">
        <v>5000000</v>
      </c>
    </row>
    <row spans="1:31" r="41">
      <c t="s" s="4" r="A41">
        <v>972</v>
      </c>
      <c t="n" s="7" r="Q41">
        <v>1500000</v>
      </c>
    </row>
    <row spans="1:31" r="42">
      <c t="s" s="4" r="A42">
        <v>973</v>
      </c>
      <c t="s" s="4" r="Q42">
        <v>974</v>
      </c>
    </row>
    <row spans="1:31" r="43">
      <c t="s" s="4" r="A43">
        <v>975</v>
      </c>
      <c t="s" s="4" r="Q43">
        <v>976</v>
      </c>
    </row>
    <row spans="1:31" r="44">
      <c t="s" s="4" r="A44">
        <v>961</v>
      </c>
      <c t="n" s="7" r="Q44">
        <v>5000000</v>
      </c>
      <c t="n" s="5" r="S44">
        <v>111375</v>
      </c>
      <c t="n" s="7" r="V44">
        <v>111374</v>
      </c>
      <c t="n" s="5" r="W44">
        <v>254575</v>
      </c>
    </row>
    <row spans="1:31" r="45">
      <c t="s" s="4" r="A45">
        <v>977</v>
      </c>
      <c t="n" s="7" r="Q45">
        <v>1192000</v>
      </c>
    </row>
    <row spans="1:31" r="46">
      <c t="s" s="4" r="A46">
        <v>392</v>
      </c>
      <c t="n" s="5" r="I46">
        <v>113405</v>
      </c>
    </row>
    <row spans="1:31" r="47">
      <c t="s" s="4" r="A47">
        <v>978</v>
      </c>
    </row>
    <row spans="1:31" r="48">
      <c t="s" s="3" r="A48">
        <v>945</v>
      </c>
    </row>
    <row spans="1:31" r="49">
      <c t="s" s="4" r="A49">
        <v>972</v>
      </c>
      <c t="n" s="7" r="E49">
        <v>2100000</v>
      </c>
    </row>
    <row spans="1:31" r="50">
      <c t="s" s="4" r="A50">
        <v>973</v>
      </c>
      <c t="s" s="4" r="E50">
        <v>974</v>
      </c>
    </row>
    <row spans="1:31" r="51">
      <c t="s" s="4" r="A51">
        <v>975</v>
      </c>
      <c t="s" s="4" r="E51">
        <v>979</v>
      </c>
    </row>
    <row spans="1:31" r="52">
      <c t="s" s="4" r="A52">
        <v>961</v>
      </c>
      <c t="n" s="5" r="S52">
        <v>53280</v>
      </c>
      <c t="n" s="7" r="V52">
        <v>279696</v>
      </c>
    </row>
    <row spans="1:31" r="53">
      <c t="s" s="4" r="A53">
        <v>977</v>
      </c>
      <c t="n" s="7" r="E53">
        <v>2100000</v>
      </c>
      <c t="n" s="5" r="S53">
        <v>1504307</v>
      </c>
    </row>
    <row spans="1:31" r="54">
      <c t="s" s="4" r="A54">
        <v>980</v>
      </c>
    </row>
    <row spans="1:31" r="55">
      <c t="s" s="3" r="A55">
        <v>945</v>
      </c>
    </row>
    <row spans="1:31" r="56">
      <c t="s" s="4" r="A56">
        <v>947</v>
      </c>
      <c t="n" s="7" r="X56">
        <v>5000</v>
      </c>
    </row>
    <row spans="1:31" r="57">
      <c t="s" s="4" r="A57">
        <v>956</v>
      </c>
      <c t="n" s="7" r="AD57">
        <v>5000</v>
      </c>
    </row>
    <row spans="1:31" r="58">
      <c t="s" s="4" r="A58">
        <v>957</v>
      </c>
      <c t="s" s="4" r="AD58">
        <v>981</v>
      </c>
    </row>
    <row spans="1:31" r="59">
      <c t="s" s="4" r="A59">
        <v>958</v>
      </c>
      <c t="s" s="4" r="AD59">
        <v>638</v>
      </c>
    </row>
    <row spans="1:31" r="60">
      <c t="s" s="4" r="A60">
        <v>982</v>
      </c>
      <c t="s" s="4" r="AD60">
        <v>983</v>
      </c>
    </row>
    <row spans="1:31" r="61">
      <c t="s" s="4" r="A61">
        <v>960</v>
      </c>
      <c t="n" s="5" r="P61">
        <v>15000</v>
      </c>
      <c t="n" s="5" r="Q61">
        <v>175734</v>
      </c>
    </row>
    <row spans="1:31" r="62">
      <c t="s" s="4" r="A62">
        <v>736</v>
      </c>
      <c t="n" s="5" r="P62">
        <v>15000</v>
      </c>
      <c t="n" s="5" r="Q62">
        <v>175734</v>
      </c>
    </row>
    <row spans="1:31" r="63">
      <c t="s" s="4" r="A63">
        <v>984</v>
      </c>
    </row>
    <row spans="1:31" r="64">
      <c t="s" s="3" r="A64">
        <v>945</v>
      </c>
    </row>
    <row spans="1:31" r="65">
      <c t="s" s="4" r="A65">
        <v>985</v>
      </c>
      <c t="s" s="4" r="AD65">
        <v>983</v>
      </c>
    </row>
    <row spans="1:31" r="66">
      <c t="s" s="4" r="A66">
        <v>986</v>
      </c>
    </row>
    <row spans="1:31" r="67">
      <c t="s" s="3" r="A67">
        <v>945</v>
      </c>
    </row>
    <row spans="1:31" r="68">
      <c t="s" s="4" r="A68">
        <v>985</v>
      </c>
      <c t="s" s="4" r="AD68">
        <v>675</v>
      </c>
    </row>
    <row spans="1:31" r="69">
      <c t="s" s="4" r="A69">
        <v>743</v>
      </c>
    </row>
    <row spans="1:31" r="70">
      <c t="s" s="3" r="A70">
        <v>945</v>
      </c>
    </row>
    <row spans="1:31" r="71">
      <c t="s" s="4" r="A71">
        <v>987</v>
      </c>
      <c t="n" s="5" r="AB71">
        <v>250</v>
      </c>
    </row>
    <row spans="1:31" r="72">
      <c t="s" s="4" r="A72">
        <v>960</v>
      </c>
      <c t="n" s="5" r="L72">
        <v>2500</v>
      </c>
    </row>
    <row spans="1:31" r="73">
      <c t="s" s="4" r="A73">
        <v>736</v>
      </c>
      <c t="n" s="5" r="L73">
        <v>2500</v>
      </c>
    </row>
    <row spans="1:31" r="74">
      <c t="s" s="4" r="A74">
        <v>988</v>
      </c>
    </row>
    <row spans="1:31" r="75">
      <c t="s" s="3" r="A75">
        <v>945</v>
      </c>
    </row>
    <row spans="1:31" r="76">
      <c t="s" s="4" r="A76">
        <v>947</v>
      </c>
      <c t="n" s="5" r="W76">
        <v>20000</v>
      </c>
    </row>
    <row spans="1:31" r="77">
      <c t="s" s="4" r="A77">
        <v>948</v>
      </c>
      <c t="n" s="7" r="W77">
        <v>1667</v>
      </c>
    </row>
    <row spans="1:31" r="78">
      <c t="s" s="4" r="A78">
        <v>989</v>
      </c>
      <c t="n" s="5" r="W78">
        <v>1000</v>
      </c>
    </row>
    <row spans="1:31" r="79">
      <c t="s" s="4" r="A79">
        <v>987</v>
      </c>
      <c t="n" s="5" r="W79">
        <v>83</v>
      </c>
    </row>
    <row spans="1:31" r="80">
      <c t="s" s="4" r="A80">
        <v>990</v>
      </c>
    </row>
    <row spans="1:31" r="81">
      <c t="s" s="3" r="A81">
        <v>945</v>
      </c>
    </row>
    <row spans="1:31" r="82">
      <c t="s" s="4" r="A82">
        <v>989</v>
      </c>
      <c t="n" s="5" r="W82">
        <v>1000</v>
      </c>
    </row>
    <row spans="1:31" r="83">
      <c t="s" s="4" r="A83">
        <v>987</v>
      </c>
      <c t="n" s="5" r="W83">
        <v>83</v>
      </c>
    </row>
    <row spans="1:31" r="84">
      <c t="s" s="4" r="A84">
        <v>991</v>
      </c>
    </row>
    <row spans="1:31" r="85">
      <c t="s" s="3" r="A85">
        <v>945</v>
      </c>
    </row>
    <row spans="1:31" r="86">
      <c t="s" s="4" r="A86">
        <v>946</v>
      </c>
      <c t="n" s="7" r="AE86">
        <v>45000</v>
      </c>
    </row>
    <row spans="1:31" r="87">
      <c t="s" s="4" r="A87">
        <v>992</v>
      </c>
      <c t="n" s="5" r="AE87">
        <v>22500</v>
      </c>
    </row>
    <row spans="1:31" r="88">
      <c t="s" s="4" r="A88">
        <v>947</v>
      </c>
      <c t="n" s="7" r="AB88">
        <v>30000</v>
      </c>
      <c t="n" s="5" r="AE88">
        <v>22500</v>
      </c>
    </row>
    <row spans="1:31" r="89">
      <c t="s" s="4" r="A89">
        <v>948</v>
      </c>
      <c t="n" s="7" r="AB89">
        <v>2500</v>
      </c>
      <c t="n" s="7" r="AE89">
        <v>1875</v>
      </c>
    </row>
    <row spans="1:31" r="90">
      <c t="s" s="4" r="A90">
        <v>993</v>
      </c>
      <c t="s" s="4" r="AE90">
        <v>994</v>
      </c>
    </row>
    <row spans="1:31" r="91">
      <c t="s" s="4" r="A91">
        <v>995</v>
      </c>
    </row>
    <row spans="1:31" r="92">
      <c t="s" s="3" r="A92">
        <v>945</v>
      </c>
    </row>
    <row spans="1:31" r="93">
      <c t="s" s="4" r="A93">
        <v>992</v>
      </c>
      <c t="n" s="5" r="Z93">
        <v>30000</v>
      </c>
    </row>
    <row spans="1:31" r="94">
      <c t="s" s="4" r="A94">
        <v>947</v>
      </c>
      <c t="n" s="7" r="Z94">
        <v>2500</v>
      </c>
    </row>
    <row spans="1:31" r="95">
      <c t="s" s="4" r="A95">
        <v>989</v>
      </c>
      <c t="n" s="5" r="Z95">
        <v>250</v>
      </c>
    </row>
    <row spans="1:31" r="96">
      <c t="s" s="4" r="A96">
        <v>987</v>
      </c>
      <c t="n" s="5" r="Z96">
        <v>3000</v>
      </c>
    </row>
    <row spans="1:31" r="97">
      <c t="s" s="4" r="A97">
        <v>996</v>
      </c>
      <c t="n" s="7" r="N97">
        <v>10000</v>
      </c>
    </row>
    <row spans="1:31" r="98">
      <c t="s" s="4" r="A98">
        <v>997</v>
      </c>
      <c t="n" s="5" r="N98">
        <v>10000</v>
      </c>
    </row>
    <row spans="1:31" r="99">
      <c t="s" s="4" r="A99">
        <v>998</v>
      </c>
    </row>
    <row spans="1:31" r="100">
      <c t="s" s="3" r="A100">
        <v>945</v>
      </c>
    </row>
    <row spans="1:31" r="101">
      <c t="s" s="4" r="A101">
        <v>989</v>
      </c>
      <c t="n" s="5" r="P101">
        <v>1000</v>
      </c>
    </row>
    <row spans="1:31" r="102">
      <c t="s" s="4" r="A102">
        <v>987</v>
      </c>
      <c t="n" s="5" r="P102">
        <v>83</v>
      </c>
    </row>
    <row spans="1:31" r="103">
      <c t="s" s="4" r="A103">
        <v>999</v>
      </c>
    </row>
    <row spans="1:31" r="104">
      <c t="s" s="3" r="A104">
        <v>945</v>
      </c>
    </row>
    <row spans="1:31" r="105">
      <c t="s" s="4" r="A105">
        <v>947</v>
      </c>
      <c t="n" s="7" r="P105">
        <v>20000</v>
      </c>
    </row>
    <row spans="1:31" r="106">
      <c t="s" s="4" r="A106">
        <v>948</v>
      </c>
      <c t="n" s="7" r="P106">
        <v>1667</v>
      </c>
    </row>
    <row spans="1:31" r="107">
      <c t="s" s="4" r="A107">
        <v>989</v>
      </c>
      <c t="n" s="5" r="P107">
        <v>1000</v>
      </c>
    </row>
    <row spans="1:31" r="108">
      <c t="s" s="4" r="A108">
        <v>987</v>
      </c>
      <c t="n" s="5" r="P108">
        <v>83</v>
      </c>
    </row>
    <row spans="1:31" r="109">
      <c t="s" s="4" r="A109">
        <v>1000</v>
      </c>
    </row>
    <row spans="1:31" r="110">
      <c t="s" s="3" r="A110">
        <v>945</v>
      </c>
    </row>
    <row spans="1:31" r="111">
      <c t="s" s="4" r="A111">
        <v>947</v>
      </c>
      <c t="n" s="7" r="P111">
        <v>30000</v>
      </c>
    </row>
    <row spans="1:31" r="112">
      <c t="s" s="4" r="A112">
        <v>948</v>
      </c>
      <c t="n" s="7" r="P112">
        <v>2500</v>
      </c>
    </row>
    <row spans="1:31" r="113">
      <c t="s" s="4" r="A113">
        <v>987</v>
      </c>
      <c t="n" s="5" r="P113">
        <v>250</v>
      </c>
    </row>
    <row spans="1:31" r="114">
      <c t="s" s="4" r="A114">
        <v>751</v>
      </c>
    </row>
    <row spans="1:31" r="115">
      <c t="s" s="3" r="A115">
        <v>945</v>
      </c>
    </row>
    <row spans="1:31" r="116">
      <c t="s" s="4" r="A116">
        <v>989</v>
      </c>
      <c t="n" s="5" r="L116">
        <v>5000</v>
      </c>
    </row>
    <row spans="1:31" r="117">
      <c t="s" s="4" r="A117">
        <v>1001</v>
      </c>
    </row>
    <row spans="1:31" r="118">
      <c t="s" s="3" r="A118">
        <v>945</v>
      </c>
    </row>
    <row spans="1:31" r="119">
      <c t="s" s="4" r="A119">
        <v>989</v>
      </c>
      <c t="n" s="5" r="W119">
        <v>1000</v>
      </c>
    </row>
    <row spans="1:31" r="120">
      <c t="s" s="4" r="A120">
        <v>987</v>
      </c>
      <c t="n" s="5" r="W120">
        <v>83</v>
      </c>
    </row>
    <row spans="1:31" r="121">
      <c t="s" s="4" r="A121">
        <v>1002</v>
      </c>
    </row>
    <row spans="1:31" r="122">
      <c t="s" s="3" r="A122">
        <v>945</v>
      </c>
    </row>
    <row spans="1:31" r="123">
      <c t="s" s="4" r="A123">
        <v>947</v>
      </c>
      <c t="n" s="7" r="W123">
        <v>20000</v>
      </c>
    </row>
    <row spans="1:31" r="124">
      <c t="s" s="4" r="A124">
        <v>948</v>
      </c>
      <c t="n" s="7" r="W124">
        <v>1667</v>
      </c>
    </row>
    <row spans="1:31" r="125">
      <c t="s" s="4" r="A125">
        <v>989</v>
      </c>
      <c t="n" s="5" r="W125">
        <v>1000</v>
      </c>
    </row>
    <row spans="1:31" r="126">
      <c t="s" s="4" r="A126">
        <v>987</v>
      </c>
      <c t="n" s="5" r="W126">
        <v>83</v>
      </c>
    </row>
    <row spans="1:31" r="127">
      <c t="s" s="4" r="A127">
        <v>1003</v>
      </c>
    </row>
    <row spans="1:31" r="128">
      <c t="s" s="3" r="A128">
        <v>945</v>
      </c>
    </row>
    <row spans="1:31" r="129">
      <c t="s" s="4" r="A129">
        <v>947</v>
      </c>
      <c t="n" s="7" r="W129">
        <v>30000</v>
      </c>
    </row>
    <row spans="1:31" r="130">
      <c t="s" s="4" r="A130">
        <v>948</v>
      </c>
      <c t="n" s="7" r="W130">
        <v>2500</v>
      </c>
    </row>
    <row spans="1:31" r="131">
      <c t="s" s="4" r="A131">
        <v>987</v>
      </c>
      <c t="n" s="5" r="W131">
        <v>250</v>
      </c>
    </row>
    <row spans="1:31" r="132">
      <c t="s" s="4" r="A132">
        <v>1004</v>
      </c>
    </row>
    <row spans="1:31" r="133">
      <c t="s" s="3" r="A133">
        <v>945</v>
      </c>
    </row>
    <row spans="1:31" r="134">
      <c t="s" s="4" r="A134">
        <v>1005</v>
      </c>
      <c t="n" s="7" r="R134">
        <v>48000</v>
      </c>
      <c t="n" s="7" r="Y134">
        <v>180000</v>
      </c>
    </row>
    <row spans="1:31" r="135">
      <c t="s" s="4" r="A135">
        <v>1006</v>
      </c>
      <c t="n" s="5" r="R135">
        <v>2000</v>
      </c>
      <c t="n" s="5" r="Y135">
        <v>2000</v>
      </c>
    </row>
    <row spans="1:31" r="136">
      <c t="s" s="4" r="A136">
        <v>1007</v>
      </c>
      <c t="s" s="4" r="R136">
        <v>1008</v>
      </c>
    </row>
    <row spans="1:31" r="137">
      <c t="s" s="4" r="A137">
        <v>1009</v>
      </c>
    </row>
    <row spans="1:31" r="138">
      <c t="s" s="3" r="A138">
        <v>945</v>
      </c>
    </row>
    <row spans="1:31" r="139">
      <c t="s" s="4" r="A139">
        <v>1007</v>
      </c>
      <c t="s" s="4" r="E139">
        <v>1010</v>
      </c>
    </row>
    <row spans="1:31" r="140">
      <c t="s" s="4" r="A140">
        <v>1011</v>
      </c>
    </row>
    <row spans="1:31" r="141">
      <c t="s" s="3" r="A141">
        <v>945</v>
      </c>
    </row>
    <row spans="1:31" r="142">
      <c t="s" s="4" r="A142">
        <v>1007</v>
      </c>
      <c t="s" s="4" r="E142">
        <v>1012</v>
      </c>
    </row>
    <row spans="1:31" r="143">
      <c t="s" s="4" r="A143">
        <v>1013</v>
      </c>
    </row>
    <row spans="1:31" r="144">
      <c t="s" s="3" r="A144">
        <v>945</v>
      </c>
    </row>
    <row spans="1:31" r="145">
      <c t="s" s="4" r="A145">
        <v>1005</v>
      </c>
      <c t="n" s="7" r="E145">
        <v>200000</v>
      </c>
    </row>
    <row spans="1:31" r="146">
      <c t="s" s="4" r="A146">
        <v>1014</v>
      </c>
      <c t="s" s="4" r="E146">
        <v>1015</v>
      </c>
    </row>
    <row spans="1:31" r="147">
      <c t="s" s="4" r="A147">
        <v>971</v>
      </c>
      <c t="n" s="7" r="E147">
        <v>2200000</v>
      </c>
    </row>
    <row spans="1:31" r="148">
      <c t="s" s="4" r="A148">
        <v>1007</v>
      </c>
      <c t="s" s="4" r="E148">
        <v>1016</v>
      </c>
    </row>
    <row spans="1:31" r="149">
      <c t="s" s="4" r="A149">
        <v>1017</v>
      </c>
    </row>
    <row spans="1:31" r="150">
      <c t="s" s="3" r="A150">
        <v>945</v>
      </c>
    </row>
    <row spans="1:31" r="151">
      <c t="s" s="4" r="A151">
        <v>1005</v>
      </c>
      <c t="n" s="7" r="D151">
        <v>300000</v>
      </c>
    </row>
    <row spans="1:31" r="152">
      <c t="s" s="4" r="A152">
        <v>1018</v>
      </c>
      <c t="s" s="4" r="D152">
        <v>994</v>
      </c>
    </row>
    <row spans="1:31" r="153">
      <c t="s" s="4" r="A153">
        <v>971</v>
      </c>
      <c t="n" s="7" r="D153">
        <v>400000</v>
      </c>
    </row>
    <row spans="1:31" r="154">
      <c t="s" s="4" r="A154">
        <v>1019</v>
      </c>
      <c t="s" s="4" r="D154">
        <v>959</v>
      </c>
    </row>
    <row spans="1:31" r="155">
      <c t="s" s="4" r="A155">
        <v>1020</v>
      </c>
      <c t="s" s="4" r="D155">
        <v>1021</v>
      </c>
    </row>
    <row spans="1:31" r="156">
      <c t="s" s="4" r="A156">
        <v>1022</v>
      </c>
      <c t="s" s="4" r="D156">
        <v>1023</v>
      </c>
    </row>
    <row spans="1:31" r="157">
      <c t="s" s="4" r="A157">
        <v>1007</v>
      </c>
      <c t="s" s="4" r="D157">
        <v>1024</v>
      </c>
    </row>
    <row spans="1:31" r="158">
      <c t="s" s="4" r="A158">
        <v>1025</v>
      </c>
    </row>
    <row spans="1:31" r="159">
      <c t="s" s="3" r="A159">
        <v>945</v>
      </c>
    </row>
    <row spans="1:31" r="160">
      <c t="s" s="4" r="A160">
        <v>1007</v>
      </c>
      <c t="s" s="4" r="D160">
        <v>1026</v>
      </c>
    </row>
    <row spans="1:31" r="161">
      <c t="s" s="4" r="A161">
        <v>1027</v>
      </c>
    </row>
    <row spans="1:31" r="162">
      <c t="s" s="3" r="A162">
        <v>945</v>
      </c>
    </row>
    <row spans="1:31" r="163">
      <c t="s" s="4" r="A163">
        <v>1007</v>
      </c>
      <c t="s" s="4" r="O163">
        <v>1028</v>
      </c>
    </row>
    <row spans="1:31" r="164">
      <c t="s" s="4" r="A164">
        <v>1029</v>
      </c>
    </row>
    <row spans="1:31" r="165">
      <c t="s" s="3" r="A165">
        <v>945</v>
      </c>
    </row>
    <row spans="1:31" r="166">
      <c t="s" s="4" r="A166">
        <v>1005</v>
      </c>
      <c t="n" s="7" r="M166">
        <v>112500</v>
      </c>
    </row>
    <row spans="1:31" r="167">
      <c t="s" s="4" r="A167">
        <v>1030</v>
      </c>
      <c t="s" s="4" r="M167">
        <v>981</v>
      </c>
    </row>
    <row spans="1:31" r="168">
      <c t="s" s="4" r="A168">
        <v>1014</v>
      </c>
      <c t="s" s="4" r="M168">
        <v>790</v>
      </c>
    </row>
    <row spans="1:31" r="169">
      <c t="s" s="4" r="A169">
        <v>1031</v>
      </c>
    </row>
    <row spans="1:31" r="170">
      <c t="s" s="3" r="A170">
        <v>945</v>
      </c>
    </row>
    <row spans="1:31" r="171">
      <c t="s" s="4" r="A171">
        <v>1005</v>
      </c>
      <c t="n" s="7" r="M171">
        <v>37500</v>
      </c>
    </row>
    <row spans="1:31" r="172">
      <c t="s" s="4" r="A172">
        <v>1032</v>
      </c>
    </row>
    <row spans="1:31" r="173">
      <c t="s" s="3" r="A173">
        <v>945</v>
      </c>
    </row>
    <row spans="1:31" r="174">
      <c t="s" s="4" r="A174">
        <v>1033</v>
      </c>
      <c t="n" s="7" r="C174">
        <v>54452</v>
      </c>
      <c t="n" s="7" r="G174">
        <v>154433</v>
      </c>
    </row>
    <row spans="1:31" r="175">
      <c t="s" s="4" r="A175">
        <v>1034</v>
      </c>
      <c t="n" s="7" r="K175">
        <v>1670635</v>
      </c>
      <c t="n" s="7" r="S175">
        <v>1152143</v>
      </c>
    </row>
    <row spans="1:31" r="176">
      <c t="s" s="4" r="A176">
        <v>961</v>
      </c>
      <c t="n" s="7" r="F176">
        <v>14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1035</v>
      </c>
      <c t="s" s="2" r="B1">
        <v>1</v>
      </c>
    </row>
    <row spans="1:4" r="2">
      <c t="s" s="2" r="B2">
        <v>2</v>
      </c>
      <c t="s" s="2" r="C2">
        <v>74</v>
      </c>
      <c t="s" s="2" r="D2">
        <v>25</v>
      </c>
    </row>
    <row spans="1:4" r="3">
      <c t="s" s="3" r="A3">
        <v>1036</v>
      </c>
    </row>
    <row spans="1:4" r="4">
      <c t="s" s="4" r="A4">
        <v>75</v>
      </c>
      <c t="n" s="7" r="B4">
        <v>35883518</v>
      </c>
      <c t="n" s="7" r="C4">
        <v>32575001</v>
      </c>
    </row>
    <row spans="1:4" r="5">
      <c t="s" s="4" r="A5">
        <v>1037</v>
      </c>
      <c t="n" s="5" r="B5">
        <v>49207680</v>
      </c>
      <c t="n" s="7" r="D5">
        <v>42332255</v>
      </c>
    </row>
    <row spans="1:4" r="6">
      <c t="s" s="4" r="A6">
        <v>1038</v>
      </c>
      <c t="n" s="5" r="B6">
        <v>37622540</v>
      </c>
      <c t="n" s="5" r="D6">
        <v>32830195</v>
      </c>
    </row>
    <row spans="1:4" r="7">
      <c t="s" s="4" r="A7">
        <v>1039</v>
      </c>
    </row>
    <row spans="1:4" r="8">
      <c t="s" s="3" r="A8">
        <v>1036</v>
      </c>
    </row>
    <row spans="1:4" r="9">
      <c t="s" s="4" r="A9">
        <v>75</v>
      </c>
      <c t="n" s="5" r="B9">
        <v>33759321</v>
      </c>
      <c t="n" s="5" r="C9">
        <v>30324167</v>
      </c>
    </row>
    <row spans="1:4" r="10">
      <c t="s" s="4" r="A10">
        <v>1037</v>
      </c>
      <c t="n" s="5" r="B10">
        <v>47924493</v>
      </c>
      <c t="n" s="5" r="D10">
        <v>40682286</v>
      </c>
    </row>
    <row spans="1:4" r="11">
      <c t="s" s="4" r="A11">
        <v>1038</v>
      </c>
      <c t="n" s="5" r="B11">
        <v>35846345</v>
      </c>
      <c t="n" s="5" r="D11">
        <v>30799332</v>
      </c>
    </row>
    <row spans="1:4" r="12">
      <c t="s" s="4" r="A12">
        <v>1040</v>
      </c>
    </row>
    <row spans="1:4" r="13">
      <c t="s" s="3" r="A13">
        <v>1036</v>
      </c>
    </row>
    <row spans="1:4" r="14">
      <c t="s" s="4" r="A14">
        <v>75</v>
      </c>
      <c t="n" s="5" r="B14">
        <v>25457</v>
      </c>
      <c t="n" s="5" r="C14">
        <v>63003</v>
      </c>
    </row>
    <row spans="1:4" r="15">
      <c t="s" s="4" r="A15">
        <v>1037</v>
      </c>
      <c t="n" s="5" r="B15">
        <v>58856</v>
      </c>
      <c t="n" s="5" r="D15">
        <v>57713</v>
      </c>
    </row>
    <row spans="1:4" r="16">
      <c t="s" s="4" r="A16">
        <v>1038</v>
      </c>
      <c t="n" s="5" r="B16">
        <v>1570</v>
      </c>
      <c t="n" s="5" r="D16">
        <v>7502</v>
      </c>
    </row>
    <row spans="1:4" r="17">
      <c t="s" s="4" r="A17">
        <v>1041</v>
      </c>
    </row>
    <row spans="1:4" r="18">
      <c t="s" s="3" r="A18">
        <v>1036</v>
      </c>
    </row>
    <row spans="1:4" r="19">
      <c t="s" s="4" r="A19">
        <v>75</v>
      </c>
      <c t="n" s="5" r="B19">
        <v>2098740</v>
      </c>
      <c t="n" s="7" r="C19">
        <v>2187831</v>
      </c>
    </row>
    <row spans="1:4" r="20">
      <c t="s" s="4" r="A20">
        <v>1037</v>
      </c>
      <c t="n" s="5" r="B20">
        <v>1224331</v>
      </c>
      <c t="n" s="5" r="D20">
        <v>1592256</v>
      </c>
    </row>
    <row spans="1:4" r="21">
      <c t="s" s="4" r="A21">
        <v>1038</v>
      </c>
      <c t="n" s="7" r="B21">
        <v>1774625</v>
      </c>
      <c t="n" s="7" r="D21">
        <v>20233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42</v>
      </c>
      <c t="s" s="2" r="B1">
        <v>2</v>
      </c>
      <c t="s" s="2" r="C1">
        <v>529</v>
      </c>
      <c t="s" s="2" r="D1">
        <v>932</v>
      </c>
      <c t="s" s="2" r="E1">
        <v>756</v>
      </c>
      <c t="s" s="2" r="F1">
        <v>938</v>
      </c>
      <c t="s" s="2" r="G1">
        <v>927</v>
      </c>
      <c t="s" s="2" r="H1">
        <v>928</v>
      </c>
      <c t="s" s="2" r="I1">
        <v>935</v>
      </c>
    </row>
    <row spans="1:9" r="2">
      <c t="s" s="4" r="A2">
        <v>970</v>
      </c>
    </row>
    <row spans="1:9" r="3">
      <c t="s" s="3" r="A3">
        <v>1043</v>
      </c>
    </row>
    <row spans="1:9" r="4">
      <c t="s" s="4" r="A4">
        <v>1044</v>
      </c>
      <c t="n" s="7" r="I4">
        <v>47881</v>
      </c>
    </row>
    <row spans="1:9" r="5">
      <c t="s" s="4" r="A5">
        <v>478</v>
      </c>
      <c t="n" s="5" r="I5">
        <v>1054801</v>
      </c>
    </row>
    <row spans="1:9" r="6">
      <c t="s" s="4" r="A6">
        <v>33</v>
      </c>
      <c t="n" s="5" r="I6">
        <v>1412646</v>
      </c>
    </row>
    <row spans="1:9" r="7">
      <c t="s" s="4" r="A7">
        <v>490</v>
      </c>
      <c t="n" s="5" r="I7">
        <v>2515328</v>
      </c>
    </row>
    <row spans="1:9" r="8">
      <c t="s" s="3" r="A8">
        <v>1045</v>
      </c>
    </row>
    <row spans="1:9" r="9">
      <c t="s" s="4" r="A9">
        <v>1046</v>
      </c>
      <c t="n" s="5" r="I9">
        <v>5986</v>
      </c>
    </row>
    <row spans="1:9" r="10">
      <c t="s" s="4" r="A10">
        <v>1047</v>
      </c>
      <c t="n" s="7" r="I10">
        <v>2509342</v>
      </c>
    </row>
    <row spans="1:9" r="11">
      <c t="s" s="4" r="A11">
        <v>978</v>
      </c>
    </row>
    <row spans="1:9" r="12">
      <c t="s" s="3" r="A12">
        <v>1043</v>
      </c>
    </row>
    <row spans="1:9" r="13">
      <c t="s" s="4" r="A13">
        <v>1044</v>
      </c>
      <c t="n" s="7" r="H13">
        <v>1475716</v>
      </c>
    </row>
    <row spans="1:9" r="14">
      <c t="s" s="4" r="A14">
        <v>478</v>
      </c>
      <c t="n" s="7" r="B14">
        <v>912000</v>
      </c>
      <c t="n" s="5" r="H14">
        <v>912000</v>
      </c>
    </row>
    <row spans="1:9" r="15">
      <c t="s" s="4" r="A15">
        <v>33</v>
      </c>
      <c t="n" s="5" r="H15">
        <v>1287609</v>
      </c>
    </row>
    <row spans="1:9" r="16">
      <c t="s" s="4" r="A16">
        <v>490</v>
      </c>
      <c t="n" s="5" r="H16">
        <v>3675325</v>
      </c>
    </row>
    <row spans="1:9" r="17">
      <c t="s" s="3" r="A17">
        <v>1045</v>
      </c>
    </row>
    <row spans="1:9" r="18">
      <c t="s" s="4" r="A18">
        <v>1046</v>
      </c>
      <c t="n" s="5" r="H18">
        <v>144871</v>
      </c>
    </row>
    <row spans="1:9" r="19">
      <c t="s" s="4" r="A19">
        <v>1047</v>
      </c>
      <c t="n" s="7" r="H19">
        <v>3530454</v>
      </c>
    </row>
    <row spans="1:9" r="20">
      <c t="s" s="4" r="A20">
        <v>329</v>
      </c>
    </row>
    <row spans="1:9" r="21">
      <c t="s" s="3" r="A21">
        <v>1043</v>
      </c>
    </row>
    <row spans="1:9" r="22">
      <c t="s" s="4" r="A22">
        <v>1044</v>
      </c>
      <c t="n" s="7" r="G22">
        <v>15550449</v>
      </c>
    </row>
    <row spans="1:9" r="23">
      <c t="s" s="4" r="A23">
        <v>478</v>
      </c>
      <c t="n" s="5" r="G23">
        <v>10050000</v>
      </c>
    </row>
    <row spans="1:9" r="24">
      <c t="s" s="4" r="A24">
        <v>33</v>
      </c>
      <c t="n" s="5" r="G24">
        <v>2994057</v>
      </c>
    </row>
    <row spans="1:9" r="25">
      <c t="s" s="4" r="A25">
        <v>490</v>
      </c>
      <c t="n" s="5" r="G25">
        <v>28594506</v>
      </c>
    </row>
    <row spans="1:9" r="26">
      <c t="s" s="3" r="A26">
        <v>1045</v>
      </c>
    </row>
    <row spans="1:9" r="27">
      <c t="s" s="4" r="A27">
        <v>1046</v>
      </c>
      <c t="n" s="5" r="G27">
        <v>15254943</v>
      </c>
    </row>
    <row spans="1:9" r="28">
      <c t="s" s="4" r="A28">
        <v>1047</v>
      </c>
      <c t="n" s="7" r="G28">
        <v>13339563</v>
      </c>
    </row>
    <row spans="1:9" r="29">
      <c t="s" s="4" r="A29">
        <v>331</v>
      </c>
    </row>
    <row spans="1:9" r="30">
      <c t="s" s="3" r="A30">
        <v>1043</v>
      </c>
    </row>
    <row spans="1:9" r="31">
      <c t="s" s="4" r="A31">
        <v>1044</v>
      </c>
      <c t="n" s="7" r="E31">
        <v>1207897</v>
      </c>
    </row>
    <row spans="1:9" r="32">
      <c t="s" s="4" r="A32">
        <v>478</v>
      </c>
      <c t="n" s="5" r="B32">
        <v>465321</v>
      </c>
      <c t="n" s="5" r="E32">
        <v>465321</v>
      </c>
      <c t="n" s="7" r="F32">
        <v>465321</v>
      </c>
    </row>
    <row spans="1:9" r="33">
      <c t="s" s="4" r="A33">
        <v>33</v>
      </c>
      <c t="n" s="5" r="E33">
        <v>584701</v>
      </c>
    </row>
    <row spans="1:9" r="34">
      <c t="s" s="4" r="A34">
        <v>490</v>
      </c>
      <c t="n" s="5" r="E34">
        <v>2257919</v>
      </c>
    </row>
    <row spans="1:9" r="35">
      <c t="s" s="3" r="A35">
        <v>1045</v>
      </c>
    </row>
    <row spans="1:9" r="36">
      <c t="s" s="4" r="A36">
        <v>1046</v>
      </c>
      <c t="n" s="5" r="E36">
        <v>631653</v>
      </c>
    </row>
    <row spans="1:9" r="37">
      <c t="s" s="4" r="A37">
        <v>1047</v>
      </c>
      <c t="n" s="7" r="E37">
        <v>1626266</v>
      </c>
    </row>
    <row spans="1:9" r="38">
      <c t="s" s="4" r="A38">
        <v>480</v>
      </c>
    </row>
    <row spans="1:9" r="39">
      <c t="s" s="3" r="A39">
        <v>1043</v>
      </c>
    </row>
    <row spans="1:9" r="40">
      <c t="s" s="4" r="A40">
        <v>1044</v>
      </c>
      <c t="n" s="7" r="D40">
        <v>2878448</v>
      </c>
    </row>
    <row spans="1:9" r="41">
      <c t="s" s="4" r="A41">
        <v>478</v>
      </c>
      <c t="n" s="7" r="B41">
        <v>2999100</v>
      </c>
      <c t="n" s="5" r="D41">
        <v>2999100</v>
      </c>
    </row>
    <row spans="1:9" r="42">
      <c t="s" s="4" r="A42">
        <v>33</v>
      </c>
      <c t="n" s="5" r="D42">
        <v>4789880</v>
      </c>
    </row>
    <row spans="1:9" r="43">
      <c t="s" s="4" r="A43">
        <v>490</v>
      </c>
      <c t="n" s="5" r="D43">
        <v>10667428</v>
      </c>
    </row>
    <row spans="1:9" r="44">
      <c t="s" s="3" r="A44">
        <v>1045</v>
      </c>
    </row>
    <row spans="1:9" r="45">
      <c t="s" s="4" r="A45">
        <v>1046</v>
      </c>
      <c t="n" s="5" r="D45">
        <v>1707420</v>
      </c>
    </row>
    <row spans="1:9" r="46">
      <c t="s" s="4" r="A46">
        <v>60</v>
      </c>
      <c t="n" s="5" r="D46">
        <v>572900</v>
      </c>
    </row>
    <row spans="1:9" r="47">
      <c t="s" s="4" r="A47">
        <v>1047</v>
      </c>
      <c t="n" s="7" r="D47">
        <v>8387108</v>
      </c>
    </row>
    <row spans="1:9" r="48">
      <c t="s" s="4" r="A48">
        <v>335</v>
      </c>
    </row>
    <row spans="1:9" r="49">
      <c t="s" s="3" r="A49">
        <v>1043</v>
      </c>
    </row>
    <row spans="1:9" r="50">
      <c t="s" s="4" r="A50">
        <v>1044</v>
      </c>
      <c t="n" s="7" r="C50">
        <v>153990</v>
      </c>
    </row>
    <row spans="1:9" r="51">
      <c t="s" s="4" r="A51">
        <v>478</v>
      </c>
      <c t="n" s="5" r="C51">
        <v>2269403</v>
      </c>
    </row>
    <row spans="1:9" r="52">
      <c t="s" s="4" r="A52">
        <v>33</v>
      </c>
      <c t="n" s="5" r="C52">
        <v>3864118</v>
      </c>
    </row>
    <row spans="1:9" r="53">
      <c t="s" s="4" r="A53">
        <v>490</v>
      </c>
      <c t="n" s="5" r="C53">
        <v>6287511</v>
      </c>
    </row>
    <row spans="1:9" r="54">
      <c t="s" s="3" r="A54">
        <v>1045</v>
      </c>
    </row>
    <row spans="1:9" r="55">
      <c t="s" s="4" r="A55">
        <v>1046</v>
      </c>
      <c t="n" s="5" r="C55">
        <v>153990</v>
      </c>
    </row>
    <row spans="1:9" r="56">
      <c t="s" s="4" r="A56">
        <v>1047</v>
      </c>
      <c t="n" s="7" r="C56">
        <v>61335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8</v>
      </c>
      <c t="s" s="2" r="B1">
        <v>1</v>
      </c>
    </row>
    <row spans="1:3" r="2">
      <c t="s" s="2" r="B2">
        <v>2</v>
      </c>
      <c t="s" s="2" r="C2">
        <v>74</v>
      </c>
    </row>
    <row spans="1:3" r="3">
      <c t="s" s="3" r="A3">
        <v>1049</v>
      </c>
    </row>
    <row spans="1:3" r="4">
      <c t="s" s="4" r="A4">
        <v>1050</v>
      </c>
      <c t="n" s="9" r="B4">
        <v>-0.38</v>
      </c>
      <c t="n" s="9" r="C4">
        <v>-2.38</v>
      </c>
    </row>
    <row spans="1:3" r="5">
      <c t="s" s="4" r="A5">
        <v>1051</v>
      </c>
      <c t="n" s="5" r="B5">
        <v>4492974</v>
      </c>
      <c t="n" s="5" r="C5">
        <v>1947187</v>
      </c>
    </row>
    <row spans="1:3" r="6">
      <c t="s" s="4" r="A6">
        <v>1052</v>
      </c>
    </row>
    <row spans="1:3" r="7">
      <c t="s" s="3" r="A7">
        <v>1049</v>
      </c>
    </row>
    <row spans="1:3" r="8">
      <c t="s" s="4" r="A8">
        <v>75</v>
      </c>
      <c t="n" s="7" r="B8">
        <v>37486146</v>
      </c>
      <c t="n" s="7" r="C8">
        <v>37276413</v>
      </c>
    </row>
    <row spans="1:3" r="9">
      <c t="s" s="4" r="A9">
        <v>1053</v>
      </c>
      <c t="n" s="7" r="B9">
        <v>-1621933</v>
      </c>
      <c t="n" s="7" r="C9">
        <v>-4314346</v>
      </c>
    </row>
    <row spans="1:3" r="10">
      <c t="s" s="4" r="A10">
        <v>1050</v>
      </c>
      <c t="n" s="9" r="B10">
        <v>-0.36</v>
      </c>
      <c t="n" s="9" r="C10">
        <v>-1.27</v>
      </c>
    </row>
    <row spans="1:3" r="11">
      <c t="s" s="4" r="A11">
        <v>1051</v>
      </c>
      <c t="n" s="5" r="B11">
        <v>4518370</v>
      </c>
      <c t="n" s="5" r="C11">
        <v>33923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13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21"/>
    <col customWidth="1" max="7" min="7" width="37"/>
    <col customWidth="1" max="8" min="8" width="21"/>
    <col customWidth="1" max="9" min="9" width="37"/>
    <col customWidth="1" max="10" min="10" width="21"/>
    <col customWidth="1" max="11" min="11" width="21"/>
    <col customWidth="1" max="12" min="12" width="21"/>
    <col customWidth="1" max="13" min="13" width="21"/>
    <col customWidth="1" max="14" min="14" width="21"/>
    <col customWidth="1" max="15" min="15" width="21"/>
  </cols>
  <sheetData>
    <row spans="1:15" r="1">
      <c t="s" s="1" r="A1">
        <v>1054</v>
      </c>
      <c t="s" s="2" r="B1">
        <v>338</v>
      </c>
      <c t="s" s="2" r="C1">
        <v>1055</v>
      </c>
      <c t="s" s="2" r="D1">
        <v>1056</v>
      </c>
      <c t="s" s="2" r="E1">
        <v>1057</v>
      </c>
      <c t="s" s="2" r="F1">
        <v>453</v>
      </c>
      <c t="s" s="2" r="G1">
        <v>341</v>
      </c>
      <c t="s" s="2" r="H1">
        <v>345</v>
      </c>
      <c t="s" s="2" r="I1">
        <v>1058</v>
      </c>
      <c t="s" s="2" r="J1">
        <v>454</v>
      </c>
      <c t="s" s="2" r="K1">
        <v>344</v>
      </c>
      <c t="s" s="2" r="L1">
        <v>346</v>
      </c>
      <c t="s" s="2" r="M1">
        <v>455</v>
      </c>
      <c t="s" s="2" r="N1">
        <v>456</v>
      </c>
      <c t="s" s="2" r="O1">
        <v>458</v>
      </c>
    </row>
    <row spans="1:15" r="2">
      <c t="s" s="3" r="A2">
        <v>350</v>
      </c>
    </row>
    <row spans="1:15" r="3">
      <c t="s" s="4" r="A3">
        <v>1059</v>
      </c>
      <c t="n" s="7" r="J3">
        <v>2498379</v>
      </c>
      <c t="n" s="7" r="K3">
        <v>0</v>
      </c>
    </row>
    <row spans="1:15" r="4">
      <c t="s" s="4" r="A4">
        <v>1060</v>
      </c>
      <c t="n" s="5" r="J4">
        <v>3056030</v>
      </c>
    </row>
    <row spans="1:15" r="5">
      <c t="s" s="4" r="A5">
        <v>98</v>
      </c>
      <c t="n" s="5" r="J5">
        <v>-14556</v>
      </c>
      <c t="n" s="5" r="K5">
        <v>104663</v>
      </c>
    </row>
    <row spans="1:15" r="6">
      <c t="s" s="4" r="A6">
        <v>961</v>
      </c>
      <c t="n" s="7" r="E6">
        <v>2100000</v>
      </c>
      <c t="n" s="7" r="J6">
        <v>53280</v>
      </c>
      <c t="n" s="5" r="K6">
        <v>128021</v>
      </c>
    </row>
    <row spans="1:15" r="7">
      <c t="s" s="4" r="A7">
        <v>435</v>
      </c>
      <c t="s" s="4" r="J7">
        <v>463</v>
      </c>
    </row>
    <row spans="1:15" r="8">
      <c t="s" s="4" r="A8">
        <v>1061</v>
      </c>
      <c t="n" s="7" r="J8">
        <v>685848</v>
      </c>
      <c t="n" s="5" r="K8">
        <v>655579</v>
      </c>
    </row>
    <row spans="1:15" r="9">
      <c t="s" s="4" r="A9">
        <v>464</v>
      </c>
      <c t="n" s="5" r="J9">
        <v>12152417</v>
      </c>
      <c t="n" s="7" r="M9">
        <v>10568862</v>
      </c>
    </row>
    <row spans="1:15" r="10">
      <c t="s" s="4" r="A10">
        <v>970</v>
      </c>
    </row>
    <row spans="1:15" r="11">
      <c t="s" s="3" r="A11">
        <v>350</v>
      </c>
    </row>
    <row spans="1:15" r="12">
      <c t="s" s="4" r="A12">
        <v>1062</v>
      </c>
      <c t="n" s="7" r="I12">
        <v>2509342</v>
      </c>
    </row>
    <row spans="1:15" r="13">
      <c t="s" s="4" r="A13">
        <v>1059</v>
      </c>
      <c t="n" s="5" r="I13">
        <v>907287</v>
      </c>
    </row>
    <row spans="1:15" r="14">
      <c t="s" s="4" r="A14">
        <v>1063</v>
      </c>
      <c t="n" s="7" r="I14">
        <v>410055</v>
      </c>
    </row>
    <row spans="1:15" r="15">
      <c t="s" s="4" r="A15">
        <v>1064</v>
      </c>
      <c t="n" s="5" r="I15">
        <v>51257</v>
      </c>
    </row>
    <row spans="1:15" r="16">
      <c t="s" s="4" r="A16">
        <v>360</v>
      </c>
      <c t="n" s="7" r="I16">
        <v>8</v>
      </c>
    </row>
    <row spans="1:15" r="17">
      <c t="s" s="4" r="A17">
        <v>972</v>
      </c>
      <c t="n" s="7" r="I17">
        <v>1500000</v>
      </c>
    </row>
    <row spans="1:15" r="18">
      <c t="s" s="4" r="A18">
        <v>975</v>
      </c>
      <c t="s" s="4" r="I18">
        <v>976</v>
      </c>
    </row>
    <row spans="1:15" r="19">
      <c t="s" s="4" r="A19">
        <v>961</v>
      </c>
      <c t="n" s="7" r="I19">
        <v>5000000</v>
      </c>
      <c t="n" s="5" r="J19">
        <v>111375</v>
      </c>
      <c t="n" s="5" r="M19">
        <v>111374</v>
      </c>
      <c t="n" s="7" r="N19">
        <v>254575</v>
      </c>
    </row>
    <row spans="1:15" r="20">
      <c t="s" s="4" r="A20">
        <v>1065</v>
      </c>
      <c t="n" s="5" r="I20">
        <v>1192000</v>
      </c>
    </row>
    <row spans="1:15" r="21">
      <c t="s" s="4" r="A21">
        <v>478</v>
      </c>
      <c t="n" s="7" r="I21">
        <v>1054801</v>
      </c>
    </row>
    <row spans="1:15" r="22">
      <c t="s" s="4" r="A22">
        <v>435</v>
      </c>
      <c t="s" s="4" r="I22">
        <v>463</v>
      </c>
    </row>
    <row spans="1:15" r="23">
      <c t="s" s="4" r="A23">
        <v>1061</v>
      </c>
      <c t="n" s="7" r="I23">
        <v>1192000</v>
      </c>
    </row>
    <row spans="1:15" r="24">
      <c t="s" s="4" r="A24">
        <v>1066</v>
      </c>
    </row>
    <row spans="1:15" r="25">
      <c t="s" s="3" r="A25">
        <v>350</v>
      </c>
    </row>
    <row spans="1:15" r="26">
      <c t="s" s="4" r="A26">
        <v>975</v>
      </c>
      <c t="s" s="4" r="D26">
        <v>974</v>
      </c>
      <c t="s" s="4" r="I26">
        <v>974</v>
      </c>
    </row>
    <row spans="1:15" r="27">
      <c t="s" s="4" r="A27">
        <v>1067</v>
      </c>
    </row>
    <row spans="1:15" r="28">
      <c t="s" s="3" r="A28">
        <v>350</v>
      </c>
    </row>
    <row spans="1:15" r="29">
      <c t="s" s="4" r="A29">
        <v>435</v>
      </c>
      <c t="s" s="4" r="I29">
        <v>484</v>
      </c>
    </row>
    <row spans="1:15" r="30">
      <c t="s" s="4" r="A30">
        <v>978</v>
      </c>
    </row>
    <row spans="1:15" r="31">
      <c t="s" s="3" r="A31">
        <v>350</v>
      </c>
    </row>
    <row spans="1:15" r="32">
      <c t="s" s="4" r="A32">
        <v>1062</v>
      </c>
      <c t="n" s="7" r="D32">
        <v>3530454</v>
      </c>
    </row>
    <row spans="1:15" r="33">
      <c t="s" s="4" r="A33">
        <v>1059</v>
      </c>
      <c t="n" s="5" r="D33">
        <v>1311454</v>
      </c>
    </row>
    <row spans="1:15" r="34">
      <c t="s" s="4" r="A34">
        <v>1063</v>
      </c>
      <c t="n" s="7" r="D34">
        <v>119000</v>
      </c>
    </row>
    <row spans="1:15" r="35">
      <c t="s" s="4" r="A35">
        <v>1064</v>
      </c>
      <c t="n" s="5" r="D35">
        <v>13600</v>
      </c>
    </row>
    <row spans="1:15" r="36">
      <c t="s" s="4" r="A36">
        <v>360</v>
      </c>
      <c t="n" s="9" r="D36">
        <v>8.75</v>
      </c>
    </row>
    <row spans="1:15" r="37">
      <c t="s" s="4" r="A37">
        <v>972</v>
      </c>
      <c t="n" s="7" r="D37">
        <v>2100000</v>
      </c>
    </row>
    <row spans="1:15" r="38">
      <c t="s" s="4" r="A38">
        <v>975</v>
      </c>
      <c t="s" s="4" r="D38">
        <v>979</v>
      </c>
    </row>
    <row spans="1:15" r="39">
      <c t="s" s="4" r="A39">
        <v>961</v>
      </c>
      <c t="n" s="5" r="J39">
        <v>53280</v>
      </c>
      <c t="n" s="5" r="M39">
        <v>279696</v>
      </c>
    </row>
    <row spans="1:15" r="40">
      <c t="s" s="4" r="A40">
        <v>1065</v>
      </c>
      <c t="n" s="7" r="D40">
        <v>2100000</v>
      </c>
      <c t="n" s="5" r="J40">
        <v>1504307</v>
      </c>
    </row>
    <row spans="1:15" r="41">
      <c t="s" s="4" r="A41">
        <v>478</v>
      </c>
      <c t="n" s="7" r="D41">
        <v>912000</v>
      </c>
      <c t="n" s="7" r="J41">
        <v>912000</v>
      </c>
    </row>
    <row spans="1:15" r="42">
      <c t="s" s="4" r="A42">
        <v>435</v>
      </c>
      <c t="s" s="4" r="D42">
        <v>463</v>
      </c>
      <c t="s" s="4" r="J42">
        <v>463</v>
      </c>
    </row>
    <row spans="1:15" r="43">
      <c t="s" s="4" r="A43">
        <v>1061</v>
      </c>
      <c t="n" s="5" r="M43">
        <v>91099</v>
      </c>
      <c t="n" s="5" r="N43">
        <v>107654</v>
      </c>
    </row>
    <row spans="1:15" r="44">
      <c t="s" s="4" r="A44">
        <v>479</v>
      </c>
      <c t="n" s="7" r="F44">
        <v>703222</v>
      </c>
      <c t="n" s="7" r="N44">
        <v>10025</v>
      </c>
    </row>
    <row spans="1:15" r="45">
      <c t="s" s="4" r="A45">
        <v>464</v>
      </c>
      <c t="n" s="7" r="F45">
        <v>0</v>
      </c>
      <c t="n" s="7" r="J45">
        <v>0</v>
      </c>
      <c t="n" s="5" r="M45">
        <v>0</v>
      </c>
    </row>
    <row spans="1:15" r="46">
      <c t="s" s="4" r="A46">
        <v>1068</v>
      </c>
    </row>
    <row spans="1:15" r="47">
      <c t="s" s="3" r="A47">
        <v>350</v>
      </c>
    </row>
    <row spans="1:15" r="48">
      <c t="s" s="4" r="A48">
        <v>435</v>
      </c>
      <c t="s" s="4" r="D48">
        <v>484</v>
      </c>
    </row>
    <row spans="1:15" r="49">
      <c t="s" s="4" r="A49">
        <v>331</v>
      </c>
    </row>
    <row spans="1:15" r="50">
      <c t="s" s="3" r="A50">
        <v>350</v>
      </c>
    </row>
    <row spans="1:15" r="51">
      <c t="s" s="4" r="A51">
        <v>1062</v>
      </c>
      <c t="n" s="7" r="H51">
        <v>1626266</v>
      </c>
    </row>
    <row spans="1:15" r="52">
      <c t="s" s="4" r="A52">
        <v>1059</v>
      </c>
      <c t="n" s="5" r="H52">
        <v>1237500</v>
      </c>
      <c t="n" s="5" r="J52">
        <v>388766</v>
      </c>
      <c t="n" s="12" r="L52">
        <v>750000</v>
      </c>
    </row>
    <row spans="1:15" r="53">
      <c t="s" s="4" r="A53">
        <v>478</v>
      </c>
      <c t="n" s="7" r="H53">
        <v>465321</v>
      </c>
      <c t="n" s="7" r="J53">
        <v>465321</v>
      </c>
      <c t="n" s="7" r="O53">
        <v>465321</v>
      </c>
    </row>
    <row spans="1:15" r="54">
      <c t="s" s="4" r="A54">
        <v>435</v>
      </c>
      <c t="s" s="4" r="J54">
        <v>463</v>
      </c>
    </row>
    <row spans="1:15" r="55">
      <c t="s" s="4" r="A55">
        <v>1061</v>
      </c>
      <c t="n" s="7" r="J55">
        <v>29083</v>
      </c>
      <c t="n" s="5" r="K55">
        <v>29083</v>
      </c>
    </row>
    <row spans="1:15" r="56">
      <c t="s" s="4" r="A56">
        <v>1069</v>
      </c>
      <c t="n" s="5" r="J56">
        <v>87248</v>
      </c>
    </row>
    <row spans="1:15" r="57">
      <c t="s" s="4" r="A57">
        <v>1070</v>
      </c>
      <c t="n" s="5" r="J57">
        <v>116330</v>
      </c>
    </row>
    <row spans="1:15" r="58">
      <c t="s" s="4" r="A58">
        <v>1071</v>
      </c>
      <c t="n" s="5" r="J58">
        <v>87248</v>
      </c>
    </row>
    <row spans="1:15" r="59">
      <c t="s" s="4" r="A59">
        <v>464</v>
      </c>
      <c t="n" s="7" r="J59">
        <v>290826</v>
      </c>
      <c t="n" s="7" r="M59">
        <v>319908</v>
      </c>
    </row>
    <row spans="1:15" r="60">
      <c t="s" s="4" r="A60">
        <v>1072</v>
      </c>
    </row>
    <row spans="1:15" r="61">
      <c t="s" s="3" r="A61">
        <v>350</v>
      </c>
    </row>
    <row spans="1:15" r="62">
      <c t="s" s="4" r="A62">
        <v>1073</v>
      </c>
      <c t="s" s="4" r="G62">
        <v>374</v>
      </c>
      <c t="s" s="4" r="J62">
        <v>374</v>
      </c>
    </row>
    <row spans="1:15" r="63">
      <c t="s" s="4" r="A63">
        <v>1062</v>
      </c>
      <c t="n" s="7" r="G63">
        <v>8387108</v>
      </c>
    </row>
    <row spans="1:15" r="64">
      <c t="s" s="4" r="A64">
        <v>1059</v>
      </c>
      <c t="n" s="5" r="G64">
        <v>2705675</v>
      </c>
    </row>
    <row spans="1:15" r="65">
      <c t="s" s="4" r="A65">
        <v>1063</v>
      </c>
      <c t="n" s="7" r="G65">
        <v>2175814</v>
      </c>
    </row>
    <row spans="1:15" r="66">
      <c t="s" s="4" r="A66">
        <v>1064</v>
      </c>
      <c t="n" s="5" r="G66">
        <v>112737</v>
      </c>
    </row>
    <row spans="1:15" r="67">
      <c t="s" s="4" r="A67">
        <v>360</v>
      </c>
      <c t="n" s="9" r="G67">
        <v>19.3</v>
      </c>
    </row>
    <row spans="1:15" r="68">
      <c t="s" s="4" r="A68">
        <v>60</v>
      </c>
      <c t="n" s="7" r="G68">
        <v>572900</v>
      </c>
    </row>
    <row spans="1:15" r="69">
      <c t="s" s="4" r="A69">
        <v>98</v>
      </c>
      <c t="n" s="7" r="J69">
        <v>1038789</v>
      </c>
    </row>
    <row spans="1:15" r="70">
      <c t="s" s="4" r="A70">
        <v>478</v>
      </c>
      <c t="n" s="7" r="J70">
        <v>2999100</v>
      </c>
    </row>
    <row spans="1:15" r="71">
      <c t="s" s="4" r="A71">
        <v>435</v>
      </c>
      <c t="s" s="4" r="J71">
        <v>463</v>
      </c>
    </row>
    <row spans="1:15" r="72">
      <c t="s" s="4" r="A72">
        <v>1061</v>
      </c>
      <c t="n" s="7" r="J72">
        <v>153619</v>
      </c>
      <c t="n" s="5" r="K72">
        <v>153619</v>
      </c>
    </row>
    <row spans="1:15" r="73">
      <c t="s" s="4" r="A73">
        <v>1069</v>
      </c>
      <c t="n" s="5" r="J73">
        <v>460856</v>
      </c>
    </row>
    <row spans="1:15" r="74">
      <c t="s" s="4" r="A74">
        <v>1070</v>
      </c>
      <c t="n" s="5" r="J74">
        <v>614475</v>
      </c>
    </row>
    <row spans="1:15" r="75">
      <c t="s" s="4" r="A75">
        <v>1071</v>
      </c>
      <c t="n" s="5" r="J75">
        <v>590922</v>
      </c>
    </row>
    <row spans="1:15" r="76">
      <c t="s" s="4" r="A76">
        <v>1074</v>
      </c>
      <c t="n" s="5" r="J76">
        <v>49200</v>
      </c>
    </row>
    <row spans="1:15" r="77">
      <c t="s" s="4" r="A77">
        <v>1075</v>
      </c>
      <c t="n" s="5" r="J77">
        <v>47150</v>
      </c>
    </row>
    <row spans="1:15" r="78">
      <c t="s" s="4" r="A78">
        <v>464</v>
      </c>
      <c t="n" s="7" r="J78">
        <v>2205403</v>
      </c>
    </row>
    <row spans="1:15" r="79">
      <c t="s" s="4" r="A79">
        <v>1076</v>
      </c>
      <c t="n" s="5" r="G79">
        <v>1138153</v>
      </c>
    </row>
    <row spans="1:15" r="80">
      <c t="s" s="4" r="A80">
        <v>1077</v>
      </c>
    </row>
    <row spans="1:15" r="81">
      <c t="s" s="3" r="A81">
        <v>350</v>
      </c>
    </row>
    <row spans="1:15" r="82">
      <c t="s" s="4" r="A82">
        <v>1060</v>
      </c>
      <c t="n" s="7" r="G82">
        <v>2367466</v>
      </c>
    </row>
    <row spans="1:15" r="83">
      <c t="s" s="4" r="A83">
        <v>1078</v>
      </c>
    </row>
    <row spans="1:15" r="84">
      <c t="s" s="3" r="A84">
        <v>350</v>
      </c>
    </row>
    <row spans="1:15" r="85">
      <c t="s" s="4" r="A85">
        <v>435</v>
      </c>
      <c t="s" s="4" r="J85">
        <v>484</v>
      </c>
    </row>
    <row spans="1:15" r="86">
      <c t="s" s="4" r="A86">
        <v>329</v>
      </c>
    </row>
    <row spans="1:15" r="87">
      <c t="s" s="3" r="A87">
        <v>350</v>
      </c>
    </row>
    <row spans="1:15" r="88">
      <c t="s" s="4" r="A88">
        <v>1062</v>
      </c>
      <c t="n" s="7" r="C88">
        <v>13289563</v>
      </c>
    </row>
    <row spans="1:15" r="89">
      <c t="s" s="4" r="A89">
        <v>1059</v>
      </c>
      <c t="n" s="5" r="C89">
        <v>6440000</v>
      </c>
    </row>
    <row spans="1:15" r="90">
      <c t="s" s="4" r="A90">
        <v>1063</v>
      </c>
      <c t="n" s="7" r="C90">
        <v>2884614</v>
      </c>
    </row>
    <row spans="1:15" r="91">
      <c t="s" s="4" r="A91">
        <v>1064</v>
      </c>
      <c t="n" s="5" r="C91">
        <v>329670</v>
      </c>
    </row>
    <row spans="1:15" r="92">
      <c t="s" s="4" r="A92">
        <v>360</v>
      </c>
      <c t="n" s="9" r="C92">
        <v>8.75</v>
      </c>
    </row>
    <row spans="1:15" r="93">
      <c t="s" s="4" r="A93">
        <v>1060</v>
      </c>
      <c t="n" s="7" r="C93">
        <v>3964949</v>
      </c>
    </row>
    <row spans="1:15" r="94">
      <c t="s" s="4" r="A94">
        <v>478</v>
      </c>
      <c t="n" s="7" r="C94">
        <v>10050000</v>
      </c>
    </row>
    <row spans="1:15" r="95">
      <c t="s" s="4" r="A95">
        <v>1061</v>
      </c>
      <c t="n" s="7" r="J95">
        <v>427329</v>
      </c>
      <c t="n" s="5" r="K95">
        <v>427329</v>
      </c>
    </row>
    <row spans="1:15" r="96">
      <c t="s" s="4" r="A96">
        <v>1069</v>
      </c>
      <c t="n" s="5" r="J96">
        <v>1281988</v>
      </c>
    </row>
    <row spans="1:15" r="97">
      <c t="s" s="4" r="A97">
        <v>1070</v>
      </c>
      <c t="n" s="5" r="J97">
        <v>1709317</v>
      </c>
    </row>
    <row spans="1:15" r="98">
      <c t="s" s="4" r="A98">
        <v>1071</v>
      </c>
      <c t="n" s="5" r="J98">
        <v>1118796</v>
      </c>
    </row>
    <row spans="1:15" r="99">
      <c t="s" s="4" r="A99">
        <v>1075</v>
      </c>
      <c t="n" s="5" r="J99">
        <v>292428</v>
      </c>
    </row>
    <row spans="1:15" r="100">
      <c t="s" s="4" r="A100">
        <v>1079</v>
      </c>
      <c t="n" s="5" r="J100">
        <v>170372</v>
      </c>
    </row>
    <row spans="1:15" r="101">
      <c t="s" s="4" r="A101">
        <v>464</v>
      </c>
      <c t="n" s="5" r="J101">
        <v>7462604</v>
      </c>
    </row>
    <row spans="1:15" r="102">
      <c t="s" s="4" r="A102">
        <v>1080</v>
      </c>
    </row>
    <row spans="1:15" r="103">
      <c t="s" s="3" r="A103">
        <v>350</v>
      </c>
    </row>
    <row spans="1:15" r="104">
      <c t="s" s="4" r="A104">
        <v>698</v>
      </c>
      <c t="s" s="4" r="C104">
        <v>562</v>
      </c>
    </row>
    <row spans="1:15" r="105">
      <c t="s" s="4" r="A105">
        <v>356</v>
      </c>
    </row>
    <row spans="1:15" r="106">
      <c t="s" s="3" r="A106">
        <v>350</v>
      </c>
    </row>
    <row spans="1:15" r="107">
      <c t="s" s="4" r="A107">
        <v>1073</v>
      </c>
      <c t="s" s="4" r="B107">
        <v>363</v>
      </c>
    </row>
    <row spans="1:15" r="108">
      <c t="s" s="4" r="A108">
        <v>1062</v>
      </c>
      <c t="n" s="7" r="B108">
        <v>6133521</v>
      </c>
    </row>
    <row spans="1:15" r="109">
      <c t="s" s="4" r="A109">
        <v>1059</v>
      </c>
      <c t="n" s="5" r="B109">
        <v>2498379</v>
      </c>
    </row>
    <row spans="1:15" r="110">
      <c t="s" s="4" r="A110">
        <v>1063</v>
      </c>
      <c t="n" s="7" r="B110">
        <v>512168</v>
      </c>
    </row>
    <row spans="1:15" r="111">
      <c t="s" s="4" r="A111">
        <v>1064</v>
      </c>
      <c t="n" s="5" r="B111">
        <v>62460</v>
      </c>
    </row>
    <row spans="1:15" r="112">
      <c t="s" s="4" r="A112">
        <v>360</v>
      </c>
      <c t="n" s="9" r="B112">
        <v>8.199999999999999</v>
      </c>
    </row>
    <row spans="1:15" r="113">
      <c t="s" s="4" r="A113">
        <v>478</v>
      </c>
      <c t="n" s="7" r="B113">
        <v>2269403</v>
      </c>
    </row>
    <row spans="1:15" r="114">
      <c t="s" s="4" r="A114">
        <v>435</v>
      </c>
      <c t="s" s="4" r="B114">
        <v>463</v>
      </c>
    </row>
    <row spans="1:15" r="115">
      <c t="s" s="4" r="A115">
        <v>1061</v>
      </c>
      <c t="n" s="5" r="J115">
        <v>75817</v>
      </c>
      <c t="n" s="7" r="K115">
        <v>0</v>
      </c>
    </row>
    <row spans="1:15" r="116">
      <c t="s" s="4" r="A116">
        <v>1069</v>
      </c>
      <c t="n" s="7" r="B116">
        <v>341177</v>
      </c>
    </row>
    <row spans="1:15" r="117">
      <c t="s" s="4" r="A117">
        <v>1070</v>
      </c>
      <c t="n" s="5" r="B117">
        <v>454903</v>
      </c>
    </row>
    <row spans="1:15" r="118">
      <c t="s" s="4" r="A118">
        <v>1071</v>
      </c>
      <c t="n" s="5" r="B118">
        <v>454903</v>
      </c>
    </row>
    <row spans="1:15" r="119">
      <c t="s" s="4" r="A119">
        <v>1074</v>
      </c>
      <c t="n" s="5" r="B119">
        <v>454903</v>
      </c>
    </row>
    <row spans="1:15" r="120">
      <c t="s" s="4" r="A120">
        <v>1081</v>
      </c>
      <c t="n" s="5" r="B120">
        <v>75391</v>
      </c>
    </row>
    <row spans="1:15" r="121">
      <c t="s" s="4" r="A121">
        <v>1082</v>
      </c>
      <c t="n" s="5" r="B121">
        <v>40890</v>
      </c>
    </row>
    <row spans="1:15" r="122">
      <c t="s" s="4" r="A122">
        <v>1083</v>
      </c>
      <c t="n" s="5" r="B122">
        <v>3408</v>
      </c>
    </row>
    <row spans="1:15" r="123">
      <c t="s" s="4" r="A123">
        <v>464</v>
      </c>
      <c t="n" s="7" r="J123">
        <v>2193586</v>
      </c>
    </row>
    <row spans="1:15" r="124">
      <c t="s" s="4" r="A124">
        <v>1084</v>
      </c>
    </row>
    <row spans="1:15" r="125">
      <c t="s" s="3" r="A125">
        <v>350</v>
      </c>
    </row>
    <row spans="1:15" r="126">
      <c t="s" s="4" r="A126">
        <v>1060</v>
      </c>
      <c t="n" s="5" r="B126">
        <v>2498379</v>
      </c>
    </row>
    <row spans="1:15" r="127">
      <c t="s" s="4" r="A127">
        <v>1085</v>
      </c>
    </row>
    <row spans="1:15" r="128">
      <c t="s" s="3" r="A128">
        <v>350</v>
      </c>
    </row>
    <row spans="1:15" r="129">
      <c t="s" s="4" r="A129">
        <v>1060</v>
      </c>
      <c t="n" s="7" r="B129">
        <v>624595</v>
      </c>
    </row>
    <row spans="1:15" r="130">
      <c t="s" s="4" r="A130">
        <v>1086</v>
      </c>
    </row>
    <row spans="1:15" r="131">
      <c t="s" s="3" r="A131">
        <v>350</v>
      </c>
    </row>
    <row spans="1:15" r="132">
      <c t="s" s="4" r="A132">
        <v>435</v>
      </c>
      <c t="s" s="4" r="B132">
        <v>4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1087</v>
      </c>
      <c t="s" s="2" r="B1">
        <v>382</v>
      </c>
    </row>
    <row spans="1:6" r="2">
      <c t="s" s="2" r="B2">
        <v>3</v>
      </c>
      <c t="s" s="2" r="C2">
        <v>1088</v>
      </c>
      <c t="s" s="2" r="D2">
        <v>1089</v>
      </c>
      <c t="s" s="2" r="E2">
        <v>2</v>
      </c>
      <c t="s" s="2" r="F2">
        <v>25</v>
      </c>
    </row>
    <row spans="1:6" r="3">
      <c t="s" s="3" r="A3">
        <v>1090</v>
      </c>
    </row>
    <row spans="1:6" r="4">
      <c t="s" s="4" r="A4">
        <v>65</v>
      </c>
      <c t="n" s="5" r="E4">
        <v>20000000</v>
      </c>
      <c t="n" s="5" r="F4">
        <v>20000000</v>
      </c>
    </row>
    <row spans="1:6" r="5">
      <c t="s" s="4" r="A5">
        <v>67</v>
      </c>
      <c t="n" s="5" r="E5">
        <v>20000000</v>
      </c>
      <c t="n" s="5" r="F5">
        <v>20000000</v>
      </c>
    </row>
    <row spans="1:6" r="6">
      <c t="s" s="4" r="A6">
        <v>631</v>
      </c>
      <c t="n" s="8" r="E6">
        <v>1e-05</v>
      </c>
      <c t="n" s="8" r="F6">
        <v>1e-05</v>
      </c>
    </row>
    <row spans="1:6" r="7">
      <c t="s" s="4" r="A7">
        <v>405</v>
      </c>
    </row>
    <row spans="1:6" r="8">
      <c t="s" s="3" r="A8">
        <v>1090</v>
      </c>
    </row>
    <row spans="1:6" r="9">
      <c t="s" s="4" r="A9">
        <v>1091</v>
      </c>
      <c t="n" s="5" r="B9">
        <v>27500</v>
      </c>
    </row>
    <row spans="1:6" r="10">
      <c t="s" s="4" r="A10">
        <v>65</v>
      </c>
      <c t="n" s="5" r="D10">
        <v>20000000</v>
      </c>
    </row>
    <row spans="1:6" r="11">
      <c t="s" s="4" r="A11">
        <v>67</v>
      </c>
      <c t="n" s="5" r="D11">
        <v>20000000</v>
      </c>
    </row>
    <row spans="1:6" r="12">
      <c t="s" s="4" r="A12">
        <v>631</v>
      </c>
      <c t="n" s="8" r="D12">
        <v>1e-05</v>
      </c>
    </row>
    <row spans="1:6" r="13">
      <c t="s" s="4" r="A13">
        <v>1092</v>
      </c>
      <c t="n" s="5" r="C13">
        <v>465800</v>
      </c>
    </row>
    <row spans="1:6" r="14">
      <c t="s" s="4" r="A14">
        <v>1093</v>
      </c>
      <c t="s" s="4" r="D14">
        <v>1094</v>
      </c>
    </row>
    <row spans="1:6" r="15">
      <c t="s" s="4" r="A15">
        <v>1095</v>
      </c>
    </row>
    <row spans="1:6" r="16">
      <c t="s" s="3" r="A16">
        <v>1090</v>
      </c>
    </row>
    <row spans="1:6" r="17">
      <c t="s" s="4" r="A17">
        <v>1096</v>
      </c>
      <c t="n" s="5" r="C17">
        <v>450000</v>
      </c>
    </row>
    <row spans="1:6" r="18">
      <c t="s" s="4" r="A18">
        <v>1097</v>
      </c>
    </row>
    <row spans="1:6" r="19">
      <c t="s" s="3" r="A19">
        <v>1090</v>
      </c>
    </row>
    <row spans="1:6" r="20">
      <c t="s" s="4" r="A20">
        <v>1096</v>
      </c>
      <c t="n" s="5" r="C20">
        <v>15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_Pa</vt:lpstr>
      <vt:lpstr>CONSOLIDATED STATEMENTS OF OPER</vt:lpstr>
      <vt:lpstr>CONSOLIDATED STATEMENTS OF COMP</vt:lpstr>
      <vt:lpstr>CONDENSED CONSOLIDATED STATEMEN</vt:lpstr>
      <vt:lpstr>ORGANIZATION AND DESCRIPTION OF</vt:lpstr>
      <vt:lpstr>RESTRUCTURING PLAN AND IMPLEMEN</vt:lpstr>
      <vt:lpstr>SUMMARY OF SIGNIFICANT ACCOUNTI</vt:lpstr>
      <vt:lpstr>PROPERTY AND EQUIPMENT</vt:lpstr>
      <vt:lpstr>CONVERTIBLE NOTES PAYABLE</vt:lpstr>
      <vt:lpstr>PROMISSORY NOTES</vt:lpstr>
      <vt:lpstr>BONDS - SERIES A</vt:lpstr>
      <vt:lpstr>BONDS - SERIES B</vt:lpstr>
      <vt:lpstr>RELATED PARTY TRANSACTIONS</vt:lpstr>
      <vt:lpstr>ACCOUNTS RECEIVABLE FINANCING</vt:lpstr>
      <vt:lpstr>STOCKHOLDERS' EQUITY</vt:lpstr>
      <vt:lpstr>COMMITMENTS AND CONTINGENCIES</vt:lpstr>
      <vt:lpstr>GEOGRAPHICAL SEGMENTS</vt:lpstr>
      <vt:lpstr>ACQUISITIONS</vt:lpstr>
      <vt:lpstr>SUBSEQUENT EVENTS</vt:lpstr>
      <vt:lpstr>SUMMARY OF SIGNIFICANT ACCOUN22</vt:lpstr>
      <vt:lpstr>RESTRUCTURING PLAN AND IMPLEM23</vt:lpstr>
      <vt:lpstr>SUMMARY OF SIGNIFICANT ACCOUN24</vt:lpstr>
      <vt:lpstr>PROPERTY AND EQUIPMENT (Tables)</vt:lpstr>
      <vt:lpstr>CONVERTIBLE NOTES PAYABLE (Tabl</vt:lpstr>
      <vt:lpstr>PROMISSORY NOTES (Tables)</vt:lpstr>
      <vt:lpstr>BONDS - SERIES A (Tables)</vt:lpstr>
      <vt:lpstr>BONDS - SERIES B (Tables)</vt:lpstr>
      <vt:lpstr>STOCKHOLDERS' EQUITY (Tables)</vt:lpstr>
      <vt:lpstr>GEOGRAPHICAL SEGMENTS (Tables)</vt:lpstr>
      <vt:lpstr>ACQUISITIONS (Tables)</vt:lpstr>
      <vt:lpstr>ORGANIZATION AND DESCRIPTION 33</vt:lpstr>
      <vt:lpstr>RESTRUCTURING PLAN AND IMPLEM34</vt:lpstr>
      <vt:lpstr>RESTRUCTURING PLAN AND IMPLEM35</vt:lpstr>
      <vt:lpstr>SUMMARY OF SIGNIFICANT ACCOUN36</vt:lpstr>
      <vt:lpstr>SUMMARY OF SIGNIFICANT ACCOUN37</vt:lpstr>
      <vt:lpstr>SUMMARY OF SIGNIFICANT ACCOUN38</vt:lpstr>
      <vt:lpstr>PROPERTY AND EQUIPMENT (Details</vt:lpstr>
      <vt:lpstr>PROPERTY AND EQUIPMENT (Detai40</vt:lpstr>
      <vt:lpstr>CONVERTIBLE NOTES PAYABLE (Deta</vt:lpstr>
      <vt:lpstr>CONVERTIBLE NOTES PAYABLE (De42</vt:lpstr>
      <vt:lpstr>CONVERTIBLE NOTES PAYABLE (De43</vt:lpstr>
      <vt:lpstr>CONVERTIBLE NOTES PAYABLE (De44</vt:lpstr>
      <vt:lpstr>PROMISSORY NOTES (Details)</vt:lpstr>
      <vt:lpstr>PROMISSORY NOTES (Details 1)</vt:lpstr>
      <vt:lpstr>PROMISSORY NOTES (Details 2)</vt:lpstr>
      <vt:lpstr>PROMISSORY NOTES (Details Textu</vt:lpstr>
      <vt:lpstr>BONDS - SERIES A (Details)</vt:lpstr>
      <vt:lpstr>BONDS - SERIES A (Details Textu</vt:lpstr>
      <vt:lpstr>BONDS - SERIES B (Details)</vt:lpstr>
      <vt:lpstr>BONDS - SERIES B (Details Textu</vt:lpstr>
      <vt:lpstr>RELATED PARTY TRANSACTIONS (Det</vt:lpstr>
      <vt:lpstr>ACCOUNTS RECEIVABLE FINANCING (</vt:lpstr>
      <vt:lpstr>STOCKHOLDERS' EQUITY (Details)</vt:lpstr>
      <vt:lpstr>STOCKHOLDERS' EQUITY (Details 1</vt:lpstr>
      <vt:lpstr>STOCKHOLDERS' EQUITY (Details 2</vt:lpstr>
      <vt:lpstr>STOCKHOLDERS' EQUITY (Details 3</vt:lpstr>
      <vt:lpstr>STOCKHOLDERS' EQUITY (Details 4</vt:lpstr>
      <vt:lpstr>STOCKHOLDERS' EQUITY (Details T</vt:lpstr>
      <vt:lpstr>COMMITMENTS AND CONTINGENCIES (</vt:lpstr>
      <vt:lpstr>GEOGRAPHICAL SEGMENTS (Details)</vt:lpstr>
      <vt:lpstr>ACQUISITIONS (Details)</vt:lpstr>
      <vt:lpstr>ACQUISITIONS (Details 1)</vt:lpstr>
      <vt:lpstr>ACQUISI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7:31:10Z</dcterms:created>
  <dcterms:modified xmlns:dcterms="http://purl.org/dc/terms/" xmlns:xsi="http://www.w3.org/2001/XMLSchema-instance" xsi:type="dcterms:W3CDTF">2015-10-15T17:31:10Z</dcterms:modified>
  <dc:title xmlns:dc="http://purl.org/dc/elements/1.1/">Untitled</dc:title>
  <dc:description xmlns:dc="http://purl.org/dc/elements/1.1/"/>
  <dc:subject xmlns:dc="http://purl.org/dc/elements/1.1/"/>
  <cp:keywords/>
  <cp:category/>
</cp:coreProperties>
</file>